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Acquisitions and Business Combi" sheetId="9" state="visible" r:id="rId9"/>
    <sheet xmlns:r="http://schemas.openxmlformats.org/officeDocument/2006/relationships" name="Revenues" sheetId="10" state="visible" r:id="rId10"/>
    <sheet xmlns:r="http://schemas.openxmlformats.org/officeDocument/2006/relationships" name="Agreements with Variable Intere" sheetId="11" state="visible" r:id="rId11"/>
    <sheet xmlns:r="http://schemas.openxmlformats.org/officeDocument/2006/relationships" name="Notes Payable and Other Debt"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Fair Value of Financial Instrum"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and Geographical Inform" sheetId="19" state="visible" r:id="rId19"/>
    <sheet xmlns:r="http://schemas.openxmlformats.org/officeDocument/2006/relationships" name="Subsequent Events" sheetId="20" state="visible" r:id="rId20"/>
    <sheet xmlns:r="http://schemas.openxmlformats.org/officeDocument/2006/relationships" name="Basis of Presentation and Des_2" sheetId="21" state="visible" r:id="rId21"/>
    <sheet xmlns:r="http://schemas.openxmlformats.org/officeDocument/2006/relationships" name="Basis of Presentation and Des_3" sheetId="22" state="visible" r:id="rId22"/>
    <sheet xmlns:r="http://schemas.openxmlformats.org/officeDocument/2006/relationships" name="Acquisitions and Business Com_2" sheetId="23" state="visible" r:id="rId23"/>
    <sheet xmlns:r="http://schemas.openxmlformats.org/officeDocument/2006/relationships" name="Revenues (Tables)" sheetId="24" state="visible" r:id="rId24"/>
    <sheet xmlns:r="http://schemas.openxmlformats.org/officeDocument/2006/relationships" name="Notes Payable and Other Debt (T" sheetId="25" state="visible" r:id="rId25"/>
    <sheet xmlns:r="http://schemas.openxmlformats.org/officeDocument/2006/relationships" name="Convertible Notes Payable (Tabl" sheetId="26" state="visible" r:id="rId26"/>
    <sheet xmlns:r="http://schemas.openxmlformats.org/officeDocument/2006/relationships" name="Derivative Liability (Tables)" sheetId="27" state="visible" r:id="rId27"/>
    <sheet xmlns:r="http://schemas.openxmlformats.org/officeDocument/2006/relationships" name="Fair Value of Financial Instr_2"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egment and Geographical Info_2" sheetId="32" state="visible" r:id="rId32"/>
    <sheet xmlns:r="http://schemas.openxmlformats.org/officeDocument/2006/relationships" name="Basis of Presentation and Des_4" sheetId="33" state="visible" r:id="rId33"/>
    <sheet xmlns:r="http://schemas.openxmlformats.org/officeDocument/2006/relationships" name="Basis of Presentation and Des_5" sheetId="34" state="visible" r:id="rId34"/>
    <sheet xmlns:r="http://schemas.openxmlformats.org/officeDocument/2006/relationships" name="Basis of Presentation and Des_6" sheetId="35" state="visible" r:id="rId35"/>
    <sheet xmlns:r="http://schemas.openxmlformats.org/officeDocument/2006/relationships" name="Basis of Presentation and Des_7" sheetId="36" state="visible" r:id="rId36"/>
    <sheet xmlns:r="http://schemas.openxmlformats.org/officeDocument/2006/relationships" name="Basis of Presentation and Des_8" sheetId="37" state="visible" r:id="rId37"/>
    <sheet xmlns:r="http://schemas.openxmlformats.org/officeDocument/2006/relationships" name="Basis of Presentation and Des_9" sheetId="38" state="visible" r:id="rId38"/>
    <sheet xmlns:r="http://schemas.openxmlformats.org/officeDocument/2006/relationships" name="Basis of Presentation and De_10" sheetId="39" state="visible" r:id="rId39"/>
    <sheet xmlns:r="http://schemas.openxmlformats.org/officeDocument/2006/relationships" name="Acquisitions and Business Com_3" sheetId="40" state="visible" r:id="rId40"/>
    <sheet xmlns:r="http://schemas.openxmlformats.org/officeDocument/2006/relationships" name="Acquisitions and Business Com_4" sheetId="41" state="visible" r:id="rId41"/>
    <sheet xmlns:r="http://schemas.openxmlformats.org/officeDocument/2006/relationships" name="Acquisitions and Business Com_5" sheetId="42" state="visible" r:id="rId42"/>
    <sheet xmlns:r="http://schemas.openxmlformats.org/officeDocument/2006/relationships" name="Revenues (Details)" sheetId="43" state="visible" r:id="rId43"/>
    <sheet xmlns:r="http://schemas.openxmlformats.org/officeDocument/2006/relationships" name="Arrangements with Variable Inte" sheetId="44" state="visible" r:id="rId44"/>
    <sheet xmlns:r="http://schemas.openxmlformats.org/officeDocument/2006/relationships" name="Notes Payable and Other Debt (D" sheetId="45" state="visible" r:id="rId45"/>
    <sheet xmlns:r="http://schemas.openxmlformats.org/officeDocument/2006/relationships" name="Notes Payable and Other Debt _2" sheetId="46" state="visible" r:id="rId46"/>
    <sheet xmlns:r="http://schemas.openxmlformats.org/officeDocument/2006/relationships" name="Notes Payable and Other Debt _3" sheetId="47" state="visible" r:id="rId47"/>
    <sheet xmlns:r="http://schemas.openxmlformats.org/officeDocument/2006/relationships" name="Convertible Notes Payable (Deta" sheetId="48" state="visible" r:id="rId48"/>
    <sheet xmlns:r="http://schemas.openxmlformats.org/officeDocument/2006/relationships" name="Derivative Liability (Details)" sheetId="49" state="visible" r:id="rId49"/>
    <sheet xmlns:r="http://schemas.openxmlformats.org/officeDocument/2006/relationships" name="Derivative Liability (Details N"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3" sheetId="59" state="visible" r:id="rId59"/>
    <sheet xmlns:r="http://schemas.openxmlformats.org/officeDocument/2006/relationships" name="Stockholders' Equity (Details 4" sheetId="60" state="visible" r:id="rId60"/>
    <sheet xmlns:r="http://schemas.openxmlformats.org/officeDocument/2006/relationships" name="Stockholders' Equity (Details N"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Narrative" sheetId="67" state="visible" r:id="rId67"/>
    <sheet xmlns:r="http://schemas.openxmlformats.org/officeDocument/2006/relationships" name="Segment and Geographical Info_3" sheetId="68" state="visible" r:id="rId68"/>
    <sheet xmlns:r="http://schemas.openxmlformats.org/officeDocument/2006/relationships" name="Segment and Geographical Info_4" sheetId="69" state="visible" r:id="rId69"/>
    <sheet xmlns:r="http://schemas.openxmlformats.org/officeDocument/2006/relationships" name="Segment and Geographical Info_5" sheetId="70" state="visible" r:id="rId70"/>
    <sheet xmlns:r="http://schemas.openxmlformats.org/officeDocument/2006/relationships" name="Segment and Geographical Info_6" sheetId="71" state="visible" r:id="rId71"/>
  </sheets>
  <definedNames/>
  <calcPr calcId="124519" fullCalcOnLoad="1"/>
</workbook>
</file>

<file path=xl/sharedStrings.xml><?xml version="1.0" encoding="utf-8"?>
<sst xmlns="http://schemas.openxmlformats.org/spreadsheetml/2006/main" uniqueCount="688">
  <si>
    <t>Document and Entity Information - USD ($)</t>
  </si>
  <si>
    <t>12 Months Ended</t>
  </si>
  <si>
    <t>Dec. 31, 2018</t>
  </si>
  <si>
    <t>Apr. 12, 2019</t>
  </si>
  <si>
    <t>Jun. 30, 2018</t>
  </si>
  <si>
    <t>Document And Entity Information</t>
  </si>
  <si>
    <t>Entity Registrant Name</t>
  </si>
  <si>
    <t>Youngevity International, Inc.</t>
  </si>
  <si>
    <t>Entity Central Index Key</t>
  </si>
  <si>
    <t>000156932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Entity Public Float</t>
  </si>
  <si>
    <t>Document Fiscal Period Focus</t>
  </si>
  <si>
    <t>FY</t>
  </si>
  <si>
    <t>Document Fiscal Year Focus</t>
  </si>
  <si>
    <t>2018</t>
  </si>
  <si>
    <t>Consolidated Balance Sheets - USD ($) $ in Thousands</t>
  </si>
  <si>
    <t>Dec. 31, 2017</t>
  </si>
  <si>
    <t>Current Assets:</t>
  </si>
  <si>
    <t>Cash and cash equivalents</t>
  </si>
  <si>
    <t>Accounts receivable, trade</t>
  </si>
  <si>
    <t>Income taxes receivable</t>
  </si>
  <si>
    <t>Inventory</t>
  </si>
  <si>
    <t>Advance (Note 1)</t>
  </si>
  <si>
    <t>Prepaid expenses and other current assets</t>
  </si>
  <si>
    <t>Total current assets</t>
  </si>
  <si>
    <t>Property and equipment, net</t>
  </si>
  <si>
    <t>Deferred tax assets</t>
  </si>
  <si>
    <t>Intangible assets, net</t>
  </si>
  <si>
    <t>Goodwill</t>
  </si>
  <si>
    <t>Total</t>
  </si>
  <si>
    <t>Current Liabilities:</t>
  </si>
  <si>
    <t>Accounts payable</t>
  </si>
  <si>
    <t>Accrued distributor compensation</t>
  </si>
  <si>
    <t>Accrued expenses</t>
  </si>
  <si>
    <t>Deferred revenues</t>
  </si>
  <si>
    <t>Line of credit</t>
  </si>
  <si>
    <t>Other current liabilities</t>
  </si>
  <si>
    <t>Capital lease payable, current portion</t>
  </si>
  <si>
    <t>Notes payable, current portion (Note 5)</t>
  </si>
  <si>
    <t>Convertible notes payable, current portion (Note 6)</t>
  </si>
  <si>
    <t>Warrant derivative liability</t>
  </si>
  <si>
    <t>Contingent acquisition debt, current portion</t>
  </si>
  <si>
    <t>Total current liabilities</t>
  </si>
  <si>
    <t>Capital lease payable, net of current portion</t>
  </si>
  <si>
    <t>Notes payable, net of current portion (Note 5)</t>
  </si>
  <si>
    <t>Convertible notes payable, net of current portion (Note 6)</t>
  </si>
  <si>
    <t>Contingent acquisition debt, net of current portion</t>
  </si>
  <si>
    <t>Total liabilities</t>
  </si>
  <si>
    <t>Commitments and contingencies (Note 10)</t>
  </si>
  <si>
    <t xml:space="preserve"> </t>
  </si>
  <si>
    <t>Stockholder's Equity:</t>
  </si>
  <si>
    <t>Common stock, $0.001 par value: 50,000,000 shares authorized; 25,760,708 and 19,723,285 shares issued and outstanding at December 31, 2018 and 2017, respectively</t>
  </si>
  <si>
    <t>Additional paid-in capital</t>
  </si>
  <si>
    <t>Accumulated deficit</t>
  </si>
  <si>
    <t>Accumulated other comprehensive loss</t>
  </si>
  <si>
    <t>Total stockholders' equity</t>
  </si>
  <si>
    <t>Total Liabilities and Stockholders' Equity</t>
  </si>
  <si>
    <t>Series A Preferred Stock</t>
  </si>
  <si>
    <t>Preferred Stock</t>
  </si>
  <si>
    <t>Series B Preferred Stock</t>
  </si>
  <si>
    <t>Series C Preferred Stock</t>
  </si>
  <si>
    <t>Consolidated Balance Sheets (Parenthetical) - USD ($) $ in Thousands</t>
  </si>
  <si>
    <t>Equity:</t>
  </si>
  <si>
    <t>Convertible Preferred Stock, par value</t>
  </si>
  <si>
    <t>$ .001</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vertible Preferred Stock, liquidation preference</t>
  </si>
  <si>
    <t>Consolidated Statements of Operations - USD ($) $ in Thousands</t>
  </si>
  <si>
    <t>Income Statement [Abstract]</t>
  </si>
  <si>
    <t>Revenues</t>
  </si>
  <si>
    <t>Cost of revenues</t>
  </si>
  <si>
    <t>Gross profit</t>
  </si>
  <si>
    <t>Operating expenses</t>
  </si>
  <si>
    <t>Distributor compensation</t>
  </si>
  <si>
    <t>Sales and marketing</t>
  </si>
  <si>
    <t>General and administrative</t>
  </si>
  <si>
    <t>Loss on impairment of intangible assets</t>
  </si>
  <si>
    <t>Total operating expenses</t>
  </si>
  <si>
    <t>Operating loss</t>
  </si>
  <si>
    <t>Other expenses</t>
  </si>
  <si>
    <t>Interest expense, net</t>
  </si>
  <si>
    <t>Loss on induced debt conversion</t>
  </si>
  <si>
    <t>Extinguishment loss on debt</t>
  </si>
  <si>
    <t>Change in fair value of warrant derivative liability</t>
  </si>
  <si>
    <t>Total other expenses</t>
  </si>
  <si>
    <t>Net loss before income taxes</t>
  </si>
  <si>
    <t>Income tax provision</t>
  </si>
  <si>
    <t>Net loss</t>
  </si>
  <si>
    <t>Deemed dividend on Preferred Stock</t>
  </si>
  <si>
    <t>Preferred stock dividends</t>
  </si>
  <si>
    <t>Net loss attributable to common stockholders</t>
  </si>
  <si>
    <t>Net loss per share, basic</t>
  </si>
  <si>
    <t>Net loss per share, diluted</t>
  </si>
  <si>
    <t>Weighted average shares outstanding, basic</t>
  </si>
  <si>
    <t>Weighted average shares outstanding, diluted</t>
  </si>
  <si>
    <t>Consolidated Statements of Comprehensive Loss - USD ($) $ in Thousands</t>
  </si>
  <si>
    <t>Statement of Comprehensive Income [Abstract]</t>
  </si>
  <si>
    <t>Foreign currency translation</t>
  </si>
  <si>
    <t>Total other comprehensive (income) loss</t>
  </si>
  <si>
    <t>Comprehensive loss</t>
  </si>
  <si>
    <t>Consolidated Statements of Stockholders' Equity - USD ($) $ in Thousands</t>
  </si>
  <si>
    <t>Common Stock</t>
  </si>
  <si>
    <t>Additional Paid-In Capital</t>
  </si>
  <si>
    <t>Accumulated Other Comprehensive Loss</t>
  </si>
  <si>
    <t>Accumulated Deficit</t>
  </si>
  <si>
    <t>Beginning Balance, Shares at Dec. 31, 2016</t>
  </si>
  <si>
    <t>Beginning Balance, Amount at Dec. 31, 2016</t>
  </si>
  <si>
    <t>Foreign currency translation adjustment</t>
  </si>
  <si>
    <t>Issuance of common stock pursuant to the exercise of warrants, shares</t>
  </si>
  <si>
    <t>Issuance of common stock pursuant to the exercise of warrants, amount</t>
  </si>
  <si>
    <t>Series C preferred stock, beneficial conversion feature deemed dividend</t>
  </si>
  <si>
    <t>Issuance of common stock pursuant to the exercise of stock options and warrants, shares</t>
  </si>
  <si>
    <t>Issuance of common stock pursuant to the exercise of stock options and warrants, amount</t>
  </si>
  <si>
    <t>Issuance of common stock for services, shares</t>
  </si>
  <si>
    <t>Issuance of common stock for services, amount</t>
  </si>
  <si>
    <t>Dividends on preferred stock</t>
  </si>
  <si>
    <t>Common stock issued related to debt financing, shares</t>
  </si>
  <si>
    <t>Common stock issued related to debt financing, amount</t>
  </si>
  <si>
    <t>Deferred tax liability associated with beneficial conversion feature associated with Convertible Notes Payable</t>
  </si>
  <si>
    <t>Fair value warrant issuance</t>
  </si>
  <si>
    <t>Warrant modification</t>
  </si>
  <si>
    <t>Release of warrant liability upon warrant exercises</t>
  </si>
  <si>
    <t>Stock based compensation expense</t>
  </si>
  <si>
    <t>Ending Balance, Shares at Dec. 31, 2017</t>
  </si>
  <si>
    <t>Ending Balance, Amount at Dec. 31, 2017</t>
  </si>
  <si>
    <t>Issuance of Series B preferred stock, net of issuance cost, shares</t>
  </si>
  <si>
    <t>Issuance of Series B preferred stock, net of issuance cost, amount</t>
  </si>
  <si>
    <t>Issuance of Series C preferred stock, net of issuance cost, shares</t>
  </si>
  <si>
    <t>Issuance of Series C preferred stock, net of issuance cost, amount</t>
  </si>
  <si>
    <t>Issuance of common stock, Private Placement, net of issuance costs, shares</t>
  </si>
  <si>
    <t>Issuance of common stock, Private Placement, net of issuance costs, amount</t>
  </si>
  <si>
    <t>Issuance of common stock and warrants related to the 2014 Note exchange, shares</t>
  </si>
  <si>
    <t>Issuance of common stock and warrants related to the 2014 Note exchange, amount</t>
  </si>
  <si>
    <t>Issuance of common stock for conversion of Series B preferred stock, shares</t>
  </si>
  <si>
    <t>Issuance of common stock for conversion of Series B preferred stock, amount</t>
  </si>
  <si>
    <t>Issuance of common stock for conversion of Series C preferred stock, shares</t>
  </si>
  <si>
    <t>Issuance of common stock for conversion of Series C preferred stock, amount</t>
  </si>
  <si>
    <t>Issuance of common stock for conversion of Notes - 2017 Notes, shares</t>
  </si>
  <si>
    <t>Issuance of common stock for conversion of Notes - 2017 Notes, amount</t>
  </si>
  <si>
    <t>Issuance of common stock for conversion of Notes - 2015 Notes, shares</t>
  </si>
  <si>
    <t>Issuance of common stock for conversion of Notes - 2015 Notes, amount</t>
  </si>
  <si>
    <t>Ending Balance, Shares at Dec. 31, 2018</t>
  </si>
  <si>
    <t>Ending Balance, Amount at Dec. 31, 2018</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Amortization of debt discounts and issuance costs</t>
  </si>
  <si>
    <t>Stock issuance costs for services</t>
  </si>
  <si>
    <t>Stock issuance related to debt financing</t>
  </si>
  <si>
    <t>Issuance cost related to debt financing</t>
  </si>
  <si>
    <t>Change in fair value of embedded conversion feature</t>
  </si>
  <si>
    <t>Expenses allocated to profit sharing agreement</t>
  </si>
  <si>
    <t>Change in fair value of contingent acquisition debt</t>
  </si>
  <si>
    <t>Fair value of warrants</t>
  </si>
  <si>
    <t>Changes in inventory reserve</t>
  </si>
  <si>
    <t>Non-cash loss on induced debt conversion of convertible notes</t>
  </si>
  <si>
    <t>Increase in allowance for trade accounts receivable</t>
  </si>
  <si>
    <t>Deferred income taxes</t>
  </si>
  <si>
    <t>Changes in operating assets and liabilities, net of effect from business combinations:</t>
  </si>
  <si>
    <t>Accounts receivable</t>
  </si>
  <si>
    <t>Advance</t>
  </si>
  <si>
    <t>Accrued expenses and other liabilities</t>
  </si>
  <si>
    <t>Net Cash Used in Operating Activities</t>
  </si>
  <si>
    <t>Cash Flows from Investing Activities:</t>
  </si>
  <si>
    <t>Acquisitions, net of cash acquired</t>
  </si>
  <si>
    <t>Purchases of property and equipment</t>
  </si>
  <si>
    <t>Net Cash Used in Investing Activities</t>
  </si>
  <si>
    <t>Cash Flows from Financing Activities:</t>
  </si>
  <si>
    <t>Proceeds from issuance of Series B convertible preferred stock, net of offering costs</t>
  </si>
  <si>
    <t>Proceeds from issuance of Series C convertible preferred stock, net of offering costs</t>
  </si>
  <si>
    <t>Proceeds from private placement of common stock, net of offering costs</t>
  </si>
  <si>
    <t>Proceeds from issuance of notes payable, net of related costs</t>
  </si>
  <si>
    <t>Proceeds from the exercise of stock options and warrants, net</t>
  </si>
  <si>
    <t>Proceeds from factoring company, net</t>
  </si>
  <si>
    <t>Proceeds from other short-term debt, net of loan fees</t>
  </si>
  <si>
    <t>Payments of other short-term debt</t>
  </si>
  <si>
    <t>Payments net of proceeds on line of credit</t>
  </si>
  <si>
    <t>Proceeds from issuance of convertible notes, net of offering costs</t>
  </si>
  <si>
    <t>Payments of capital leases</t>
  </si>
  <si>
    <t>Payments of notes payable, net</t>
  </si>
  <si>
    <t>Payments of contingent acquisition debt</t>
  </si>
  <si>
    <t>Dividends paid on preferred stock</t>
  </si>
  <si>
    <t>Net Cash Provided by Financing Activities</t>
  </si>
  <si>
    <t>Foreign Currency Effect on Cash</t>
  </si>
  <si>
    <t>Net increase (decrease) in cash and cash equivalents</t>
  </si>
  <si>
    <t>Cash and Cash Equivalents, Beginning of year</t>
  </si>
  <si>
    <t>Cash and Cash Equivalents, End of year</t>
  </si>
  <si>
    <t>Supplemental Disclosures of Cash Flow Information</t>
  </si>
  <si>
    <t>Interest</t>
  </si>
  <si>
    <t>Income taxes</t>
  </si>
  <si>
    <t>Supplemental Disclosures of Non-cash Investing and Financing Activities</t>
  </si>
  <si>
    <t>Purchases of property and equipment funded by capital leases</t>
  </si>
  <si>
    <t>Acquisitions of net assets in exchange for contingent debt net of purchase price adjustments (Note 2)</t>
  </si>
  <si>
    <t>Stock issued for services (Note 9)</t>
  </si>
  <si>
    <t>Beneficial conversion feature associated with the issuance of Series C Preferred Stock</t>
  </si>
  <si>
    <t>Fair value of stock issued upon the conversion of 2015 Notes (Note 6)</t>
  </si>
  <si>
    <t>Fair value of the warrants issued in connection with financing recorded as a derivative liability (Note 7 &amp; 9)</t>
  </si>
  <si>
    <t>Fair value of stock issued in connection with 2014 Note conversion (Note 6)</t>
  </si>
  <si>
    <t>Fair value of warrants issued in connection with credit agreement (Note 6)</t>
  </si>
  <si>
    <t>Conversion of Factoring Agreement to Line of Credit</t>
  </si>
  <si>
    <t>Fair value of stock issued upon conversion of 2017 Notes to common stock (Note 6)</t>
  </si>
  <si>
    <t>Dividends declared but not paid at the end of period (Note 9)</t>
  </si>
  <si>
    <t>Change in warrant derivative liability to equity classification, Warrant Modification (Note 7)</t>
  </si>
  <si>
    <t>Release of warrant liability upon exercise of warrants</t>
  </si>
  <si>
    <t>Basis of Presentation and Description of Business</t>
  </si>
  <si>
    <t>Accounting Policies [Abstract]</t>
  </si>
  <si>
    <t xml:space="preserve"> Nature
of Business Youngevity
International, Inc. (the “Company”), founded in 1996, develops and distributes health and nutrition related products
through its global independent direct selling network, also known as multi-level marketing, and sells coffee products to commercial
customers. During the years ended December 31, 2018 and 2017 the Company operated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s two segments are listed below:
● Commercial
coffee business is operated through CLR and its wholly owned subsidiary, the Siles Plantation Family Group S.A. located in
Nicaragua.
● The
Company’s domestic direct selling network is operated through the following (i) domestic subsidiaries: AL Global Corporation,
2400 Boswell LLC, MK Collaborative LLC, and Youngevity Global LLC and (ii) foreign subsidiaries: Youngevity Australia Pty.
Ltd., Youngevity NZ, Ltd., Youngevity Mexico S.A. de CV, Youngevity Israel, Ltd., Youngevity Russia, LLC, Youngevity
Colombia S.A.S, Youngevity International Singapore Pte. Ltd., Mialisia Canada, Inc. and Legacy for Life Limited (Hong Kong).
The Company also operates through the BellaVita Group LLC, with operations in Taiwan, Hong Kong, Singapore, Indonesia, Malaysia
and Japan. We also operate subsidiary branches of Youngevity Global LLC in the Philippines and Taiwan. Reverse
Stock Split On
June 5, 2017, the Company filed a certificate to amend its Articles of Incorporation to effect a reverse split on a one-for-twenty
basis (the “Reverse Split”), whereby, every twenty shares of the Company’s common stock, par value $0.001 per
share were exchanged for one share of its common stock. The Reverse Split became effective on June 7, 2017. The common stock began
trading on a reverse split basis at the market opening on June 8, 2017. All common stock share and per share amounts have been
adjusted to reflect retrospective application of the Reverse Split. NASDAQ
Listing Effective
June 21, 2017, the common stock began trading on the NASDAQ Stock Market LLC’s NASDAQ Capital Market, under the symbol “YGYI”.
Prior to the Company’s uplisting to the NASDAQ, the Company’s common stock had been traded on the OTCQX market. Summary
of Significant Accounting Policies A
summary of the Company’s significant accounting policies consistently applied in the preparation of the accompanying consolidated
financial statements follows: Basis
of Presentation The
Company consolidates all majority owned subsidiaries, investments in entities in which the Company has controlling influence and
variable interest entities where it has been determined to be the primary beneficiary. All significant intercompany accounts
and transactions have been eliminated in consolidation. Segment
Information The
Company has two reportable segments: direct selling and commercial coffee. The direct selling segment develops and distributes
health and wellness products through its global independent direct selling network also known as multi-level marketing. The commercial
coffee segment is a coffee roasting and distribution company specializing in gourmet coffee. The determination that the Company
has two reportable segments is based upon the guidance set forth in Accounting Standards Codification (“ASC”) Topic
280, “Segment Reporting.” 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Liquidity
and Going Concern The
accompanying consolidated financial statements have been prepared and presented on a basis assuming the Company will continue
as a going concern. The Company has sustained significant net losses during the year ended December 31, 2018 of approximately
$20,070,000 and $12,677,000 for the year ended December 31, 2017. Net cash used in operating activities was approximately $12,352,000
for the year ended December 31, 2018 compared to net cash used in operating activities of $2,773,000 for the year ended December
31, 2017. The Company does not currently believe that its existing cash resources are sufficient to meet the Company’s anticipated
needs over the next twelve months from the date hereof. Based on its current cash levels and its current rate of cash requirements,
the Company will need to raise additional capital and/or will need to further reduce its expenses from current levels. These factors
raise substantial doubt about the Company’s ability to continue as a going concern. The
Company anticipates that revenues will grow and it intends to make necessary cost reductions related to international operations
that are not performing well and reduce non-essential expenses. The
Company also believes with the recent increase in the Company’s trading volume of its common stock and increase in stock
price, it should be able to raise additional funds through equity financings and/or debt restructuring. On
December 13, 2018, CLR, entered into a Credit Agreement with one lender (the “Credit Agreement”) pursuant to which
CLR borrowed $5,000,000 secured by its green coffee inventory under a Security Agreement, dated December 13, 2018 (the “Security
Agreement”), with Carl Grover and CLR’s subsidiary, Siles Family Plantation Group S.A. (“Siles”), as guarantor,
and Siles executed a separate Guaranty Agreement (“Guaranty”). In addition, Stephan Wallach and Michelle Wallach,
pledged 1,500,000 shares of the Company’s common stock held by them to secure the Credit Note under a Security Agreement,
dated December 13, 2018 with Mr. Grover. The Credit Agreement requires us to make quarterly installments of interest. The $5,000,000
is payable in December 2020. (See Note 5, below.) Between
August 31, 2018 and October 5, 2018, the Company entered into Securities Purchase Agreements (the “Purchase Agreements”)
with nine (9) investors with whom the Company had a substantial pre-existing relationship (the “Investors”) pursuant
to which the Company sold, in the private placement, (the “August 2018 Private Placement”) an aggregate of 630,526
shares of common stock and the Company issued the Investors an aggregate of 150,000 additional shares of common stock as an advisory
fee and received gross proceeds in the aggregate of approximately $2,995,000. The net proceeds to the Company from the
August 2018 Private Placement were approximately $2,962,000 after deducting closing and issuance costs. Between
August 17, 2018 and October 4, 2018, the Company entered into Securities Purchase Agreements (the “Preferred Purchase Agreements”)
with eleven (11) investors, pursuant to which the Company sold in a private placement (the “Preferred Offering”) an
aggregate of 697,363 shares of Series C convertible preferred stock and received gross proceeds in the aggregate of
approximately $6,625,000. The net proceeds to the Company from the Preferred Offering were approximately $6,236,000
after deducting commissions, closing and issuance costs. On
July 18, 2018, the Company entered into lending agreements (the “Lending Agreements”) with three separate entities
and received loans in the aggregate amount of $1,907,000, net of loan fees to be paid back over an eight-month period on a monthly
basis. Payments are comprised of principal and accrued interest with an effective interest rate between 15% and 20%. The
Company’s outstanding balance related to the Lending Agreements is approximately $504,000 as of December 31, 2018 and is
included in other current liabilities on the Company’s balance sheet as of December 31, 2018. On
March 30, 2018, the Company completed its best efforts offering of Series B Convertible Preferred Stock (“Series B Offering”),
pursuant to which the Company sold 381,173 shares of Series B Convertible Preferred Stock at an offering price of $9.50 per share
and received gross proceeds in the aggregate of approximately $3,621,000. The net proceeds to the Company from the Series
B Offering were approximately $3,289,000 after deducting commissions, closing and issuance costs. Depending
on market conditions, there can be no assurance that additional capital will be available when needed or that, if available, it
will be obtained on terms favorable to the Company or to its stockholders. (See Note 13 below.) Failure
to raise additional funds from the issuance of equity securities and failure to implement cost reductions could adversely affect
the Company’s ability to operate as a going concern. The financial statements do not include any adjustments that might
be necessary from the outcome of this uncertainty. Cash
and Cash Equivalents The
Company considers only its monetary liquid assets with original maturities of three months or less as cash and cash equivalents. Derivative
Financial Instruments The
Company does not use derivative instruments to hedge exposures to cash flow, market or foreign currency. 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 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Accounts
Receivable Accounts
receivable are recorded net of an allowance for doubtful accounts. Accounts receivable are considered delinquent when the due
date on the invoice has passed. The Company records its allowance for doubtful accounts based upon its assessment of various factors
including past experience, the age of the accounts receivable balances, the credit quality of its customers, current economic
conditions and other factors that may affect customers’ ability to pay. Accounts receivable are written off against the
allowance for doubtful accounts when all collection efforts by the Company have been unsuccessful. As of December 31, 2018 and
2017, the Company’s allowance for doubtful accounts associated with CLR outstanding receivables is $235,000 and $10,000,
respectively. Inventory
and Cost of Revenues Inventory is stated at the lower of cost or
net realizable value, net of a valuation allowanc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December 31,
2018 2017
Finished goods $ 11,300 $ 10,994
Raw materials 12,744 12,143
Total inventory 24,044 23,137
Reserve for excess and obsolete (2,268 ) (1,064 )
Inventory, net $ 21,776 $ 22,073 Cost of revenues includes the cost of inventory,
shipping and handling costs, royalties associated with certain products, transaction banking costs, warehouse labor costs and depreciation
on certain assets. Advance During the year ended December 31, 2018 the
Company’s commercial coffee segment advanced $5,000,000 to H&amp;H Coffee Group Export Corp. to provide capital in support
of the 5-year contract for the sale and processing of 41 million pounds of green on an annual basis. On March 31, 2019, this advance
was converted to a $5,000,000 Note Receivable and bears interest at 9% per annum and is due and payable by H&amp;H Coffee Group
Export Corp. at the end of the harvest season, but no later than October 31 for any harvest year. The loan is secured by cash held
by H&amp;H Coffee Group Export Corp.’s hedging account with INTL FC Stone, trade receivables, green coffee inventory owned
by H&amp;H Coffee Group Export Corp. and all green coffee contracts. (See Note 4, below.) Deferred
Issuance Costs Deferred
issuance costs include warrant issuance costs and debt discounts of approximately $1,717,000 and $4,040,000, as of December 31,
2018 and 2017, respectively, which are associated with our 2017, 2015 and 2014 Private Placement transactions and our Credit Agreement
with Carl Grover. Issuance costs are included net of convertible notes payable and notes payable on the Company's consolidated
balance sheets. Deferred issuance costs are amortized over the life of the notes to interest expense. (See Notes 5 and 6,
below.) Plantation
Costs The
Company’s commercial coffee segment includes the results of Siles, which is a 500-acre coffee plantation and a dry-processing
facility located on 26 acres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solidated balance sheets. Once the harvest is complete, the harvest costs are then recognized
as the inventory value. Deferred costs associated with the harvest as of December 31, 2018 and 2017 are approximately $400,000
and are included in prepaid expenses and other current assets on the Company’s balance sheets. Property
and Equipment Property
and equipment are recorded at historical cost.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Estimated service lives range from 3 to 39 years. When such assets are sold or otherwise
disposed of, the cost and accumulated depreciation are removed from the accounts, and any resulting gain or loss is reflected
in operations in the period of disposal. The cost of normal maintenance and repairs is charged to expense as incurred. Significant
expenditures that increase the useful life of an asset are capitalized and depreciated over the estimated useful life of the asset. Coffee
trees, land improvements and equipment specifically related to the plantations are stated at cost, net of accumulated depreciation. Depreciation
of coffee trees and other equipment is reported on a straight-line basis over the estimated useful lives of the assets (25 years
for coffee trees, between 5 and 15 years for equipment and land improvements). Property
and equipment are considered long-lived assets and are evaluated for impairment whenever events or changes in circumstances indicate
their net book value may not be recoverable. Management has determined that no impairment of its property and equipment occurred
as of December 31, 2018 or 2017. Property
and equipment consist of the following (in thousands):
December
31,
2018 2017
Building $ 3,879 $ 3,879
Leasehold improvements 3,024 2,779
Land 2,544 2,544
Land improvements 606 606
Producing coffee trees 553 553
Manufacturing equipment 5,825 5,022
Furniture and other equipment 1,885 1,707
Computer software 1,420 1,322
Computer equipment 2,665 767
Vehicles 222 225
Construction in process 1.966 1,986
24.589 21,390
Accumulated depreciation (9,484 ) (7,683 )
Total property and equipment $ 15,105 $ 13,707 Depreciation
expense totaled approximately $1,819,000 and $1,556,000 for the years ended December 31, 2018 and 2017, respectively. Business
Combinations 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Intangible
Assets Intangible
assets are comprised of distributor organizations, trademarks and tradename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December
31, 2018 December
31, 2017
Cost Accumulated Amortization Net Cost Accumulated Amortization Net
Distributor organizations $ 14,559 $ 9,575 $ 4,984 $ 16,204 $ 8,363 $ 7,841
Trademarks and tradenames 7,337 1,781 5,556 7,779 1,229 6,550
Customer relationships 10,398 5,723 4,675 10,966 4,711 6,255
Internally developed software 720 558 162 720 458 262
Intangible assets $ 33,014 $ 17,637 $ 15,377 $ 35,669 $ 14,761 $ 20,908 Amortization
expense related to intangible assets was approximately $2,879,000 and $2,782,000 for the years ended December 31, 2018 and 2017,
respectively. As
of December 31, 2018, future expected amortization expense related to definite lived intangible assets is as follows (in thousands):
Years ending December 31,
2019 $ 2,250
2020 2,085
2021 2,008
2022 1,984
2023 1,917
Thereafter 3,484
Total $ 13,728 As
of December 31, 2018, the weighted-average remaining amortization period for intangibles assets was approximately 4.97 years.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s of December 31, 2018 and
2017, approximately $1,649,000 in trademarks from business combinations have been identified as having indefinite lives. During
the year ended December 31, 2017, the Company considered the guidance of ASC 350 and concluded that certain intangible assets
with indefinite lives should be changed to a definite life. As a result, the Company changed the classification of approximately
$618,000 trademark/tradename intangible assets to a definite lived intangible asset. During
the year ended December 31, 2018, the Company also determined that the underlying intangible assets associated with its BeautiControl
and Future Global Vision, Inc., acquisitions were impaired and recorded a loss on impairment of intangible assets of approximately
$3,175,000 (see Note 2, below). No impairment occurred for its definite and indefinite lived intangible assets for the year ended
December 31, 2017. Goodwill 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 The goodwill balance as of December 31, 2018 and
2017 was $6,323,000. The
Company has determined that no impairment of its goodwill occurred for the years ended December 31, 2018 and 2017. Goodwill
activity for the years ended December 31, 2018 and 2017 by reportable segment consists of the following (in thousands):
Direct
selling Commercial
coffee Total
Balance at December 31, 2016 $ 3,009 $ 3,314 $ 6,323
Goodwill recognized - - -
Goodwill impaired - - -
Balance at December 31, 2017 $ 3,009 $ 3,314 $ 6,323
Goodwill recognized - - -
Goodwill impaired - - -
Balance at December 31, 2018 $ 3,009 $ 3,314 $ 6,323 Revenue
Recognition The
Company recognizes revenue from product sales under the following five steps are completed: i) Identify the contract with the
customer; ii) Identify the performance obligations in the contract; iii) Determine the transaction price; iv) Allocate the
transaction price to the performance obligations in the contract; and v) Recognize revenue when (or as) each performance
obligation is satisfied (see Note 3, below).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transaction price for all sales is based on the price reflected in the individual customer's contract or purchase order.
Variable consideration has not been identified as a significant component of the transaction price for any of our transactions. Independent
distributors receive compensation which is recognized as Distributor Compensation in the Company’s consolidated statements
of operations. Due to the short-term nature of the contract with the customers, the Company accrues all distributor compensation
expense in the month earned and pays the compensation the following month. The
Company also charges fees to become a distributor, and earn a position in the network genealogy, which are recognized as revenue
in the period received. Our distributors are required to pay a one-time enrollment fee and receive a welcome kit specific to that
country or region that consists of forms, policy and procedures, selling aids, access to our distributor website and a genealogy
position with no down line distributor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Deferred
Revenues and Costs As
of December 31, 2018 and 2017, the balance in deferred revenues was approximately $2,312,000 and $3,386,000, respectively. Deferred
revenue related to the Company’s direct selling segment is attributable to the Heritage Makers product line and for future
Company convention and distributor events. In addition, the Company recognizes deferred revenue from the commercial coffee segment. Deferred
revenues related to Heritage Makers were approximately $2,153,000 and $1,882,000, as of December 31, 2018, and 2017, respectively.
The deferred revenue represents Heritage Maker’s obligation for points purchased by customers that have not yet been redeemed
for product. Cash received for points sold is recorded as deferred revenue. Revenue is recognized when customers redeem the points
and the product is shipped. Deferred
costs relate to Heritage Makers prepaid commissions that are recognized in expense at the time the related revenue is recognized.
As of December 31, 2018 and 2017, the balance in deferred costs was approximately $364,000 and $433,000, respectively, and was
included in prepaid expenses and current assets. Deferred
revenues related to CLR as of December 31, 2018 was zero and as of December 31, 2017 was approximately $1,291,000 and represented
deposits on customer orders that have not yet been completed and shipped. Deferred
revenues related to pre-enrollment in upcoming conventions and distributor events of approximately $159,000 and $213,000
as of December 31, 2018 and 2017, respectively, relate primarily to the Company’s 2019 and 2018 events. The Company does
not recognize this revenue until the conventions or distributor events occur. Product
Return Policy All
products, except food products and commercial coffee products are subject to a full refund within the first 30 days of receipt
by the customer, subject to an advance return authorization procedure. Returned product must be in unopened resalable condition.
Product returns as a percentage of our net sales have been approximately 2% of our monthly net sales over the last two years.
As of December 31, 2018 and 2017 the Company has an allowance of $125,000 and $75,000, respectively, related to product returns.
Commercial coffee products are returnable only if defective. Shipping
and Handling Shipping
and handling costs associated with inbound freight and freight to customers, including independent distributors, are included
in cost of sales. Shipping and handling fees charged to customers are included in sales. Shipping expense was approximately $8,801,000
and $9,101,000 for the years ended December 31, 2018 and 2017, respectively. Distributor
Compensation In
the direct selling segment, the Company utilizes a network of independent distributors, each of whom has signed an agreement with
the Company, enabling them to purchase products at wholesale prices, market products to customers, enroll new distributors for
their down-line and earn compensation on product purchases made by those down-line distributors and customers. The
payments made under the compensation plans are the only form of compensation paid to the distributors. Each product has a point
value, which may or may not correlate to the wholesale selling price of a product. A distributor must qualify each month to participate
in the compensation plan by making a specified amount of product purchases, achieving specified point levels. Once qualified,
the distributor will receive payments based on a percentage of the point value of products sold by the distributor’s down-line.
The payment percentage varies depending on the qualification level of the distributor and the number of levels of down-line distributors.
There are also additional incentives paid upon achieving predefined activity and or down-line point value levels. There can be
multiple levels of independent distributors earning incentives from the sales efforts of a single distributor. Due to the multi-layer
independent sales approach, distributor incentives are a significant component of the Company’s cost structure. The Company
accrues all distributor compensation expense in the month earned and pays the compensation the following month. Basic
and Diluted Net Loss Per Share Basic
l</t>
  </si>
  <si>
    <t>Acquisitions and Business Combinations</t>
  </si>
  <si>
    <t>Business Combinations [Abstract]</t>
  </si>
  <si>
    <t>During 2018 and
2017, the Company entered into two and five acquisitions, respectively, which are detailed below. The acquisitions were conducted
in an effort to expand the Company’s distributor network within the direct selling segment, enhance and expand its product
portfolio, and diversify its product mix. As a result of the Company’s business combinations, the Company’s distributors
and customers will have access to the acquired company’s products and acquired company’s distributors and clients
will gain access to products offered by the Company. As such, the
major purpose for all of the business combinations was to increase revenue and profitability. The acquisitions were structured
as asset purchases which resulted in the recognition of certain intangible assets. The preliminary
fair value of intangible assets acquired with the Company’s acquisitions are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During the year
ended December 31, 2018 the Company adjusted the preliminary purchase price for one of its 2017 acquisitions which resulted in
an adjustment to the related intangibles and contingent debt in the amount of $629,000. In addition, during the year ended December
31, 2018 the Company removed the contingent debt associated with the Nature’s Pearl acquisition from 2016 due to a breach
of the asset purchase agreement by Nature's Pearl and amended certain terms of the existing agreement. As a result, the Company
is no longer obligated under the related asset purchase agreement to make payments. The Company recorded a reduction to the acquisition
debt for Nature’s Pearl in the amount of approximately $1,246,000 with a corresponding credit to general and administrative
expense in the statements of operations. 2018 Acquisitions Doctor’s Wellness Solutions
Global LP (ViaViente) On March 1, 2018,
the Company acquired certain assets of Doctor’s Wellness Solutions Global LP The ViaViente Miracle The Company is
obligated to make monthly payments based on a percentage of the ViaViente distributor revenue derived from sales of the Company’s
products and a percentage of royalty revenue derived from sales of ViaViente’s products until the earlier of the date that
is five (5) years from the closing date or such time as the Company has paid to ViaViente aggregate cash payments of the ViaViente
distributor revenue and royalty revenue equal to the maximum aggregate purchase price of $3,000,000. In addition, the Company
entered into an inventory consignment agreement whereby the Company agreed to pay an additional royalty fee on specific inventory
items up to $750,000. The $750,000 is in addition to the $3,000,000 aggregate purchase price and is included in the estimated
fair value of the contingent debt. The inventory consignment royalty fees are applied to the maximum aggregate purchase price. The contingent
consideration’s estimated fair value at the date of acquisition was $1,375,000 as determined by management using a discounted
cash flow methodology. The acquisition related costs, such as legal costs and other professional fees were minimal and expensed
as incurred. The assets acquired were recorded at estimated
fair values as of the date of the acquisition. During the year ended December 31, 2018, the Company reviewed the initial valuation
of $1,375,000 and reduced it by $749,000.The contingent liability was also reduced by $749,000. The revenue impact
from the ViaViente acquisition, included in the consolidated statements of operations for the year ended December 31, 2018 was
approximately $1,542,000. The pro-forma
effect assuming the business combination with ViaViente discussed above had occurred at the beginning of the year is not presented
as the information was not available. Nature Direct On February 12,
2018, the Company acquired certain assets and liabilities of Nature Direct. Nature Direct, is a manufacturer and distributor of
essential-oil based nontoxic cleaning and care products for personal, home and professional use. The Company is
obligated to make monthly payments based on a percentage of the Nature Direct distributor revenue derived from sales of the Company’s
products and a percentage of royalty revenue derived from sales of the Nature Direct products until the earlier of the date that
is twelve (12) years from the closing date or such time as the Company has paid to Nature Direct aggregate cash payments of the
Nature Direct distributor revenue and royalty revenue equal to the maximum aggregate purchase price of $2,600,000. The contingent
consideration’s estimated fair value at the date of acquisition was $1,085,000 as determined by management using a discounted
cash flow methodology. The acquisition related costs, such as legal costs and other professional fees were minimal and expensed
as incurred. The Company received approximately $90,000 of inventories from Nature Direct and has agreed to pay for the inventory
and assumed liabilities of $50,000. This payment is applied to the maximum aggregate purchase price. The assets acquired were recorded at estimated
fair values as of the date of the acquisition. During the year ended December 31, 2018, the Company reviewed the initial valuation
of $1,085,000 and reduced it by $560,000. The contingent liability was also reduced by $560,000. The revenue impact
from the Nature Direct acquisition, included in the consolidated statements of operations for the year ended December 31, 2018
was approximately $1,308,000. The pro-forma
effect assuming the business combination with Nature Direct discussed above had occurred at the beginning of the year is not presented
as the information was not available. 2017 Acquisitions BeautiControl On December 13,
2017, the Company entered into an agreement with BeautiControl whereby the Company acquired certain assets of the BeautiControl
cosmetic company. BeautiControl was a direct sales company specializing in cosmetics and skincare products. The Company is
obligated to make monthly payments based on a percentage of the BeautiControl’s distributor revenue derived from sales of
the Company’s products and a percentage of royalty revenue derived from sales of BeautiControl’s products until the
earlier of the date that is twelve (12) years from the closing date or such time as the Company has paid to BeautiControl’s
aggregate cash payments of the BeautiControl’s distributor revenue and royalty revenue equal to the maximum aggregate purchase
price of $20,000,000. The contingent
consideration’s estimated fair value at the date of acquisition was $2,625,000 as determined by management using a discounted
cash flow methodology. The acquisition related costs, such as legal costs and other professional fees were minimal and expensed
as incurred. The purchase
price allocation was as follows (in thousands):
Distributor organization $ 1,275
Customer-related intangible 765
Trademarks and trade name 585
Total purchase price $ 2,625 In determining
the fair value of the assets acquired and the purchase price, initially it was based on a number of products to be made available
to the Company through collaboration with the seller and ensuring active participation by BeautiControl’s distributor organization.
Delays in the Company’s ability to access many key products have substantially reduced the potential to deliver the revenues
initially anticipated. As a result of this, when the Company re-assessed the contingent liability during the year ended December
31, 2018 the Company recorded an adjustment to reduce the contingent liability by approximately $2,520,000 and a corresponding
credit to the contingent liability revaluation expense included in general and administrative expense. The Company also determined
that the underlying intangible assets were impaired and recorded an adjustment to reduce the intangible assets of approximately
$2,550,000 resulting in a corresponding loss on impairment on the Company’s consolidated statements of operations for the
year ended December 31, 2018, which reduced the corresponding intangible assets to the following:
Distributor organization $ 22
Customer-related intangible 27
Trademarks and trade name 24
Total $ 73 The revenue impact
from the BeautiControl acquisition, included in the consolidated statements of operations for the year ended December 31, 2018
was approximately $123,000. There was no revenue earned as of December 31, 2017 for the BeautiControl acquisition. The pro-forma
effect assuming the business combination with BeautiControl discussed above had occurred at the beginning of the year is not presented
as the information was not available. Future
Global Vision, Inc. Effective November
6, 2017, the Company acquired certain assets and assumed certain liabilities of Future Global Vision, Inc., a direct selling company
that offers a unique line of products that include a fuel additive for vehicles that improves the efficiency of the engine and
reduces fuel consumption. In addition, Future Global Vision, Inc., offers a line of nutraceutical products designed to provide
health benefits that the whole family can use. The Company is
obligated to make monthly payments based on a percentage of the Future Global Vision, Inc., distributor revenue derived from sales
of the Company’s products and a percentage of royalty revenue derived from sales of the Future Global Vision, Inc., products
until the earlier of the date that is twelve (12) years from the closing date or such time as the Company has paid to Future Global
Vision, Inc., aggregate cash payments of the Future Global Vision, Inc., distributor revenue and royalty revenue equal to the
maximum aggregate purchase price of $1,800,000. The contingent
consideration’s estimated fair value at the date of acquisition was $875,000 as determined by management using a discounted
cash flow methodology. The acquisition related costs, such as legal costs and other professional fees were minimal and expensed
as incurred. The Company received approximately $53,000 of inventories and has agreed to pay for the inventory. This payment has
been applied to the maximum aggregate purchase price. The contingent
consideration’s estimated fair value at the date of acquisition was $875,000. The purchase price allocation was as follows
(in thousands):
Distributor organization $ 425
Customer-related intangible 250
Trademarks and trade name 200
Total purchase price $ 875 The assets acquired were recorded at estimated
fair values as of the date of the acquisition. During the year ended December 31, 2018, the Company reviewed the initial valuation
of $875,000 and re-assessed the contingent liability. The Company recorded an adjustment
to reduce the contingent liability by approximately $771,000 and a corresponding credit to the contingent liability revaluation
expense included in general and administrative expense. The Company also determined that the underlying intangible assets were
impaired and recorded an adjustment to reduce the intangible assets of approximately $625,000 resulting in a corresponding loss
on impairment on the Company’s consolidated statements of operations for the year ended December 31, 2018, which reduced
the corresponding intangible assets to the following:
Distributor organization $ 113
Customer-related intangible 75
Trademarks and trade name 63
Total $ 251 The revenue impact
from the Future Global Vision, Inc., acquisition, included in the consolidated statements of operations for the years ended December
31, 2018 and 2017 was approximately $926,000 and $63,000, respectively. The pro-forma
effect assuming the business combination with Future Global Vision, Inc., discussed above had occurred at the beginning of the
year is not presented as the information was not available. Sorvana International, LLC Effective July
1, 2017, the Company acquired certain assets and assumed certain liabilities of Sorvana International, LLC (“Sorvana”).
Sorvana was the result of the unification of the two companies FreeLife International, Inc. “FreeLife”, and L’dara.
Sorvana offers a variety of products with the addition of the FreeLife and L’dara product lines. Sorvana offers an extensive
line of health and wellness product solutions including healthy weight loss supplements, energy and performance products and skin
care product lines as well as organic product options. As a result of this business combination, the Company’s distributors
and customers will have access to Sorvana’s unique line of products and Sorvana’s distributors and clients will gain
access to products offered by the Company. The Company is
obligated to make monthly payments based on a percentage of the Sorvana distributor revenue derived from sales of the Company’s
products and a percentage of royalty revenue derived from sales of Sorvana’s products until the earlier of the date that
is twelve (12) years from the closing date or such time as the Company has paid to Sorvana aggregate cash payments of the Sorvana
distributor revenue and royalty revenue equal to the maximum aggregate purchase price of $14,000,000. The Company received
approximately $700,000 of inventories and has agreed to pay for the inventory. This payment is applied to the maximum aggregate
purchase price. In addition, the Company assumed certain liabilities payable in the approximate amount of $68,000 which has been
not applied to the maximum aggregate purchase price. The contingent
consideration’s estimated fair value at the date of acquisition was $4,247,000 as determined by management using a discounted
cash flow methodology. The acquisition related costs, such as legal costs and other professional fees were minimal and expensed
as incurred. The assets acquired
were recorded at estimated fair values as of the date of the acquisition. During the years ended December 31, 2018 and 2017, the
Company reviewed the initial valuation of $4,247,000 and reduced it by $629,000 and $1,105,000, respectively, based on information
that existed as of the acquisition date but was not known to the Company at that time. The contingent liability was also reduced
by $629,000 and $1,105,000, during the years ended December 31, 2018 and 2017, respectively. The revenue impact
from the Sorvana acquisition, included in the consolidated statements of operations for the years ended December 31, 2018 and
2017 was approximately $6,232,000 and $3,891,000, respectively. The pro-forma
effect assuming the business combination with Sorvana discussed above had occurred at the beginning of the year is not presented
as the information was not available. BellaVita Group, LLC Effective March
1, 2017, the Company acquired certain assets of BellaVita Group, LLC (“BellaVita”) a direct sales company and producer
of health and beauty products with locations and customers primarily in the Asian market. The Company is
obligated to make monthly payments based on a percentage of the BellaVita distributor revenue derived from sales of the Company’s
products and a percentage of royalty revenue derived from sales of BellaVita products until the earlier of the date that is twelve
(12) years from the closing date or such time as the Company has paid to BellaVita aggregate cash payments of the BellaVita distributor
revenue and royalty revenue equal to the maximum aggregate purchase price of $3,000,000. The Company assumed
certain liabilities payable in the approximate amount of $100,000 and applied the payment to the maximum aggregate purchase price. The contingent
consideration’s estimated fair value at the date of acquisition was $1,650,000 as determined by management using a discounted
cash flow methodology. The acquisition related costs, such as legal costs and other professional fees were minimal and expensed
as incurred. The assets acquired
were recorded at estimated fair values as of the date of the acquisition. During the year ended December 31, 2017, the Company
determined that the initial estimated fair value of the assets acquired should be increased by $156,000 from $1,650,000 to $1,806,000
based on information that existed as of the acquisition date but was not known to the Company at that time. The contingent liability
was also increased by $156,000 during the year ended December 31, 2017. The revenue impact
from the BellaVita acquisition, included in the consolidated statements of operations for the years ended December 31, 2018 and
2017 was approximately $2,879,000 and $2,390,000, respectively. The pro-forma
effect assuming the business combination with BellaVita discussed above had occurred at the beginning of the year is not presented
as the information was not available. Ricolife,
LLC Effective March
1, 2017, the Company acquired certain assets of Ricolife, LLC (“Ricolife”) a direct sales company and producer of
teas with health benefits contained within its tea formulas. The Company is
obligated to make monthly payments based on a percentage of the Ricolife distributor revenue derived from sales of the Company’s
products and a percentage of royalty revenue derived from sales of Ricolife products until the earlier of the date that is twelve
(12) years from the closing date or such time as the Company has paid to Ricolife aggregate cash payments of the Ricolife distributor
revenue and royalty revenue equal to the maximum aggregate purchase price of $1,700,000. The contingent
consideration’s estimated fair value at the date of acquisition was $845,000 as determined by management using a discounted
cash flow methodology. The acquisition related costs, such as legal costs and other professional fees were minimal and expensed
as incurred. The Company assumed certain liabilities payable in the approximate amount of $75,000 and applied the payment to the
maximum aggregate purchase price. The assets acquired
were recorded at estimated fair values as of the date of the acquisition. During the year ended December 31, 2017, the Company
determined that the initial estimated fair value of the assets acquired should be reduced by $372,000 from $845,000 to $473,000
based on information that existed as of the acquisition date but was not known to the Company at that time. The contingent liability
was also reduced by $372,000 during the year ended December 31, 2017. The revenue impact
from the Ricolife acquisition, included in the consolidated statements of operations for the years ended December 31, 2018 and
2017 was approximately $789,000 and $896,000, respectively. The pro-forma
effect assuming the business combination with Ricolife discussed above had occurred at the beginning of the year is not presented
as the information was not available.</t>
  </si>
  <si>
    <t>Revenue from Contract with Customer [Abstract]</t>
  </si>
  <si>
    <t xml:space="preserve">Adoption of ASC Topic 606, Revenue from Contracts
with Customers Following the expiration of the Company’s
EGC status on December 31, 2018 the Company adopted ASC Topic 606, Revenue from Contracts with Customer Revenue
Recognition There was no impact to retained earnings as
of January 1, 2018, or to revenue for the year ended December 31, 2018, after adopting Topic 606, as revenue recognition and timing
of revenue did not change as a result of implementing Topic 606. Revenue Recognition Direct Selling Direct distribution sales are made through the
Company’s network (direct selling segment), which is a web-based global network of customers and distributors. The Company’s
independent sales force markets a variety of products to an array of customers, through friend-to-friend marketing and social networking.
The Company considers itself to be an e-commerce company whereby personal interaction is provided to customers by its independent
sales network. Sales generated from direct distribution includes; health and wellness, beauty product and skin care, scrap booking
and story booking items, packaged food products and other service-based products. Revenue is recognized when the Company satisfies
its performance obligations under the contract. The Company recognizes revenue by transferring the promised products to the customer,
with revenue recognized at shipping point, the point in time the customer obtains control of the products. The majority of the
Company’s contracts have a single performance obligation and are short term in nature. Sales taxes in domestic and foreign
jurisdictions are collected from customers and remitted to governmental authorities, all at the local level, and are accounted
for on a net basis and therefore are excluded from revenues. Commercial Coffee - Coffee Roaster The Company engages in the commercial sale of
roasted coffee through its subsidiary CLR, which is sold under a variety of private labels through major national sales outlets
and to customers including cruise lines and office coffee service operators, and under its own Café La Rica brand, Josie’s
Java House Brand and Javalution brands as well as through its distributor network within the direct selling segment.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Commercial Coffee - Green Coffee The commercial coffee segment includes the sale
of green coffee beans, which is sourced from the Nicaraguan rainforest.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The Company operates in two primary segments:
the direct selling segment where products are offered through a global distribution network of preferred customers and distributors
and the commercial coffee segment where products are sold directly to businesses. The following table summarizes revenue disaggregated
by direct selling and the coffee segment (in thousands):
For the years ended December 31,
2018 2017
Direct Selling Segment $ 138,855 $ 142,450
Commercial Coffee - coffee roaster 11,309 10,261
Commercial Coffee - green coffee 12,281 12,985
Total $ 162,445 $ 165,696 Contract Balances Timing of revenue recognition may differ from
the timing of invoicing to customers. The Company records contract assets when performance obligations are satisfied prior to invoicing. Contract liabilities are reflected as deferred
revenues in current liabilities on the Company’s consolidated balance sheets and includes deferred revenue and customer deposits.
Contract liabilities relate to payments invoiced or received in advance of completion of performance obligations, and are recognized
as revenue upon the fulfillment of performance obligations. Contract Liabilities are classified as short-term as all performance
obligations are expected to be satisfied within the next 12 months. As of December 31, 2018 and 2017, the balance
in deferred revenues was approximately $2,312,000 and $3,386,000, respectively. The Company records deferred revenue related to
its direct selling segment which is primarily attributable to the Heritage Makers product line and represents Heritage Maker’s
obligation for points purchased by customers that have not yet been redeemed for product. In addition, deferred revenues include
future Company convention and distributor events. Deferred revenue related to the commercial coffee
segment represents deposits on customer orders that have not yet been completed and shipped. Revenue is recognized when the title
and risk of loss is passed to the customer under the terms of the shipping arrangement FOB shipping point. (See Note 1, above.) Of the deferred revenue from the year ended
December 31, 2017, the Company recognized revenue of approximately $895,000 from the Heritage Makers product line, $213,000 from
the Company’s convention and distributor events, and $1,200,000 related to customer deposits from CLR during the year ended
December 31. 2018. As part of the adoption of the ASC Topic 606,
the Company elected to use the practical expedient to account for shipping and handling activities as fulfillment costs, which
are recorded in cost of sales. </t>
  </si>
  <si>
    <t>Agreements with Variable Interest Entities and Related Party Transactions</t>
  </si>
  <si>
    <t>Related Party Transactions [Abstract]</t>
  </si>
  <si>
    <t xml:space="preserve">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FDI Realty, LLC During the year-ended December 31, 2018, the
Company determined that based on the current circumstances as it relates to certain agreements existing among the Company and FDI
Realty, including but not limited to an Amended and Restated Equity Purchase Agreement (“AREPA”) which was executed
on October 25, 2011 and FDI Realty’s failure to meet its obligations under the AREPA, the Company no longer holds a variable
interest in FDI Realty. Other Relationship Transactions Hernandez, Hernandez, Export Y Company and
H&amp;H Coffee Group Export Corp. The Company’s commercial coffee segment,
CLR, is associated with Hernandez, Hernandez, Export Y Company (“H&amp;H”), a Nicaragua company, through sourcing arrangements
to procure Nicaraguan grown green coffee beans. In March 2014, as part of the Siles acquisition, CLR engaged the owners of H&amp;H
as employees to manage Siles. The Company made purchases of approximately $9,891,000 and $10,394,000 from this supplier for the
years ended December 31, 2018 and 2017, respectively. In addition, CLR sold approximately $3,938,000
and $6,349,000 for the years ended December 31, 2018 and 2017, respectively, of green coffee beans to H&amp;H Export, a Florida
based company which is affiliated with H&amp;H. In March 2017, the Company entered a settlement
agreement and release with H&amp;H Export pursuant to which it was agreed that $150,000 owed to H&amp;H Export, for services that
had been rendered would be settled by the issuance of common stock. In May 2017, the Company issued to H&amp;H Export, 27,500 shares
of common stock in accordance with this agreement. In May 2017, the Company entered a settlement
agreement with Alain Piedra Hernandez, one of the owners of H&amp;H and the operating manager of Siles, who was issued a non-qualified
stock option for the purchase of 75,000 shares of the Company’s common stock at a price of $2.00 with an expiration date
of three years, in lieu of an obligation due from the Company to H&amp;H as relates to a Sourcing and Supply Agreement with H&amp;H.
During the period ended September 30, 2017 the Company replaced the non-qualified stock option and issued a warrant agreement with
the same terms. There was no financial impact related to the cancellation of the option and the issuance of the warrant. As of
December 31, 2018, the warrant remains outstanding. During the year ended December 31, 2018, CLR
advanced $5,000,000 to H&amp;H Export to provide services in support of the 5-year contract for the sale and processing of 41 million
pounds of green on an annual basis. The services include providing hedging and financing opportunities to producers and delivering
harvested coffee to the Company’s mills. On March 31, 2019, this advance was converted to a $5,000,000 loan agreement
and bears interest at 9% per annum and is due and payable by H&amp;H Export at the end of the harvest season, but no later than
October 31 for any harvest year. The loan is secured by H&amp;H Export’s hedging account with INTL FC Stone, trade receivables,
green coffee inventory in the possession of H&amp;H Export and all green coffee contracts. During the year ended December 31, 2018, the
Company paid $900,000 towards construction of a mill, which is included in construction in process and equipment, net on the Company's
consolidated balance sheet, (See Note 13, below.) Related Party Transactions Richard Renton Richard Renton is a member of the Board of Directors
and owns and operates WVNP, Inc., a supplier of certain inventory items sold by the Company. The Company made purchases of
approximately $151,000 and $182,000 from WVNP Inc., for the years ended December 31, 2018 and 2017, respectively. In addition,
Mr. Renton is a distributor of the Company and was paid distributor commissions for the years ended December 31, 2018 and 2017
of approximately $363,000 and $398,000, respectively. Carl Grover Mr. Grover is the sole beneficial owner of in
excess of five percent (5%) of the Company’s outstanding common shares and beneficial owner of 2,938,133 shares of common
stock. Mr. Grover owns a 2014 Warrant exercisable for 782,608 shares of common stock, a 2015 Warrant exercisable for 200,000 shares
of common stock, 2017 Warrants exercisable for 735,030 shares of common stock, and a 2018 Warrant exercisable for 631,579 shares
of common stock, a 2018 Warrant exercisable for 250,000 shares of common stock and a second 2018 Warrant exercisable for 250,000
shares of common stock. He also owns 2,345,862 shares of common stock which includes 1,122,233 shares from the conversion of his
2017 Notes to common stock, 428,571 shares from the conversion of his 2015 Note to common stock, 747,664 shares issued from the
conversion of his 2014 Notes to common stock and 47,394 shares of common stock. (See Notes 6, below.) On December 13, 2018, CLR, entered into a Credit
Agreement with Mr. Grover (the “Credit Agreement”) pursuant to which CLR borrowed $5,000,000 from Mr. Grover and in
exchange issued to him a $5,000,000 credit note (“Credit Note”) secured by its green coffee inventory under a Security
Agreement, dated December 13, 2018 (the “Security Agreement”), with Mr. Grover and CLR’s subsidiary, Siles Family
Plantation Group S.A. (“Siles”), as guarantor, and Siles executed a separate Guaranty Agreement (“Guaranty”).
We issued to Mr. Grover a four-year warrant to purchase 250,000 shares of our common stock, exercisable at $6.82 per share, and
a four-year warrant to purchase 250,000 shares of our common stock, exercisable at $7.82 per share, pursuant to a Warrant Purchase
Agreement, dated December 13, 2018, with Mr. Grover. (See Notes 5 below.) Paul Sallwasser Mr. Paul Sallwasser is a member of the board
directors and prior to joining the Company’s Board of Directors he acquired a note (the “2014 Note”) issued in
the Company’s private placement consummated in 2014 (the “2014 Private Placement”) in the principal amount of
$75,000 convertible into 10,714 shares of common stock and a warrant (the “2014 Warrant”) issued in the 2014 Private
Placement exercisable for 14,673 shares of common stock. Prior to joining the Company’s Board of Directors, Mr. Sallwasser
acquired in the 2017 Private Placement a 2017 Note in the principal amount of $38,000 convertible into 8,177 shares of common stock
and a warrant (the “2017 Warrant”) issued, in the 2017 Private Placement, to purchase 5,719 shares of common stock.
Mr. Sallwasser also acquired in the 2017 Private Placement in exchange for the “2015 Note” that he acquired in the
Company’s private placement consummated in 2015 (the “2015 Private Placement”), a 2017 Note in the principal
amount of $5,000 convertible into 1,087 shares of common stock and a 2017 Warrant exercisable for 543 shares of common stock. On
March 30, 2018, the Company completed its Series B Offering, and in accordance with the terms of the 2017 Notes, Mr. Sallwasser’s
2017 Notes converted to 9,264 shares of the Company’s common stock. He also owns 67,393 shares of common stock and options
to purchase an aggregate of 116,655 shares of common stock, of which options to purchase an aggregate of 55,000 shares of common
stock have vested and are immediately exercisable. 2400 Boswell LLC In March 2013, the Company acquired 2400 Boswell
for approximately $4,600,000. 2400 Boswell is the owner and lessor of the building occupied by the Company for its corporate office
and warehouse in Chula Vista, California. The purchase was from an immediate family member of the Company’s Chief Executive
Officer and consisted of approximately $248,000 in cash, approximately $334,000 of debt forgiveness and accrued interest, and a
promissory note of approximately $393,000, payable in equal payments over 5 years and bears interest at 5.0%. Additionally,
the Company assumed a long-term mortgage of $3,625,000, payable over 25 years with an initial interest rate of 5.75%. The interest
rate is the prime rate plus 2.5%. The current interest rate as of December 31, 2018 was 7.75%. The lender will adjust the interest
rate on the first calendar day of each change period. The Company and its Chief Executive Officer are both co-guarantors of the
mortgage. As of December 31, 2018, the balance on the long-term mortgage is approximately $3,217,000 and the balance on the promissory
note is zero. </t>
  </si>
  <si>
    <t>Notes Payable and Other Debt</t>
  </si>
  <si>
    <t>Debt Disclosure [Abstract]</t>
  </si>
  <si>
    <t xml:space="preserve">Short-term Debt On July 18, 2018, the Company entered into lending
agreements (the “Lending Agreements”) with three (3) separate entities and received loans in the total amount of $1,907,000,
net of loan fees to be paid back over an eight-month period on a monthly basis. Payments are comprised of principal and accrued
interest with an effective interest rate between 15% and 20%. The Company’s outstanding balance related to the Lending
Agreements is approximately $504,000 as of December 31, 2018 and is included in other current liabilities on the Company’s
balance sheet as of December 31, 2018. Notes Payable On December 13, 2018, the Company’s wholly
owned subsidiary, CLR, entered into a Credit Agreement with Mr. Carl Grover pursuant to which CLR borrowed $5,000,000 from Mr.
Grover and in exchange issued to him a $5,000,000 Credit Note secured by its green coffee inventory under a Security Agreement,
dated December 13, 2018, with Mr. Grover and CLR’s subsidiary, Siles. In connection with the Credit Agreement, the Company
issued to Mr. Grover a four-year warrant to purchase 250,000 shares of its common stock, exercisable at $6.82 per share (“Warrant
1”), and a four-year warrant to purchase 250,000 shares of its common stock, exercisable at $7.82 per share (“Warrant
2”), pursuant to a Warrant Purchase Agreement, dated December 13, 2018, with Mr. Grover. The Company also entered into an
Advisory Agreement with Ascendant Alternative Strategies, LLC (“Ascendant”), a third party not affiliated with Mr.
Grover, in connection with the Credit Agreement, pursuant to which it agreed to pay to Ascendant a 3% fee on the transaction with
Mr. Grover and issued to Ascendant (or it’s designees) a four-year warrant to purchase 50,000 shares of its common stock,
exercisable at $6.33 per share. Upon the occurrence of an event of default,
the unpaid balance of the principal amount of this Credit Note together with all accrued but unpaid interest, may become, or may
be declared to be, due and payable in the manner, upon the conditions and with the effect provided in the Credit Agreement. The
Company determined that the contingent call (put) option meets the definition of a derivative (i.e., has an underlying, a notional
amount, requires no initial investment, and can be net settled). Therefore, it must be separately measured at fair value with changes
in fair value impacting current earnings. Management has assessed the probability of a
trigger event (i.e., the occurrence an event of default, such amounts are declared due and payable or made automatically due and
payable, in each case, in accordance with the terms of this Note) to be de minimis during the term of the Credit Note. As such,
the fair value of the contingent put feature would have a de minimis value (i.e., there is no need to separately measure the contingent
put feature, as assigning a probability of zero percent or near zero percent to the occurrence of an event of default would result
in de minimis fair value for the feature). Management will reassess the probability of a trigger event at each reporting period
during the term of the Credit Note. As of December 31, 2018, the Company determined that the event of default is null. The Company recorded debt discounts of approximately
$1,469,000 related to the fair value of warrants issued in the transaction and $175,000 of transaction issuance costs to be amortized
to interest expense over the life of the Credit Agreement. As of December 31, 2018, the remaining balance of the debt discounts
is approximately $1,614,000. The Company recorded approximately $30,000 amortization of the debt discounts during the year ended
December 31, 2018 and is recorded as interest expense. In March 2013, the Company acquired 2400 Boswell
for approximately $4,600,000. 2400 Boswell is the owner and lessor of the building occupied by the Company for its corporate office
and warehouse in Chula Vista, California. The purchase was from an immediate family member of our Chief Executive Officer and consisted
of approximately $248,000 in cash, $334,000 of debt forgiveness and accrued interest, and a promissory note of approximately $393,000,
payable in equal payments over 5 years with interest at 5.0%. Additionally, the Company assumed a long-term mortgage
of $3,625,000, payable over 25 years with an initial interest rate of 5.75%. The interest rate is the prime rate plus 2.5%. As
of December 31, 2018 the interest rate was 7.75%. The lender will adjust the interest rate on the first calendar day of each change
period. The Company and its Chief Executive Officer are both co-guarantors of the mortgage. As of December 31, 2018, the balance
on the long-term mortgage is approximately $3,217,000 and the balance on the promissory note is zero. In March 2007, the Company entered into an agreement
to purchase certain assets of M2C Global, Inc., a Nevada corporation, for $4,500,000. The agreement required payments
totaling $500,000 in three installments during 2007, followed by monthly payments in the amount of 10% of the sales related to
the acquired assets until the entire note balance is paid. As of December 31, 2018 and 2017, the carrying value of the liability
was approximately $1,071,000 and $1,113,000, respectively. The interest associated with the note for the years ended December
31, 2018 and 2017 was minimal. The Company’s other notes relate to loans
for commercial vans at CLR in the amount of $96,000 as of December 31, 2018 which expire at various dates through 2023. The following summarizes the maturities of notes
payable, including convertible notes payable (see Note 6 below.) (in thousands):
Years ending December 31,
2019 $ 891
2020 5,148
2021 167
2022 172
2023 165
Thereafter 3,591
Total $ 10,134 Capital Lease The Company leases certain manufacturing and operating equipment
under non-cancelable capital leases. The total outstanding balance under the capital leases as of December 31, 2018 excluding interest is
as follows (in thousands):
Years ending December 31,
2019 $ 1,311
2020 797
2021 378
2022 10
2023 6
Total 2,502
Amount representing interest (227 )
Present value of minimum lease payments 2,275
Less current portion (1,168 )
Long term portion $ 1,107 Depreciation expense related to the capitalized
lease obligations was approximately $221,000 and $110,000 for the years ended December 31, 2018 and 2017, respectively. Line of Credit - Loan and Security Agreement CLR had a factoring agreement (“Factoring
Agreement”) with Crestmark Bank (“Crestmark”) related to accounts receivable resulting from sales of certain
CLR products. On November 16, 2017, CLR entered into a new Loan and Security Agreement (“Agreement”) with Crestmark
which amended and restated the original Factoring Agreement dated February 12, 2010 with Crestmark and subsequent agreement amendments
thereto. CLR is provided with a line of credit related to accounts receivables resulting from sales of certain products that includes
borrowings to be advanced against acceptable eligible inventory related to CLR. Effective December 29, 2017, CLR entered into a
First Amendment to the Agreement, to include an increase in the maximum overall borrowing to $6,250,000. The loan amount may not
exceed an amount which is the lesser of (a) $6,250,000 or (b) the sum of up (i) to 85% of the value of the eligible accounts; plus,
(ii) the lesser of $1,000,000 or 50% of eligible inventory or 50% of (i) above, plus (iii) the lesser of $250,000 or eligible inventory
or 75% of certain specific inventory identified within the Agreement. The Agreement contains certain financial and
nonfinancial covenants with which the Company must comply to maintain its borrowing availability and avoid penalties. The outstanding principal balance of the Agreement
will bear interest based upon a year of 360 days with interest being charged for each day the principal amount is outstanding including
the date of actual payment. The interest rate is a rate equal to the prime rate plus 2.50% with a floor of 6.75%. As of December
31, 2018, the effective interest rate was 8.0%. In addition, other fees are incurred for the maintenance of the loan in accordance
with the Agreement. Other fees may be incurred in the event the minimum loan balance of $2,000,000 is not maintained. The Agreement
is effective until November 16, 2020. The Company and the Company’s CEO, Stephan
Wallach, have entered into a Corporate Guaranty and Personal Guaranty, respectively, with Crestmark guaranteeing payments in the
event that the Company’s commercial coffee segment CLR were to default. In addition, the Company’s President and Chief
Financial Officer, David Briskie, personally entered into a Guaranty of Validity representing the Company’s financial statements
so long as the indebtedness is owing to Crestmark, maintaining certain covenants and guarantees. The Company’s outstanding line of credit
liability related to the Agreement was approximately $2,256,000 and $3,808,000 as of December 31, 2018 and 2017, respectively. Contingent Acquisition Debt The Company has contingent acquisition debt
associated with its business combinations. The Company accounts for business combinations under the acquisition method
and allocates the total purchase price for acquired businesses to the tangible and identified intangible assets acquired and liabilities
assumed, based on their estimated fair values as of the acquisition date. A liability for contingent consideration, if applicable,
is recorded at fair value as of the acquisition date and evaluated each period for changes in the fair value and adjusted as appropriate.
(See Note 7 below.) The Company’s contingent acquisition debt
as of December 31, 2018 and 2017 is $8,261,000 and $14,404,000, respectively, and is attributable to debt associated with the Company’s
direct selling segment. </t>
  </si>
  <si>
    <t>Convertible Notes Payable</t>
  </si>
  <si>
    <t xml:space="preserve">The Company’s total convertible notes
payable as of December 31, 2018 and 2017, net of debt discount outstanding consisted of the amount set forth in the following table
(in thousands):
December 31, 2018
December 31, 2017
8% Convertible Notes due July and August 2019 (2014 Notes), principal $ 750 $ 4,750
Debt discounts (103 ) (1,659 )
Carrying value of 2014 Notes 647 3,091
8% Convertible Notes due October and November 2018 (2015 Notes), principal - 3,000
Debt discounts - (172 )
Carrying value of 2015 Notes - 2,828
8% Convertible Notes due July and August 2020 (2017 Notes), principal - 7,254
Fair value of bifurcated embedded conversion option of 2017 Notes - 200
Debt discounts - (2,209 )
Carrying value of 2017 Notes - 5,245
Total carrying value of convertible notes payable $ 647 $ 11,164 Unamortized debt discounts and issuance costs
are included with convertible notes payable, net of debt discount on the consolidated balance sheets. July 2014 Private Placement – 2014
Notes Between July 31, 2014 and September 10, 2014
the Company entered into Note Purchase Agreements (the “Note” or “Notes”) related to its private placement
offering (“2014 Private Placement”) with seven accredited investors pursuant to which the Company raised aggregate
gross proceeds of $4,750,000 and sold units consisting of five (5) year senior secured convertible Notes in the aggregate principal
amount of $4,750,000 that are convertible into 678,568 shares of our common stock, at a conversion price of $7.00 per share, and
warrants to purchase 929,346 shares of common stock at an exercise price of $4.60 per share. The Notes bear interest at a rate
of eight percent (8%) per annum and interest is paid quarterly in arrears with all principal and unpaid interest due between July
and September 2019. The Company has the right to prepay the Notes
at any time after the one-year anniversary date of the issuance of the Notes at a rate equal to 110% of the then outstanding principal
balance and any unpaid accrued interest. The Notes are secured by Company pledged assets and rank senior to all debt of the Company
other than certain senior debt that has been previously identified as senior to the convertible notes. Additionally, Stephan Wallach,
the Company’s Chief Executive Officer, has also personally guaranteed the repayment of the Notes, subject to the terms of
a Guaranty Agreement executed by him with the investors. In addition, Mr. Wallach has agreed not to sell, transfer or
pledge 1.5 million shares of the common stock that he owns so long as his personal guaranty is in effect. On October 23, 2018, the Company entered into
an agreement with Carl Grover to exchange (the “Debt Exchange”), subject to stockholder approval which was received
on December 6, 2018, all amounts owed under the 2014 Note held by him in the principal amount of $4,000,000 which matures on July
30, 2019, for 747,664 shares of the Company’s common stock, at a conversion price of $5.35 per share and a four-year warrant
to purchase 631,579 shares of common stock at an exercise price of $4.75 per share. Upon the closing the Company issued Ascendant
Alternative Strategies, LLC, a FINRA broker dealer (or its designees), which acted as the Company’s advisor in connection
with a Debt Exchange transaction, 30,000 shares of common stock in accordance with an advisory agreement and four-year warrants
to purchase 80,000 shares of common stock at an exercise price of $5.35 per share and four-year warrants to purchase 70,000 shares
of common stock at an exercise price of $4.75 per share. The Company considered the guidance of ASC 470-20,
Debt: Debt with Conversion and Other Options Debt Troubled Debt Restructuring by Debtors In 2014, the Company initially recorded debt
discounts of $4,750,000 related to the beneficial conversion feature and related detachable warrants. The beneficial conversion
feature discount and the detachable warrants discount are amortized to interest expense over the life of the Notes. The unamortized
debt discounts recognized with the Debt Exchange was approximately $679,000. As of December 31, 2018 and 2017 the remaining balance
of the debt discounts is approximately $94,000 and $1,504,000, respectively. The Company recorded approximately $795,000 amortization
of the debt discounts during the years ended December 31, 2018 and 2017, and is recorded as interest expense. With respect to the 2014 Private Placement,
the Company paid approximately $490,000 in expenses including placement agent fees. The issuance costs are amortized to interest
expense over the term of the Notes. The unamortized issuance costs recognized with the Debt Exchange was approximately $63,000.
As of December 31, 2018 and 2017 the remaining balance of the issuance costs is approximately $10,000 and $155,000, respectively.
The Company recorded approximately $82,000 and $98,000 of the debt discounts amortization during the years ended December 31, 2018
and 2017, respectively, and is recorded as interest expense. As of December 31, 2018 and 2017 the principal
amount of $750,000 and $4,750,000, respectively, remains outstanding. November 2015 Private Placement –
2015 Notes Between October 13, 2015 and November 25, 2015
the Company entered into Note Purchase Agreements (the “Note” or “Notes”) related to its private placement
offering (“November 2015 Private Placement”) with three (3) accredited investors pursuant to which the Company raised
cash proceeds of $3,188,000 in the offering and converted $4,000,000 of debt from the Company’s January 2015 Private Placement
to this offering in consideration of the sale of aggregate units consisting of three-year senior secured convertible Notes in the
aggregate principal amount of $7,188,000, convertible into 1,026,784 shares of common stock, at a conversion price of $7.00 per
share, subject to adjustment as provided therein; and five-year Warrants exercisable to purchase 479,166 shares of the Company’s
common stock at a price per share of $9.00. The Notes paid interest at a rate of eight percent (8%) per annum and interest is paid
quarterly in arrears with all principal and unpaid interest due at maturity on October 12, 2018. During 2017, in connection with the July 2017
Private Placement, three (3) investors from the November 2015 Private Placement, converted their 2015 Notes in the aggregate amount
of $4,200,000 including principal and accrued interest thereon into new convertible notes for an equal principal amount in the
2017 Private Placement as discussed below. The Company accounted for the conversion of the notes as an extinguishment in accordance
with ASC 470-20 and ASC 470-50. The Company recorded a non-cash extinguishment
loss on debt of $308,000 during the year ended December 31, 2017 as a result of the conversion of $4,200,000 in notes including
accrued interest to the three investors from the November 2015 Private Placement through issuance of a new July 2017 Note. This
loss represents the difference between the reacquisition value of the new debt to the holders of the notes and the carrying amount
of the holders’ extinguished debt. The Company recorded at issuance debt discounts
associated with the 2015 Notes of $309,000 related to the beneficial conversion feature and the detachable warrants. The beneficial
conversion feature discount and the detachable warrants discount are amortized to interest expense over the life of the Notes.
During the year ended December 31, 2017 the Company allocated approximately $75,000 for the remaining proportionate share of the
unamortized debt discounts to the extinguished portion of the debt. As of December 31, 2018 and 2017 the remaining
balances of the debt discounts is zero and $36,000 respectively. The Company recorded approximately $36,000 and $78,000 of the
debt discounts amortization during the years ended December 31, 2018 and 2017, respectively and is recorded as interest expense. With respect to the aggregate offering, the
Company paid $786,000 in expenses including placement agent fees. The issuance costs are amortized to interest expense over
the term of the Notes. During the year ended December 31, 2017 the Company allocated approximately $190,000 for the remaining proportionate
share of the unamortized issuance costs to the extinguished portion of the debt. As of December 31, 2018 and 2017 the remaining
balances of the issuance cost is zero and $92,000, respectively. The Company recorded approximately $92,000 and $199,000 of the
issuance costs amortization during the years ended December 31, 2018 and 2017, respectively and is recorded as interest expense. In addition, the Company issued warrants to
the placement agent in connection with the Notes which were valued at approximately $384,000. These warrants were not protected
against down-round financing and accordingly, were classified as equity instruments and the corresponding deferred issuance costs
are amortized over the term of the Notes. During the year ended December 31, 2017 the Company allocated approximately $93,000 for
the remaining proportionate share of the unamortized issuance costs to the extinguished portion of the debt. As of December 31, 2018 and 2017, the remaining
balance of the warrant issuance cost is zero and $45,000, respectively. The Company recorded approximately $45,000 and $97,000
of the warrant issuance costs amortization during the years ended December 31, 2018 and 2017, respectively, and is recorded as
interest expense. On October 19, 2018, Carl Grover, an investor
in the Company’s 2015 Private Placements, exercised his right to convert all amounts owed under the note issued to him in
the 2015 Private Placement in the principal amount of $3,000,000 which matured on October 12, 2018, into 428,571 shares of common
stock (at a conversion rate of $7.00 per share), in accordance with its stated terms. As of December 31, 2018, the 2015 Notes are
fully converted, and no principal remains outstanding. The principal balance as of December 31, 2017 was $3,000,000. July 2017 Private Placement – 2017
Notes Between July and August 2017, the Company entered
into Note Purchase Agreements with accredited investors in the 2017 Private Placement pursuant to which the Company raised
aggregate gross cash proceeds of approximately $3,054,000 in the offering and converted $4,200,000 of debt from the 2015 Notes,
including principal and accrued interest to the 2017 Private Placement for an aggregate principal amount of approximately $7,254,000.
The Company's use of the proceeds from the 2017 Private Placement was for working capital purposes. The 2017 Notes automatically converted to common
stock prior to the maturity date, as a result of the Company completing a common stock, preferred stock or other equity-linked
securities with aggregate gross proceeds of no less than $3,000,000 for the purpose of raising capital. The 2017 Notes maturity date was July 28, 2020
and bore interest at a rate of eight percent (8%) per annum. The Company had the right to prepay the 2017 Notes at any time after
the one-year anniversary date of the issuance of the 2017 Notes at a rate equal to 110% of the then outstanding principal balance
and accrued interest. The 2017 Notes provided for full ratchet price protection on the conversion price for a period of nine months
after their issuance and subject to adjustments. For twelve (12) months following the closing, the investors in the 2017 Private
Placement had the right to participate in any future equity financings, subject to certain conditions. The Company paid a placement fee of $321,000,
issued the placement agent three-year warrants to purchase 179,131 shares of the Company’s common stock at an exercise price
of $5.56 per share, and issued the placement agent 22,680 shares of the Company’s common stock. The Company recorded debt discounts associated
with the 2017 Notes of $330,000 related to the bifurcated embedded conversion feature. The embedded conversion feature was being
amortized to interest expense over the term of the 2017 Notes. During the years ended December 31, 2018 and 2017, the Company recorded
approximately $28,000 and $46,000, respectively, of amortization related to the debt discount cost. Upon issuance of the 2017 Notes, the Company
recognized issuance costs of approximately $1,601,000, resulting from the allocated portion of offering proceeds to the separable
warrant liabilities. The issuance costs were being amortized to interest expense over the term of the 2017 Notes. During the years
ended December 31, 2018 and 2017, the Company recorded approximately $136,000 and $222,000, respectively, of amortization related
to the warrant issuance cost. With respect to the aggregate offering, the
Company paid $634,000 in issuance costs. The issuance costs were being amortized to interest expense over the term of the 2017
Notes. During the years ended December 31, 2018 and 2017, the Company recorded approximately $53,000 and $88,000, respectively,
of amortization related to the issuance costs. On March 30, 2018, the Company completed the
Series B Offering, pursuant to which the Company sold 381,173 shares of Series B Convertible Preferred Stock and received aggregate
gross proceeds of $3,621,000, which triggered the automatic conversion of the 2017 Notes to common stock. The 2017 Notes consisted
of three-year senior secured convertible notes in the aggregate principal amount of approximately $7,254,000, which converted into
1,577,033 shares of common stock, at a conversion price of $4.60 per share, and three-year warrants exercisable to purchase 970,581
shares of the Company’s common stock at a price per share of $5.56 (the “2017 Warrants”). The 2017 Warrants were
not impacted by the automatic conversion of the 2017 Notes. The Company accounted for the automatic conversion
of the 2017 Notes as an extinguishment in accordance with ASC 470-20 and ASC 470-50, and as such the related debt discounts, issuance
costs and bifurcated embedded conversion feature were adjusted as part of accounting for the conversion. The Company recorded a
non-cash extinguishment loss on debt of $1,082,000 during the year ended December 31, 2018 as a result of the conversion of the
2017 Notes. This loss represents the difference between the carrying value of the 2017 Notes and embedded conversion feature and
the fair value of the shares that were issued. The fair value of the shares issued was based on the stock price on the date of
the conversion. As of December 31, 2018, the 2017 Notes are
fully converted, and no principal remains outstanding. The principal balance as of December 31, 2017 was approximately $7,254,000. </t>
  </si>
  <si>
    <t>Derivative Liability</t>
  </si>
  <si>
    <t>Derivative Liability [Abstract]</t>
  </si>
  <si>
    <t xml:space="preserve">The Company recognizes and measures the
warrants and the embedded conversion features issued in conjunction with the Company’s August 2018, July 2017, November 2015
and July 2014 Private Placements in accordance with ASC Topic 815, Derivatives and Hedging Derivative liabilities are recorded at their
estimated fair value (see Note 8, below) at the issuance date and are revalued at each subsequent reporting date. The Company will
continue to revalue the derivative liability on each subsequent balance sheet date until the securities to which the derivative
liabilities relate are exercised or expire. Various factors are considered in the pricing
models the Company uses to value the derivative liabilities, including its current stock price, the remaining life, the volatility
of its stock price, and the risk-free interest rate. Future changes in these factors may have a significant impact on the computed
fair value of the liability. As such, the Company expects future changes in the fair values to continue and may vary significantly
from period to period. The warrant and embedded liability and revaluations have not had a cash impact on working capital,
liquidity or business operations. Warrants Between August and October of 2018, the Company
issued 630,526 three-year warrants to investors in the August 2018 Private Placement. The exercise price of the warrants is protected
against down-round financing throughout the term of the warrant. Pursuant to ASC Topic 815, the fair value of the warrants of approximately
$1,689,000 was recorded as a derivative liability on the issuance dates. The estimated fair values of the warrants were
computed at issuance using a Monte Carlo pricing model, with the following assumptions: stock price volatility range
of 61.42% - 65.79%, risk-free rate 2.70% - 2.99%, annual dividend yield 0% and expected life 3.0 years. In January 2018, the Company approved an amendment
(the “Warrant Amendment”) to its warrant agreements issued to the placement agent, pursuant to which warrants were
issued to purchase 179,131 shares of the Company’s common stock as compensation associated with the Company’s July
2017 Private Placement. (See Note 6 above.) The Warrant Amendment amended the transfer provisions of the warrants and removed the
down-round price protection provision. As a result of this change in terms, the Company considered the guidance of ASC 815-40-35-8
in regard to the appropriate treatment related to the modification of these warrants that were initially classified as derivative
liabilities. In accordance with the guidance, the warrants should now be classified as equity instruments. The Company determined that the liability associated
with the warrants should be remeasured and adjusted to fair value on the date of the modification with the offset to be recorded
through earnings and then the fair value of the warrants should be reclassified to equity. The Company recorded the change
in the fair value of the July 2017 warrants as of the date of modification to earnings. The fair value of the modified warrants
as of the date of modification, in the amount of $284,000 was reclassified from warrant derivative liability to additional paid
in capital as a result of the change in classification of the warrants. The Company did not reverse any previous gains or losses
associated with the warrant derivative liability during the period that the warrant was classified as a liability. In July and August of 2017, the Company issued
1,149,712 three-year warrants to investors and the placement agent in the 2017 Private Placement. The exercise price of the warrants
is protected against down-round financing throughout the term of the warrant. Pursuant to ASC Topic 815, the fair value of the
warrants of approximately $2,334,000 was recorded as a derivative liability on the issuance dates. The estimated fair values
of the warrants were computed at issuance using a Monte Carlo option pricing model, with the following assumptions: stock price
volatility 63.32%, risk-free rate 1.51%, annual dividend yield 0% and expected life 3.0 years. The estimated fair value of the outstanding
warrant liabilities was $9,216,000 and $3,365,000 as of December 31, 2018 and 2017, respectively. Increases or decreases in the fair value of
the derivative liability are included as a component of total other expense in the accompanying consolidated statements of operations
for the respective period. The changes to the derivative liability for warrants resulted in an increase of $4,645,000 and a decrease
of $2,025,000 for the years ended December 31, 2018 and 2017, respectively. The estimated fair value of the warrants was
computed as of December 31, 2018 and 2017 using the Monte Carlo option pricing models, using the following assumptions:
December 31, 2018
December 31, 2017
Stock price volatility 83.78%-136.76 % 61.06 %
Risk-free interest rates 2.465%-2.577 % 1.96 %
Annual dividend yield 0 % 0 %
Expected life 0.58-2.76 years 1.58-2.78 years In addition, management assessed the probabilities
of future financing assumptions in the valuation models. Embedded Conversion Derivatives Upon issuance of the 2017 Notes, the Company
recorded an embedded conversion option which was classified as a derivative of $330,000. The estimated fair value of the embedded conversion
option was $200,000 as of December 31, 2017 and was a component of Convertible Notes Payable, net on the Company’s balance
sheet. Increases or decreases in fair value of the
embedded conversion option derivative are included as a component of total other expense in the accompanying consolidated statements
of operations for the respective period. The change resulted in a decrease of $130,000 for the year ended December 31, 2017. On March 30, 2018, the Company completed the
Series B Offering and raised in excess of $3,000,000 of aggregate gross proceeds which triggered an automatic conversion of the
2017 Notes to common stock. As a result, the related embedded conversion option was extinguished with the 2017 Notes. (See Note
6 above.) The Company did not revalue the embedded conversion liability associated with the 2017 Notes as of March 30, 2018 as
the change in the fair value was insignificant. The Company estimated the fair value of the
embedded conversion option, as of the issuance date and as of each balance sheet date using the Monte Carlo option pricing model
using the following assumptions:
Inputs
December 31, 2017
Initial Valuation
Stock price $4.13 $4.63-$4.73
Conversion price $4.60 $4.60
Stock price volatility 60.98%-61.31% 63.07%-63.32%
Risk-free rate 1.9% 0.92%-0.94%
Expected life 2.57-2.63 3.0 </t>
  </si>
  <si>
    <t>Fair Value of Financial Instruments</t>
  </si>
  <si>
    <t>Fair Value Disclosures [Abstract]</t>
  </si>
  <si>
    <t xml:space="preserve">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In connection with the Company’s Private
Placements, the Company issued warrants to purchase shares of its common stock and recorded embedded conversion features which
are accounted for as derivative liabilities. (See Note 7 above.) The estimated fair value of the derivatives is recorded using
significant unobservable measures and other fair value inputs and is therefore classified as a Level 3 financial instrument. The following table details the fair value measurement
within the fair value hierarchy of the Company’s financial instruments, which includes the Level 3 liabilities (in thousands):
Fair Value at December 31, 2018
Total Level 1 Level 2 Level 3
Liabilities:
Contingent acquisition debt, current portion $ 795 $ - $ - $ 795
Contingent acquisition debt, less current portion 7,466 - - 7,466
Warrant derivative liability 9,216 - - 9,216
Total liabilities $ 17,477 $ - $ - $ 17,477
Fair Value at December 31, 2017
Total Level 1 Level 2 Level 3
Liabilities:
Contingent acquisition debt, current portion $ 587 $ - $ - $ 587
Contingent acquisition debt, less current portion 13,817 - - 13,817
Warrant derivative liability 3,365 - - 3,365
Embedded conversion option derivative 200 - - 200
Total liabilities $ 17,969 $ - $ - $ 17,969 The following table reflects the activity for
the Company’s warrant derivative liability associated with the Company’s 2018, 2017, 2015 and 2014 Private Placements
measured at fair value using Level 3 inputs (in thousands):
Warrant Derivative Liability
Balance at December 31, 2016 $ 3,345
Issuance 2,334
Adjustments to estimated fair value (1,895 )
Adjustment related to the extinguishment loss on exchange of warrants, 2015 Notes (Note 7) (419 )
Balance at December 31, 2017 3,365
Issuance 1,689
Adjustments to estimated fair value 4,645
Adjustment related to warrant exercises (199 )
Adjustment related to the modification of warrants (Note 7) (284 )
Balance at December 31, 2018 $ 9,216 The following table reflects the activity for
the Company’s embedded conversion feature derivative liability associated with the Company’s 2017 Private Placement
Notes measured at fair value using Level 3 inputs (in thousands):
Embedded Conversion Feature Derivative Liability
Balance at December 31, 2016 $ -
Issuance 330
Adjustment to estimated fair value (130 )
Balance at December 31, 2017 200
Adjustment related to the conversion of the 2017 Notes (200 )
Balance at December 31, 2018 $ - The following table reflects the activity for
the Company’s contingent acquisition liabilities measured at fair value using Level 3 inputs (in thousands):
Contingent Consideration
Balance at December 31, 2016 $ 8,001
Liabilities acquired 9,657
Liabilities settled (462 )
Adjustments to liabilities included in earnings (1,664 )
Expenses allocated to profit sharing agreement (195 )
Adjustment to purchase price (933 )
Balance at December 31, 2017 14,404
Liabilities acquired 2,460
Liabilities settled (165 )
Adjustments to liabilities included in earnings (6,600 )
Adjustment to purchase price (1,838 )
Balance at December 31, 2018 $ 8,261 The fair value of the contingent acquisition
liabilities is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During the years ended December 31, 2018 and 2017, the net adjustment to the fair value of the contingent acquisition debt was
a decrease of $6,600,000 and $1,664,000, respectively, and is included in the Company’s statements of operations in general
and administrative expense. During the year ended December 31, 2018 the Company recorded a decrease of $1,246,000 as a result
of the removal of the contingent debt associated with its Nature's Pearl acquisition from 2016 whereby the Company was no longer
obligated under the related asset purchase agreement to make payments. (See Note 2 above.) The weighted-average of the discount rates used
was 18.42% and 18.4% as of December 31, 2018 and 2017, respectively. The projected year of payment ranges from 2019 to 2030. </t>
  </si>
  <si>
    <t>Stockholders' Equity</t>
  </si>
  <si>
    <t xml:space="preserve">The Company’s Certificate of Incorporation,
as amended, authorizes the issuance of two classes of stock to be designated “Common Stock” and “Preferred Stock”. Common stock On May 31, 2017, the Board of Directors of the
Company authorized a reverse stock split of the Company’s common stock in order to meet certain criteria in preparation for
the Company’s uplisting on the NASDAQ Capital Market in June 2017. On June 5, 2017, the Company filed a certificate
of amendment to the Company’s Articles of Incorporation with the Secretary of State of the State of Delaware to effect a
one-for-twenty reverse stock split of the Company’s issued and outstanding common stock. As a result of the Reverse Split,
every twenty shares of the Company issued and outstanding common stock were automatically combined and reclassified into one share
of the Company’s common stock. The Reverse Split affected all issued and outstanding shares of common stock, as well as common
stock underlying stock options, restricted stock units and warrants outstanding, and common stock equivalents issuable under convertible
notes and preferred shares. No fractional shares were issued in connection with the Reverse Split. Stockholders who would otherwise
hold a fractional share of common stock will receive cash payment for the fractional share. The Reverse Split became effective on June 7,
2017. All disclosures of shares and per share data in these consolidated financial statements and related notes have been retroactively
adjusted to reflect the Reverse Split for all periods presented. In addition to the Reverse Split, the certificate
of amendment to the certificate of incorporation also reduced the total number of authorized shares of common stock from 600,000,000
to 50,000,000. The total number of shares of stock which the Company has authority to issue is 50,000,000 shares of common stock,
par value $0.001 per share and 5,000,000 shares of preferred stock, par value $0.001 per share, of which 161,135 shares have been
designated as Series A convertible preferred stock, par value $0.001 per share (“Series A Convertible Preferred”),
1,052,631 has been designated as Series B convertible preferred stock (“Series B Convertible Preferred”), and 700,000
has been designated as Series C convertible preferred stock (“Series C Convertible Preferred”). As of December 31, 2018, and December 31, 2017
there were 25,760,708 and 19,723,285 shares of common stock outstanding, respectively. The holders of the common stock are entitled
to one vote for each share held at all meetings of stockholders (and written actions in lieu of meetings). Repurchase of common stock On December 11, 2012, the Company has an authorized
share repurchase program to repurchase up to 750,000 of the Company's issued and outstanding shares of common stock from time to
time on the open market or via private transactions through block trades. A total of 196,594 shares have been repurchased
to-date as of December 31, 2018 at a weighted-average cost of $5.30 per share. There were no repurchases during the years ended
December 31, 2018 and 2017. The remaining number of shares authorized for repurchase under the plan as of December 31, 2018 is
553,406. Shelf Registration Statement On May 18, 2018, the Company filed a shelf registration
statement on Form S-3 with the SEC to register shares of the Company’s common stock for sale of up to $75,000,000 giving
the Company the opportunity to raise funding when considered appropriate at prices and on terms to be determined at the time of
any such offerings. On May 29, 2018, the SEC declared this registration statement effective. Convertible Preferred Stock Series A Preferred Stock The Company has 161,135 shares of Series A Convertible
Preferred Stock outstanding as of December 31, 2018, and December 31, 2017 and accrued dividends of approximately $137,000 and
$124,000, respectively. The holders of the Series A Convertible Preferred Stock are entitled to receive a cumulative dividend at
a rate of 8.0% per year, payable annually either in cash or shares of the Company's common stock at the Company's election. Each
share of Series A Convertible Preferred is convertible into common stock at a conversion rate of 0.10. The holders of Series A
Convertible Preferred are entitled to receive payments upon liquidation, dissolution or winding up of the Company before any amount
is paid to the holders of common stock. The holders of Series A Convertible Preferred have no voting rights, except as required
by law. Series B Preferred Stock On March 30, 2018, the Company completed the
Series B Offering, pursuant to which the Company sold 381,173 shares of Series B Convertible Preferred Stock at an offering price
of $9.50 per share. Each share of Series B Convertible Preferred Stock is initially convertible at any time, in whole or in part,
at the option of the holders, at an initial conversion price of $4.75 per share, into two (2) shares of common stock and automatically
converts into two (2) shares of common stock on its two-year anniversary of issuance. The Company issued the placement agent in connection
with the Series B Offering 38,117 warrants as compensation, exercisable at $5.70 per share and expire in February 2023. The Company
determined that the warrants should be classified as equity instruments and used Black-Scholes to estimate the fair value of the
warrants issued to the placement agent of $75,000 as of the issuance date March 30, 2018. As of December 31, 2018, 6,098 of the
warrants issued to the placement agent remain outstanding. The Company received gross proceeds in aggregate
of $3,621,000. The net proceeds to the Company from the Series B Offering were $3,289,000 after deducting commissions, closing
and issuance costs. The Company has 129,437 shares of Series B Convertible
Preferred Stock outstanding as of December 31, 2018, and zero at December 31, 2017. During the year ended December 31, 2018, the
Company received notice of conversion for 251,736 shares of Series B Convertible Preferred Stock which converted to 503,472 shares
of common stock. The shares of Series B Convertible Preferred
Stock issued in the Series B Offering were sold pursuant to the Company’s Registration Statement, which was declared effective
on February 13, 2018. Upon the receipt of the proceeds of the Series B Offering, the 2017 Notes in the principal amount of approximately
$7,254,000 automatically converted into 1,577,033 shares of common stock. (See Note 6 above.) Upon liquidation, dissolution or winding up
of the Company, each holder of Series B Preferred Stock shall be entitled to receive a distribution, to be paid in an amount equal
to $9.50 for each and every share of Series B Preferred Stock held by the holders of Series B Preferred Stock, plus all accrued
and unpaid dividends in preference to any distribution or payments made or any asset distributed to the holders of common stock,
the Series A Preferred Stock, or any other class or series of stock ranking junior to the Series B Preferred Stock. Pursuant to the Certificate of Designation,
the Company has agreed to pay cumulative dividends on the Series B Convertible Preferred Stock from the date of original issue
at a rate of 5.0% per annum payable quarterly in arrears on or about the last day of March, June, September and December of
each year, beginning June 30, 2018. As of December 31, 2018 accrued dividends were approximately $11,000. There were no accrued
dividends as of December 31, 2017. In 2018 a total of approximately $77,000 of dividends was paid to the holders of the Series
B Convertible Preferred Stock. The Series B Convertible Preferred Stock ranks senior to the Company’s outstanding Series
A Convertible Preferred Stock and the common stock with respect to dividend rights and rights upon liquidation, dissolution or
winding up. Holders of the Series B Convertible Preferred Stock have no voting rights. Series C Preferred Stock Between August 17, 2018 and October 4, 2018,
the Company closed three tranches of its Series C Offering, pursuant to which the Company sold 697,363 shares of Series C Convertible
Preferred Stock at an offering price of $9.50 per share and agreed to issue two-year warrants (the “Preferred Warrants”)
to purchase up to 1,394,726 shares of the Company’s common stock at an exercise price of $4.75 per share to Series C Preferred
holders that voluntary convert their shares of Series C Preferred to the Company’s common stock within two-years from the
issuance date. Each share of Series C Convertible Preferred Stock is initially convertible at any time, in whole or in part,
at the option of the holders, at an initial conversion price of $4.75 per share, into two (2) shares of common stock and automatically
converts into two (2) shares of common stock on its two-year anniversary of issuance. The Company issued the placement agent in connection
with the Series C Offering 116,867 warrants as compensation, exercisable at $4.75 per share and expire in December 2020. The Company
determined that the warrants should be classified as equity instruments and used Black-Scholes to estimate the fair value of the
warrants issued to the placement agent of $458,000 as of the issuance date December 19, 2018. As of December 31, 2018, the 116,867
warrants issued to the placement agent remain outstanding. The Company received aggregate gross proceeds
totaling approximately $6,625,000. The net proceeds to the Company from the Series C Offering were approximately $6,236,000 after
deducting commissions, closing and issuance costs. Upon liquidation, dissolution or winding up
of the Company, each holder of Series C Preferred Stock shall be entitled to receive a distribution, to be paid in an amount equal
to $9.50 for each and every share of Series C Preferred Stock held by the holders of Series C Preferred Stock, plus all accrued
and unpaid dividends in preference to any distribution or payments made or any asset distributed to the holders of common stock,
the Series A Preferred Stock, the Series B Preferred Stock or any other class or series of stock ranking junior to the Series C
Preferred Stock. The shares of Series C Convertible Preferred
Stock issued in the Series C Offering were sold pursuant to the Company’s Registration Statement, which was declared effective
with the SEC on December 10, 2018. Pursuant to the Certificate of Designation,
the Company has agreed to pay cumulative dividends on the Series C Convertible Preferred Stock from the date of original issue
at a rate of 6.0% per annum payable quarterly in arrears on or about the last day of March, June, September and December of
each year, beginning September 30, 2018. In 2018 a total of approximately $51,000 of dividends was paid to the holders of the Series
C Convertible Preferred Stock. The Series C Convertible Preferred Stock ranks senior to the Company’s outstanding Series
A Convertible Preferred Stock, Series B Convertible Preferred Stock and the common stock with respect to dividend rights and rights
upon liquidation, dissolution or winding up. Holders of the Series C Convertible Preferred Stock have no voting rights. The contingent obligation to issue warrants
is considered an outstanding equity-linked financial instrument and was therefore recognized as equity classified warrants, initially
measured at relative fair value of approximately $3,727,000, resulting in an initial discount to the carrying value of the Series
C Preferred Stock. Due to the reduction of allocated proceeds to
the contingently issuable common stock warrants and Series C Preferred Stock, the effective conversion price of the Series C Preferred
Stock was less than the Company’s common stock price on each commitment date, resulting in an aggregate beneficial conversion
feature of approximately $3,276,000, which reduced the carrying value of the Series C Preferred Stock. Since the conversion option
of the Series C Preferred Stock was immediately exercisable, the beneficial conversion feature was immediately accreted as a deemed
dividend, resulting in an increase in the carrying value of the C Preferred Stock of approximately $3,276,000. The Series C Preferred Stock was automatically
redeemable at a price equal to its original purchase price plus all accrued but unpaid dividends in the event the average of the
daily volume weighted average price of the Company’s common stock for the 30 days preceding the two-year anniversary date
of issuance is less than $6.00 per share. As redemption was outside of the Company’s control, the Series C Preferred
Stock was classified in temporary equity at issuance. As of December 31, 2018, all of the Series C Preferred shares were converted
to common stock and the Company has issued 1,394,726 warrants. As of December 31, 2018, no shares of Series C Convertible Preferred
Stock remain outstanding. Amendments to Certificate of Incorporation
or Bylaws On August 16, 2018, the Company filed a Certificate
of Designation of Powers, Preferences and Rights of Series C Convertible Preferred Stock with the Secretary of State of the State
of Delaware. On September 28, 2018 the Company filed a Certificate of Designation of Powers, Preferences and Rights of Series C
Convertible Preferred Stock with the Secretary of State of the State of Delaware increasing the number of authorized shares of
Series C Convertible Preferred Stock from the original authorized issuance of 315,790 to 700,000. On March 2, 2018, the Company filed a Certificate
of Designation of Powers, Preferences and Rights of Series B Convertible Preferred Stock with the Secretary of State of the State
of Delaware (the “Certificate of Designation”). On March 14, 2018, the Company filed a Certificate of Correction to
the Certificate of Designation to correct two typographical errors in the Certificate of Designation (the “Certificate of
Correction”). 2015 Convertible Note On October 19, 2018, Mr. Carl Grover, an investor
in the Company’s 2014 and 2015 Private Placements, exercised his right to convert all amounts owed under the note issued
to him in the 2015 Private Placement in the principal amount of $3,000,000 which matured on October 12, 2018, into 428,571 shares
of common stock (at a conversion rate of $7.00 per share), in accordance with its stated terms. (See Note 6, above.) 2014 Convertible Note – Debt Exchange On October 23, 2018, the Company entered into
an agreement with Mr. Carl Grover to exchange (the “Debt Exchange”), subject to stockholder approval which was received
on December 6, 2018, all amounts owed under the 2014 Note held by him in the principal amount of $4,000,000 which matures on July
30, 2019, for 747,664 shares of the Company’s common stock, at a conversion price of $5.35 per share and a four-year warrant
to purchase 631,579 shares of common stock at an exercise price of $4.75 per share. (See Note 6, above.) A FINRA broker dealer, acted as the Company’s
advisor in connection with the Debt Exchange. Upon the closing of the Debt Exchange, the Company issued to the broker dealer 30,000
shares of common stock, a four-year warrant to purchase 80,000 shares of common stock at an exercise price of $5.35 per share and
a four-year warrant to purchase 70,000 shares of common stock at an exercise price of $4.75 per share. By a written consent dated
October 29, 2018, the holders of a majority of the Company’s issued and outstanding common stock, Stephan Wallach and Michelle
Wallach, approved the issuance of the foregoing securities. The Company received shareholder approval on December 6, 2018.
(See Note 6, above.) Private Placement – Securities Purchase
Agreement Between August 31, 2018 and October 5, 2018,
the Company completed its August 2018 Private Placement and entered into Securities Purchase Agreements (the “Purchase Agreements”)
with nine (9) investors with whom the Company had a substantial pre-existing relationship (the “Investors”) pursuant
to which the Company sold an aggregate of 630,526 shares of common stock at an offering price of $4.75 per share. In addition,
the Company issued the Investors an aggregate of 150,000 additional shares of common stock as an advisory fee and issued the investors
three-year warrants (the “Investor Warrants”) to purchase an aggregate of 630,526 shares of common stock (at an exercise
price of $4.75 per share). The Investor Warrants are ineligible for equity classification due to anti-dilution provisions contained
therein and as a result, the Company determined that the warrants should be classified as derivative liabilities and used the Monte-Carlo
option-pricing model to estimate the fair value of the warrants issued to the investors of approximately $1,689,000 as of the issuance
dates. (See Note 6 above.) The warrants remain outstanding as of December 31, 2018. The Purchase Agreement requires the Company
to issue the Investor additional shares of the Company’s common stock in the event that the average of the 15 lowest closing
prices for the Company’s common stock during the period beginning on August 31, 2018 and ending on the date 90 days from
the effective date of the Registration Statement (the “Subsequent Pricing Period”) is less than $4.75 per share. The
additional common shares to be issued are calculated as the difference between the common stock that would have been issued using
the average price of such lowest 15 closing prices during the Subsequent Pricing Period less shares of common stock already issued
pursuant to the August 2018 Private Placement. Notwithstanding the foregoing, in no event may the aggregate number of shares issued
by the Company, including shares of common stock issued, shares of common stock underlying the warrants, the shares of common stock
issued as advisory shares and True-up Shares exceed 2.9% of the Company’s issued and outstanding common stock as of August
31, 2018 for each $1,000,000 invested in the Company. The True-up Share feature is considered to be
embedded in the specific common shares purchased by each Investor, by way of the Purchase Agreement. As the economic characteristics
and risks of the True-up Share feature are clearly and closely related to the common stock host contract, the True-up Share feature
was not separately recognized in the private placement transaction. The aggregate gross proceeds of approximately
$2,995,000 from the aggregate closings of the August 2018 Private Placement were first allocated to the Investor Warrants, with
an aggregate initial fair value of approximately $1,689,000, with the residual amount allocated to the common stock issued in the
offering, including the common stock issued to each Investor as an advisory fee. The net cash proceeds to the Company from the
August 2018 Private Placement were approximately $2,962,000 after deducting advisory fees, closing and issuance costs. Note Payable On December 13, 2018, the Company’s wholly owned subsidiary,
CLR, entered into a Credit Agreement with Mr. Carl Grover pursuant to which CLR borrowed $5,000,000 from Mr. Grover and in exchange
issued to him a $5,000,000 Credit Note secured by its green coffee inventory under a Security Agreement, dated December 13, 2018,
with Mr. Grover and CLR’s subsidiary, Siles. In connection with the Credit Agreement, the Company issued to Mr. Grover a
four-year warrant to purchase 250,000 shares of its common stock, exercisable at $6.82 per share (“Warrant 1”), and
a four-year warrant to purchase 250,000 shares of its common stock, exercisable at $7.82 per share (“Warrant 2”),
pursuant to a Warrant Purchase Agreement, dated December 13, 2018, with Mr. Grover. The Company also entered into an Advisory Agreement with
Ascendant Alternative Strategies, LLC (“Ascendant”), a third party not affiliated with Mr. Grover, in connection
with the Credit Agreement, pursuant to which it agreed to pay to Ascendant a 3% fee on the transaction with Mr. Grover and
issued to Ascendant (or it’s designee’s) a four-year warrant to purchase 50,000 shares of its common stock,
exercisable at $6.33 per share. (See Note 5, above.) Warrants As of December 31, 2018, warrants to purchase
5,876,980 shares of the Company's common stock at prices ranging from $2.00 to $9.00 were outstanding. All warrants are
exercisable as of December 31, 2018 and expire at various dates through December 2022 and have a weighted average remaining term
of approximately 2.21 years and are included in the table below as of December 31, 2018. In May 2017, the Company entered a settlement
agreement with Alain Piedra Hernandez, one of the owners of H&amp;H and the operating manager of Siles, who was issued a non-qualified
stock option for the purchase of 75,000 shares of the Company’s common stock at a price of $2.00 with an expiration date
of three years, in lieu of an obligation due from the Company to H&amp;H as relates to a Sourcing and Supply Agreement with H&amp;H.
During the period ended September of 2017, the Company cancelled the non-qualified stock option and issued a warrant agreement
with the same terms. The fair value of the warrant was $232,000 and was recorded in general and administrative expense in the consolidated
statements of operations. There was no financial impact to the change in the valuation related to the cancellation of the option
and the issuance of the warrant. As of December 31, 2018, the warrant remains outstanding. In May 2017, the Company issued a warrant as
compensation to an associated Youngevity distributor to purchase 37,500 shares of the Company’s common stock at a price of
$2.00 with an expiration date of three years. During the year ended December 31, 2017, the warrant was exercised on a cashless
basis based on the Company’s closing stock price of $4.66 and 21,875 shares of common stock were issued. The fair value of
the warrant was $109,000 and was recorded in distributor compensation in the consolidated statements of operations. The Company uses the Black-Scholes option-pricing
model (“Black-Scholes model”) to estimate the fair value of the warrants. Warrant Modification Agreements In January 2018, the Company approved an amendment
(the “Warrant Amendment”) to its warrant agreements issued to the placement agent, pursuant to which warrants were
issued to purchase 179,131 shares of the Company’s common stock as compensation associated with the Company’s July
2017 Private Placement. (See Note 6 above.) The Warrant Amendment amended the transfer provisions of the warrants and removed the
down-round price protection provision. As a result of this change in terms, the Company considered the guidance of ASC 815-40-35-8
in regard to the appropriate treatment related to the modification of these warrants that were initially classified as derivative
liabilities. In accordance with the guidance, the warrants should now be classified as equity instruments. (See Note 7 above) Warrants Activity A summary of the warrant activity for the years
ended December 31, 2018 and 2017 is presented in the following table:
Balance at December 31, 2016 1,899,385
Issued 1,262,212
Expired / cancelled (414,031 )
Exercised (37,500 )
Balance at December 31, 2017 2,710,066
Issued 3,511,815
Expired / cancelled (120,606 )
Exercised (224,295 )
Balance at December 31, 2018 5,876,980 Advisory Agreements The Company records the fair value of common
stock issued in conjunction with advisory service agreements based on the closing stock price of the Company’s common stock
on the measurement date. The fair value of the stock issued is recorded through equity and prepaid advisory fees and amortized
over the life of the service agreement. ProActive Capital On September 1, 2015, the Company entered into
an agreement with ProActive Capital As of December 31, 2018, the Company has issued
in the aggregate 30,000 shares of restricted common stock in connection with this agreement. During the years ended December 31,
2018 and 2017 the Company issued 15,000 and 10,000 shares of common stock with a fair value of approximately $70,000 and $50,000,
respectively. During the year ended December 31, 2018 and 2017, the Company recorded stock issuance expense of approximately
$31,000 and $56,000, respectively, in connection with amortization of the stock issuance. The stock issuance expense associated
with the amortization of advisory fees is recorded as stock issuance expense and is included in general and administrative expense
on the Company’s consolidated statements of operations for the years ended December 31, 2018 and 2017. The Company did not
further extend this agreement subsequent to August 2018. Ignition Capital, LLC On April 1, 2018, the Company entered into an
agreement with Ignition Capital, LLC Greentree Financial Group, Inc. On March 27, 2018, the Company entered into
an agreement with Greentree Financial Group, Inc. Capital Market Solutions, LLC. On July 1, 2018, the Company entered into an
agreement with Capital Market Solutions, LLC. The fair value of the shares issued is approximately
$1,226,000 and is recorded as prepaid advisory fees and is included in prepaid expenses and other current assets on the Company’s
consolidated balance sheets and is amortized on a pro-rata basis over the term of the agreement. During the year ended December
31, 2018, the Company recorded expense of approximately $102,000, in connection with amortization of the stock issuance
expense. During the year ended December 31, 2018, the Company recorded expense of approximately $425,000, in connection
with the base fee. The stock issuance expense associated with the amortization of advisory fees is recorded as stock issuance expense
and is included in general and administrative expense on the Company’s consolidated statements of operations for the year
ended December 31, 2018. Stock Options On May 16, 2012, the Company established the
2012 Stock Option Plan (“Plan”) authorizing the granting of options for up to 2,000,000 shares of common stock. On
February 23, 2017, the Company’s Board of Directors received consent of the Company’s majority stockholders, to amend
the Plan to increase the number of shares of common stock available for grant and to expand the types of awards available for grant
under the Plan. The amendment of the Plan increased the number of authorized shares of the Company’s common stock that may
be delivered pursuant to awards granted during the life of the Plan from 2,000,000 to 4,000,000 shares (as adjusted for the 1-for-20
reverse stock split, which was effective on June 7, 2017). On January 10, 2019, the Company’s Board of Directors received
consent of the Company’s majority stockholders to further amend the Plan to increase the number of shares of the Corporation’s
common stock that may be delivered pursuant to awards granted during the life of the Plan from 4,000,000 to 9,000,000 shares authorized.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allows for the grant of: (a) incentive stock options;
(b) nonqualified stock options; (c) stock appreciation rights; (d) restricted stock; and (e) other stock-based and cash-based awards
to eligible individuals qualifying under Section 422 of the Internal Revenue Code, in any combination (collectively, “Options”).
At December 31, 2018, the Company had 1,077,297 shares of common stock remaining available for future issuance under the Plan. Stock-based compensation expense related to
stock options and restricted stock units included in the consolidated statements of operations was charged as follows (in thousands):
Years ended December 31,
2018 2017
Cost of revenues $ 20 $ 14
Distributor compensation - 4
Sales and marketing 117 60
General and administrative 1,316 576
Total stock-based compensation related to stock options $ 1,453 $ 654 A summary of the Plan stock option activity
for the years ended December 31, 2018 and 2017 is presented in the following table:
Number of Shares
Weighted Average Exercise Price
Weighted Average Remaining Contract Life (years)
Aggregate Intrinsic Value (in thousands)
Outstanding December 31, 2016 1,660,964 $ 4.80 6.75 $ 1,346
Issued 21,624 4.60
Canceled/expired (91,180 ) 4.39
Exercised (6,885 ) 4.28 -
Outstanding December 31, 2017 1,584,523 4.76 6.16 126
Issued 894,295 4.02
Canceled / expired (73,303 ) 5.81
Exercised (11,136 ) 3.80 33
Outstanding December 31, 2018 2,394,379 $ 4.45 6.94 $ 3,049
Exercisable December 31, 2018 1,212,961 $ 4.51 4.92 $ 1,486 The weighted-average fair value per share of
the granted options for the years ended December 31, 2018 and 2017 was approximately $2.39 and $2.90, respectively. As of December 31, 2018, there was approximately
$2,617,000 of total unrecognized compensation expense related to unvested stock options granted under the Plan. The expense is
expected to be recognized over a weighted-average period of 2.03 years. Valuation Inputs The Company uses the Black-Scholes model to
estimate the fair value of equity-based option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The following were the factors used in the Black-Scholes
model to calculate the compensation cost:
Years ended December 31,
2018 2017
Dividend yield - -
Stock price volatility 67% - 75 % 56% - 64 %
Risk-free interest rate 2.73 - 2.85 % 1.22 - 2.06 %
Expected life of options 3.0 - 6.0 years 1.0 - 5.61 years Restricted Stock Units On August 9, 2017, the Company issued restricted
stock units for an aggregate of 500,000 shares of common stock, to its employees and consultants. These shares of common stock
will be issued upon vesting of the restricted stock units. Full vesting occurs on the sixth-year anniversary of the grant date,
with 10% vesting on the third-year, 15% on the fourth-year, 50% on the fifth-year and 25% on the sixth-year anniversary of the
vesting commencement date. As of December 31, 2018, none of the restricted stock units have vested. There were no grants during
the year ended December 31, 2018. The fair value of each restricted stock unit
issued to employees is based on the closing price on the grant date of $4.53 and restricted stock units issued to consultants are
revalued as they vest and is recognized as stock-based compensation expense over the vesting term of the award.
Number of Shares
Balance at December 31, 2017 500,000
Issued -
Canceled (25,000 )
Balance at December 31, 2018 475,000 As of December 31, 2018, total unrecognized
stock-based compensation expense related to restricted stock units to employees and consultants was approximately $1,725,000, which
will be recognized over a weighted average period of 4.61 years. </t>
  </si>
  <si>
    <t>Commitments and Contingencies</t>
  </si>
  <si>
    <t>Commitments and Contingencies Disclosure [Abstract]</t>
  </si>
  <si>
    <t xml:space="preserve">Credit Risk The Company maintains cash balances at various
financial institutions primarily located in the United States. Accounts held at the United States institutions are secured, up
to certain limits, by the Federal Deposit Insurance Corporation. At times, balances may exceed federally insured limits. The Company
has not experienced any losses in such accounts. There is credit risk related to the Company’s ability to collect on its
trade account receivables from its major customers. Management believes that the Company is not exposed to any significant credit
risk with respect to its cash and cash equivalent balances and trade accounts receivables. Litigation The Company is party to litigation at the present
time and may become party to litigation in the future. In general, litigation claims can be expensive, and time consuming to bring
or defend against and could result in settlements or damages that could significantly affect financial results. However, it is
not possible to predict the final resolution of any litigation to which the Company is, or may be party to, and the impact of certain
of these matters on the Company’s business, results of operations, and financial condition could be material. As of December
31, 2018, the Company believes that existing litigation has no merit and it is not likely that the Company would incur any losses
with respect to litigation. Leases The Company leases its domestic and certain
foreign facilities and other equipment under non-cancelable operating lease agreements, which expire at various dates through 2028.
In addition to the minimum future lease commitments presented below, the leases generally require that the Company pay property
taxes, insurance, maintenance and repair costs. Such expenses are not included in the operating lease amounts. At December 31, 2018, future minimum lease commitments are as
follows (in thousands):
2019 $ 1,261
2020 984
2021 770
2022 658
2023 624
Thereafter 1,024
Total $ 5,321 Rent expense was approximately $1,475,000 and
$1,413,000 for the years ended December 31, 2018 and 2017, respectively. Other Vendor Concentration The Company purchases its inventory from multiple
third-party suppliers at competitive prices. For the year ended December 31, 2018, the Company’s commercial coffee segment
made purchases from two vendors, H&amp;H Export and Rothfos Corporation, that individually comprised more than 10% of total purchases
and in aggregate approximated 83% of total purchases. For the year ended December 31, 2017, the Company’s commercial coffee
segment made purchases from two vendors, H&amp;H Export and Rothfos Corporation, that individually comprised more than 10% of total
purchases and in aggregate approximated 87% of total purchases. For the year ended December 31, 2018, the Company’s
direct selling segment made purchases from two vendors, Global Health Labs, Inc. and Purity Supplements, that individually comprised
more than 10% of total purchases and in aggregate approximated 41% of total purchases. For the year ended December 31, 2017, the
Company’s direct selling segment made purchases from two vendors, Global Health Labs, Inc. and Columbia Nutritional, LLC.,
that individually comprised more than 10% of total purchases and in aggregate approximated 41% of total purchases. Customer Concentration For the years ended December 31, 2018 and 2017,
the Company’s commercial coffee segment had two customers, H&amp;H Export and Rothfos Corporation that individually comprised
more than 10% of revenue and in aggregate approximated 52% of total revenue, respectively. The direct selling segment did not have
any customers during years ended December 31, 2018 and 2017 that comprised more than 10% of revenue. The Company has purchase obligations related
to minimum future purchase commitments for green coffee to be used in the Company’s commercial coffee segment. Each individual
contract requires the Company to purchase and take delivery of certain quantities at agreed upon prices and delivery dates. The
contracts as of December 31, 2018, have minimum future purchase commitments of approximately $1,849,000, which are to be delivered
in 2019. The contracts contain provisions whereby any delays in taking delivery of the purchased product will result
in additional charges related to the extended warehousing of the coffee product. The fees can average approximately
$0.01 per pound for every month of delay. To-date the Company has not incurred such fees. </t>
  </si>
  <si>
    <t>Income Taxes</t>
  </si>
  <si>
    <t>Income Tax Disclosure [Abstract]</t>
  </si>
  <si>
    <t>The income tax provision contains the following
components (in thousands):
December 31,
2018 2017
Current
Federal $ (146 ) $ 135
State 292 12
Foreign 132 132
Total current 278 279
Deferred
Federal 239 2,617
State (112 ) (156 )
Foreign 11 (13 )
Total deferred 138 2,448
Net income tax provision $ 416 $ 2,727 Loss before income taxes relating to non-U.S.
operations were $258,000 in the year ended December 31, 2018 compared to $130,000 of income in the year ended December 31,
2017. The provision for income taxes differs from
the amount of income tax determined by applying the applicable U.S. statutory federal income tax rate to pretax income (loss) as
a result of the following differences:
December 31,
2018 2017
Income tax benefit at federal statutory rate $ (4,171 ) $ (3,483 )
Adjustments for tax effects of:
Foreign rate differential 74 (38 )
State taxes, net 540 (382 )
Other nondeductible items 162 246
Rate change 173 -
Tax reform rate change - 2,022
Deferred tax asset adjustment 1,202 95
Change in valuation allowance 1,411 4,032
Loss on debt modification 1,216 -
AMT tax refund (146 ) -
Other (45 ) 235
Net income tax provision $ 416 $ 2,727 Significant components of the Company's deferred
tax assets and liabilities are as follows (in thousands):
December 31,
2018 2017
Deferred tax assets:
Amortizable assets $ 548 $ 1,089
Inventory 884 510
Accruals and reserves 34 155
Stock options 312 170
Net operating loss carry-forward 6,150 4,674
Credit carry-forward 252 305
Total deferred tax asset 8,180 6,903
Deferred tax liabilities:
Prepaids (540 ) (228 )
Other - (288 )
Depreciable assets (148 ) (168 )
Total deferred tax liability (688 ) (685 )
Deferred tax 7,492 6,219
Less valuation allowance (7,344 ) (5,933 )
Net deferred tax asset $ 148 $ 286 The Company has determined through consideration
of all positive and negative evidence that the U.S. deferred tax assets are not more likely than not to be realized. The Company
records a valuation allowance in the U.S. Federal tax jurisdiction for the year ended December 31, 2018 to all deferred tax assets
and liabilities. The Tax Cuts and Jobs Act ("TCJA") enacted in December 2017 repealed the corporate AMT for tax years beginning
on or after January 1, 2018 and provides for existing AMT tax credit carryovers to be refunded beginning in 2018. The Company has
approximately $146,000 in refundable credits, and it expects that a substantial portion will be refunded between 2019 and 2021.
As such, the Company does not have a valuation allowance relating to the refundable AMT credit carryforward. A valuation allowance
remains on the state and foreign tax attributes that are likely to expire before realization. The change in valuation allowance
increased approximately $1,411,000 for the year ended December 31, 2018 and increased approximately $3,956,000 for the year ended
December 31, 2017. At December 31, 2018, the Company had approximately
$7,581,000 in federal net operating loss carryforwards, which does not expire and is limited to 80% of federal taxable income when
utilized, approximately $12,636,000 in federal net operating loss carryforwards which begin to expire in 2028, and approximately
$38,466,000 in net operating loss carryforwards from various states. The Company had approximately $2,265,000 in net operating
losses in foreign jurisdictions. Pursuant to Internal Revenue Code ("IRC")
Section 382, use of net operating loss and credit carryforwards may be limited if the Company experiences a cumulative change in
ownership of greater than 50% in a moving three-year period. Ownership changes could impact the Company's ability to utilize
the net operating loss and credit carryforwards remaining at an ownership change date. The Company has not completed a Section
382 study. There was no uncertain tax position related
to federal, state and foreign reporting as of December 31, 2018. U.S. Tax Reform On December 22, 2017, H.R.1, known as the Tax
Cuts and Jobs Act of 2017 ("TCJA") was signed into law and included widespread changes to the Internal Revenue Code including,
among other items, creation of new taxes on certain foreign earnings, a deduction for certain export sales by a domestic C corporation,
a minimum tax on certain related party expenses and transactions. The TCJA subjects certain U.S. shareholders to current tax on
global intangible low-taxed income ("GILTI") earned by certain foreign subsidiaries. Conversely, foreign-derived intangible
income ("FDII") will be taxed at a lower effective rate than the statutory rate by allowing a tax deduction against the
income. In addition to GILTI and FDII, Congress passed the base erosion and anti-abuse tax (“BEAT”) as part of the
TCJA, which will impose a 5% effective tax rate on corporations by disallowing certain related party expenses and transactions
and eliminating any associated foreign tax credits. The Company has considered these new provisions as they are effective for tax
years starting after December 31, 2017 and determined that none will likely apply for fiscal year 2018. During the enactment of TCJA in December 2017,
among other things, the TCJA reduces the U.S. federal corporate tax rate from 35% to 21% beginning in 2018,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TCJA. SAB 118 provides a measurement period of up to one year from the TCJA’s
enactment date for companies to complete their accounting under ASC 740. In accordance with SAB 118, to the extent that a company’s
accounting for certain income tax effects of the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t>
  </si>
  <si>
    <t>Segment and Geographical Information</t>
  </si>
  <si>
    <t>Segment Reporting [Abstract]</t>
  </si>
  <si>
    <t xml:space="preserve">The Company is a leading multi-channel lifestyle
company offering a hybrid of the direct selling business model that also offers e-commerce and the power of social selling. Assembling
a virtual main street of products and services under one corporate entity, Youngevity offers products from top selling retail categories:
health/nutrition, home/family, food/beverage (including coffee), spa/beauty, apparel/jewelry, as well as innovative services. The
Company operates in two segments: the direct selling segment where products are offered through a global distribution network of
preferred customers and distributors and the commercial coffee segment where roasted and green coffee bean products are sold directly
to businesses.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 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
Years ended
December 31,
2018 2017
Revenues
Direct selling $ 138,855 $ 142,450
Commercial coffee 23,590 23,246
Total revenues $ 162,445 $ 165,696
Gross profit
Direct selling $ 94,910 $ 95,379
Commercial coffee 122 186
Total gross margin $ 95,032 $ 95,565
Operating income (loss)
Direct selling $ 1,733 $ (2,526 )
Commercial coffee (4,370 ) (3,356 )
Total operating loss $ (2,637 ) $ (5,882 )
Net loss
Direct selling $ (3,328 ) $ (3,922 )
Commercial coffee (16,742 ) (8,755 )
Total net loss $ (20,070 ) $ (12,677 )
Capital expenditures
Direct selling $ 356 $ 854
Commercial coffee 2,866 449
Total capital expenditures $ 3,222 $ 1,303
December 31,
2018 2017
Total assets
Direct selling $ 38,947 $ 44,082
Commercial coffee 37,026 28,307
Total assets $ 75,973 $ 72,389 Total tangible assets, net located outside the
United States were approximately $6.2 million and $5.3 million as of December 31, 2018 and 2017, respectively. The Company conducts its operations primarily
in the United States. For the years ended December 31, 2018 and 2017 approximately 14% and 12%, respectively, of the Company’s
sales were derived from sales outside the United States. The following table displays revenues attributable
to the geographic location of the customer (in thousands):
Years ended
December 31,
2018 2017
Revenues
United States $ 139,985 $ 146,206
International 22,460 19,490
Total revenues $ 162,445 $ 165,696 </t>
  </si>
  <si>
    <t>Subsequent Events</t>
  </si>
  <si>
    <t>Subsequent Events [Abstract]</t>
  </si>
  <si>
    <t xml:space="preserve">At-the-Market Equity Offering Program On January 7, 2019, the Company entered
into an At-the-Market Offering Agreement (the “ATM Agreement”) with The Benchmark Company, LLC (“Benchmark”),
as sales agent, pursuant to which the Company may sell from time to time, at its option, shares of its common stock, par value
$0.001 per share, through Benchmark, as sales agent (the “Sales Agent”), for the sale of up to $60,000,000 of shares
of the Company’s common stock. The Company is not obligated to make any sales of common stock under the ATM Agreement and
the Company cannot provide any assurances that it will issue any shares pursuant to the ATM Agreement. The Company will pay the
Sales Agent 3.0% commission of the gross sales proceeds. Option Plan / Stock Option Grants On January 9, 2019, the Board of Directors granted
to David Briskie an option to purchase 541,471 shares of the Company’s common stock. The stock option granted to Mr. Briskie
has an exercise price of $5.56 per share, which is the closing price of the common stock on the date of the grant of January 9,
2019, vested upon issuance and expires ten (10) years from the date of the grant, unless terminated earlier. The stock option was
granted pursuant to the Company’s Amended and Restated 2012 Stock Option Plan (the “2012 Option Plan”). On January 9, 2019, the Board of Directors also
granted to each non-executive member of the Board an option to purchase 50,000 shares of the Company’s common stock. The
stock options granted have an exercise price of $5.56 per share, which is the closing price of the common stock on the date of
the grant of January 9, 2019, vest upon issuance and expire ten (10) years from the date of the grant, unless terminated earlier.
The stock options were granted pursuant to the 2012 Stock Option Plan. In addition, on January 9, 2019, the Board of
Directors approved an amendment (the “Amendment”) to the 2012 Stock Option Plan to increase the number of shares available
for issuance thereunder from 4,000,000 shares of common stock to 9,000,000 shares of common stock. The Amendment was also approved
on January 9, 2019 by the stockholders holding a majority of the Company's outstanding voting securities and became effective on
the 21st day following the mailing of a definitive information statement to the Company’s stockholders regarding the Amendment
(the “Approval Date”). On January 9, 2019, the Board of Directors awarded
an option to Stephan Wallach to purchase 500,000 shares of the Company’s common stock, an option to Michelle Wallach to purchase
500,000 shares of the Company’s common stock and an option to David Briskie to purchase 458,529 shares of the Company’s
common stock, each having an exercise price equal to the fair market value of the common stock on the Approval Date, vesting upon
the grant date and expiring ten (10) years thereafter. Cross-Marketing Agreement On January 10, 2019, the Company entered into
an exclusive cross-marketing agreement with Icelandic Glacial™ an Iceland based spring water drinking water company and is
now available for customers to purchase. Mill Construction Agreement On January 15, 2019, CLR entered into the CLR
Siles Mill Construction Agreement (the “Mill Construction Agreement”) with H&amp;H and H&amp;H Export, Alain Piedra
Hernandez (“Hernandez”) and Marisol Del Carmen Siles Orozco (“Orozco”), together with H&amp;H, H&amp;H
Export, Hernandez and Orozco, collectively referred to as the Nicaraguan Partner, pursuant to which the Nicaraguan Partner agreed
to transfer a 45 acre tract of land in Matagalpa, Nicaragua (the “Property”) to be owned 50% by the Nicaraguan Partner
and 50% by CLR. In consideration for the land acquisition the Company issued to H&amp;H Export, 153,846 shares of common stock.
In addition, the Nicaraguan Partner and CLR agreed to contribute $4,700,000 toward construction of a processing plant, office,
and storage facilities (“Mill”) on the property for processing coffee in Nicaragua. As of December 31, 2018, the Company
has made deposits of $900,000 towards the Mill, which is included in construction in process in property and equipment, net on
the Company’s consolidated balance sheet. Amendment to Operating and Profit-Sharing Agreement On January 15, 2019, CLR entered into an amendment
to the March 2014 operating and profit-sharing agreement with the owners of H&amp;H. CLR engaged Hernandez and Orozco, the owners
of H&amp;H as employees to manage Siles. In addition, CLR and H&amp;H, Hernandez and Orozco have agreed to restructure their profit-sharing
agreement in regard to profits from green coffee sales and processing that increases the CLR’s profit participation by an
additional 25%. Under the new terms of the agreement with respect to profit generated from green coffee sales and processing from
La Pita, a leased mill, or the new mill, now will provide for a split of profits of 75% to CLR and 25% to the Nicaraguan Partner,
after certain conditions are met. The Company issued 295,910 shares of the Company’s common stock to H&amp;H Export to pay
for certain working capital, construction and other payables. In addition, H&amp;H Export has sold to CLR its espresso brand Café
Cachita in consideration of the issuance of 100,000 shares of the Company’s common stock. Hernandez and Orozco are employees
of CLR. The shares of common stock issued were valued at $7.80 per share. Stock Offering On February 7, 2019, the Company entered into
a Securities Purchase Agreement (the “Purchase Agreement”) with one accredited investor that had a substantial pre-existing
relationship with the Company pursuant to which the Company sold 250,000 shares of the Company’s common stock, par value
$0.001 per share, at an offering price of $7.00 per share. Pursuant to the Purchase Agreement, the Company also issued to the investor
a three-year warrant to purchase 250,000 shares of common stock at an exercise price of $7.00. The proceeds to the Company were
$1,750,000. Consulting fees for arranging the Purchase Agreement include the issuance of 5,000 shares of restricted shares of the
Company’s common stock, par value $0.001 per share, and 100,000 3-year warrants priced at $10.00. No cash commissions were
paid. New Acquisitions - Khrysos Global, Inc. On February 12, 2019, the Company and Khrysos
Industries, Inc., a Delaware corporation and wholly owned subsidiary of the Company (“KII”) entered into an Asset and
Equity Purchase Agreement (the “AEPA”) with, Khrysos Global, Inc., a Florida corporation (“Seller”), Leigh
Dundore (“LD”), and Dwayne Dundore (the “Representing Party”) for KII to acquire substantially all the
assets (the “Assets”) of KGI and all the outstanding equity of INXL Laboratories, Inc., a Florida corporation (“INXL”)
and INX Holdings, Inc., a Florida corporation (“INXH”). Seller, INXL and INXH are engaged in the cannabidiol (“CBD”)
hemp extraction technology equipment business (the “Business”) and develop and sell equipment and related services
to clients which enable them to extract CBD oils from hemp stock. The consideration payable for the assets and the equity of INXL
and INXH is an aggregate of $16,000,000, to be paid as set forth under the terms of the AEPA and allocated between the Sellers
and LD in such manner as they determine at their discretion. At closing, Seller, LD and the Representing
Party received an aggregate of 1,794,972 shares of the Company’s common stock which have a deemed value of $14,000,000 for
the purposes of the AEPA and $500,000 in cash. Thereafter, Seller, LD and the Representing Party are to receive an aggregate of:
$500,000 in cash thirty (30) days following the date of closing; $250,000 in cash ninety (90) days following the date of closing;
$250,000 in cash one hundred and eighty (180) days following the Date of closing; $250,000 in cash two hundred and seventy (270)
days following the date of closing; and $250,000 in cash one (1) year following the date of closing. In addition, the Company agreed to issue to
Representing Party, subject to the approval of the holders of at least a majority of the issued and outstanding shares of the Company’s
common stock and the approval of The Nasdaq Stock Market (collectively, the “Contingent Consideration Warrants”) consisting
of six (6) six-year warrants, to purchase 500,000 shares of common stock each, for an aggregate of 3,000,000 shares of common stock
at an exercise price of $10 per share exercisable upon reaching certain levels of cumulative revenue or cumulative net income before
taxes by the business during the any of the years ending December 31, 2019, 2020, 2021, 2022, 2023 or 2024. The AEPA contains customary representations,
warranties and covenants of the Company, KII, the Seller, LD and the Representing Party. Subject to certain customary limitations,
the Seller, LD and the Representing Party have agreed to indemnify the Company and KII against certain losses related to, among
other things, breaches of the Seller’s, LD’s and the Representing Party’s representations and warranties, certain
specified liabilities and the failure to perform covenants or obligations under the AEPA. On February 28, 2019, KII purchased a 45-acre
tract of land in Groveland, Florida, in central Florida, which KII intends to build a R&amp;D facility, greenhouse and allocate
a portion for farming. Convertible Debt Offering On February 15, 2019 and on March 10, 2019,
the Company closed its first and second tranches of its 2019 January Private Placement debt offering, respectively, pursuant to
which the Company offered for sale a minimum of notes in the principal amount of minimum of $100,000 and a maximum of notes in
the principal amount $10,000,000 (the “Notes”), with each investor receiving 2,000 shares of common stock for each
$100,000 invested. The Company entered into subscription agreements with thirteen (13) accredited investors that had a substantial
pre-existing relationship with the Company pursuant to which the Company received aggregate gross proceeds of $2,440,000 and issued
Notes in the aggregate principal amount of $2,440,000 and an aggregate of 48,800 shares of common stock. The placement agent will
receive up to 50,000 shares of common stock in the offering. Each Note matures 24 months after issuance, bears interest at a rate
of six percent (6%) per annum, is issued at a 5% original issue discount and the outstanding principal is convertible into shares
of common stock at any time after the 180th day anniversary of the issuance of the Note, at a conversion price of $10 per share
(subject to adjustment for stock splits, stock dividends and reclassification of the common stock). Issuance of additional common shares and
repricing of warrants related to 2018 Private Placement On March 13, 2019, the Company determined that
three of the investors of the Company’s August 2018 Private Placement became eligible to receive additional shares of the
Company’s common stock as it was referred to in their respective Purchase Agreement as True-up Shares. Total number of additional
shares issued to those three investors is 44,599 shares of restricted shares of the Company’s common stock, par value $0.001.
In addition, the exercise price of the warrants issued at their respective closings is reset pursuant to the terms of the warrants
to exercise prices ranging from $4.06 to $4.44 from the exercise price at issuance of $4.75. (See Note 9 above.) There were no
issuances during the year ended December 31, 2018. Note Payable On March 18, 2019, the Company entered into
a two-year Secured Promissory Note (the “Note” or “Notes”) with two (2) accredited investors that had a
substantial pre-existing relationship with the Company pursuant to which the Company raised cash proceeds of $2,000,000. In consideration
of the Notes, the Company issued 20,000 shares of the Company’s common stock par value $0.001 for each $1,000,000 invested
as well as for each $1,000,000 invested five-year warrants to purchase 20,000 shares of the Company’s common stock at a price
per share of $6.00. The Notes pay interest at a rate of eight percent (8%) per annum and interest is paid quarterly in arrears
with all principal and unpaid interest due at maturity on March 18, 2021. On April 1, 2019, we announced that Khrysos
executed a one-year $11,000,000 supply and processing agreement to produce 99% pure CDB Isolate. Shipping under the agreement is
expected to begin this month and continue in equal amounts through March of 2020. </t>
  </si>
  <si>
    <t>Basis of Presentation and Description of Business (Policies)</t>
  </si>
  <si>
    <t>Basis of Presentation</t>
  </si>
  <si>
    <t>The Company consolidates all majority owned
subsidiaries, investments in entities in which the Company has controlling influence and variable interest entities where it has
been determined to be the primary beneficiary. All significant intercompany accounts and transactions have been eliminated
in consolidation.</t>
  </si>
  <si>
    <t>Segment Information</t>
  </si>
  <si>
    <t xml:space="preserve">The Company has two reportable segments: direct
selling and commercial coffee. The direct selling segment develops and distributes health and wellness products through its global
independent direct selling network also known as multi-level marketing. The commercial coffee segment is a coffee roasting and
distribution company specializing in gourmet coffee. The determination that the Company has two reportable segments is based upon
the guidance set forth in Accounting Standards Codification (“ASC”) Topic 280, “Segment Reporting.” </t>
  </si>
  <si>
    <t>Use of Estimates</t>
  </si>
  <si>
    <t>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t>
  </si>
  <si>
    <t>Liquidity and Going Concern</t>
  </si>
  <si>
    <t>The accompanying consolidated financial
statements have been prepared and presented on a basis assuming the Company will continue as a going concern. The Company has
sustained significant net losses during the year ended December 31, 2018 of approximately $20,070,000 and $12,677,000 for the
year ended December 31, 2017. Net cash used in operating activities was approximately $12,410,000 for the year ended December
31, 2018 compared to net cash used in operating activities of approximately $2,773,000 for the year ended December 31, 2017.
The Company does not currently believe that its existing cash resources are sufficient to meet the Company’s
anticipated needs over the next twelve months from the date hereof. Based on its current cash levels and its current rate of
cash requirements, the Company will need to raise additional capital and/or will need to further reduce its expenses from
current levels. These factors raise substantial doubt about the Company’s ability to continue as a going concern. The Company anticipates that revenues will grow
and it intends to make necessary cost reductions related to international operations that are not performing well and reduce non-essential
expenses. The Company also believes with the recent increase
in the Company’s trading volume of its common stock and increase in stock price, it should be able to raise additional funds
through equity financings and/or debt restructuring. On December 13, 2018, CLR, entered into a Credit
Agreement with one lender (the “Credit Agreement”) pursuant to which CLR borrowed $5,000,000 secured by its green coffee
inventory under a Security Agreement, dated December 13, 2018 (the “Security Agreement”), with Carl Grover and CLR’s
subsidiary, Siles Family Plantation Group S.A. (“Siles”), as guarantor, and Siles executed a separate Guaranty Agreement
(“Guaranty”). In addition, Stephan Wallach and Michelle Wallach, pledged 1,500,000 shares of the Company’s common
stock held by them to secure the Credit Note under a Security Agreement, dated December 13, 2018 with Mr. Grover. The Credit
Agreement requires us to make quarterly installments of interest. The $5,000,000 is payable in December 2020. (See Note 5, below.) Between August 31, 2018 and October 5, 2018,
the Company entered into Securities Purchase Agreements (the “Purchase Agreements”) with nine (9) investors with whom
the Company had a substantial pre-existing relationship (the “Investors”) pursuant to which the Company sold, in the
private placement, (the “August 2018 Private Placement”) an aggregate of 630,526 shares of common stock and the Company
issued the Investors an aggregate of 150,000 additional shares of common stock as an advisory fee and received gross proceeds
in the aggregate of approximately $2,995,000. The net proceeds to the Company from the August 2018 Private Placement were approximately
$2,962,000 after deducting closing and issuance costs. Between August 17, 2018 and October 4, 2018,
the Company entered into Securities Purchase Agreements (the “Preferred Purchase Agreements”) with eleven (11) investors,
pursuant to which the Company sold in a private placement (the “Preferred Offering”) an aggregate of 697,363 shares
of Series C convertible preferred stock and received gross proceeds in the aggregate of approximately $6,625,000. The
net proceeds to the Company from the Preferred Offering were approximately $6,236,000 after deducting commissions, closing
and issuance costs. On July 18, 2018, the Company entered into
lending agreements (the “Lending Agreements”) with three separate entities and received loans in the aggregate amount
of $2,000,000 to be paid back over an eight-month period on a monthly basis. Payments are comprised of principal and accrued interest
with an effective interest rate between 15% and 20%. The Company’s outstanding balance related to the Lending Agreements
is approximately $504,000 as of December 31, 2018 and is included in other current liabilities on the Company’s balance
sheet as of December 31, 2018. On March 30, 2018, the Company completed its
best efforts offering of Series B Convertible Preferred Stock (“Series B Offering”), pursuant to which the Company
sold 381,173 shares of Series B Convertible Preferred Stock at an offering price of $9.50 per share and received gross proceeds
in the aggregate of approximately $3,621,000. The net proceeds to the Company from the Series B Offering were approximately
$3,289,000 after deducting commissions, closing and issuance costs. Depending on market conditions, there can be
no assurance that additional capital will be available when needed or that, if available, it will be obtained on terms favorable
to the Company or to its stockholders. (See Note 13 below.) Failure to raise additional funds from the issuance
of equity securities and failure to implement cost reductions could adversely affect the Company’s ability to operate as
a going concern. The financial statements do not include any adjustments that might be necessary from the outcome of this uncertainty.</t>
  </si>
  <si>
    <t>Cash and Cash Equivalents</t>
  </si>
  <si>
    <t>The Company considers only its monetary liquid
assets with original maturities of three months or less as cash and cash equivalents.</t>
  </si>
  <si>
    <t>Derivative Financial Instruments</t>
  </si>
  <si>
    <t>The Company does not use derivative instruments
to hedge exposures to cash flow, market or foreign currency. 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 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t>
  </si>
  <si>
    <t>Accounts Receivable</t>
  </si>
  <si>
    <t xml:space="preserve">Accounts receivable are recorded net of an allowance
for doubtful accounts. Accounts receivable are considered delinquent when the due date on the invoice has passed. The Company records
its allowance for doubtful accounts based upon its assessment of various factors including past experience, the age of the accounts
receivable balances, the credit quality of its customers, current economic conditions and other factors that may affect customers’
ability to pay. Accounts receivable are written off against the allowance for doubtful accounts when all collection efforts by
the Company have been unsuccessful. As of December 31, 2018 and 2017, the Company’s allowance for doubtful accounts associated
with CLR outstanding receivables is $235,000 and $10,000, respectively. </t>
  </si>
  <si>
    <t>Inventory and Cost of Revenues</t>
  </si>
  <si>
    <t xml:space="preserve">Inventory is stated at the lower of cost or
net realizable value, net of a valuation allowanc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December 31,
2018 2017
Finished goods $ 11,300 $ 10,994
Raw materials 12,744 12,143
Total inventory 24,044 23,137
Reserve for excess and obsolete (2,268 ) (1,064 )
Inventory, net $ 21,776 $ 22,073 Cost of revenues includes the cost of inventory,
shipping and handling costs, royalties associated with certain products, transaction banking costs, warehouse labor costs and depreciation
on certain assets. </t>
  </si>
  <si>
    <t>During the year
ended December 31, 2018 the Company’s commercial coffee segment advanced $5,000,000 to H&amp;H Coffee Group Export Corp.
to provide capital in support of the 5-year contract for the sale and processing of 41 million pounds of green on an annual basis.
On March 31, 2019, this advance was converted to a $5,000,000 Note Receivable and bears interest at 9% per annum and is due and
payable by H&amp;H Coffee Group Export Corp. at the end of the harvest season, but no later than October 31 for any harvest year.
The loan is secured by cash held H&amp;H Coffee Group Export Corp.’s hedging account with INTL FC Stone, trade receivables,
green coffee inventory owned by H&amp;H Coffee Group Export Corp. and all green coffee contracts.</t>
  </si>
  <si>
    <t>Deferred Issuance Costs</t>
  </si>
  <si>
    <t>Deferred issuance costs include warrant issuance
costs and debt discounts of approximately $1,717,000 and $4,040,000, as of December 31, 2018 and 2017, respectively, which
are associated with our 2017, 2015 and 2014 Private Placement transactions and our Credit Agreement with Carl Grover. Issuance
costs are included net of convertible notes payable and notes payable on the Company's consolidated balance sheets. Deferred
issuance costs are amortized over the life of the notes to interest expense. (See Notes 5 and 6, below.)</t>
  </si>
  <si>
    <t>Plantation Costs</t>
  </si>
  <si>
    <t>The Company’s commercial coffee segment
includes the results of Siles, which is a 500-acre coffee plantation and a dry-processing facility located on 26 acres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solidated balance
sheets. Once the harvest is complete, the harvest costs are then recognized as the inventory value. Deferred costs associated with
the harvest as of December 31, 2018 and 2017 are approximately $400,000 and are included in prepaid expenses and other current
assets on the Company’s balance sheets.</t>
  </si>
  <si>
    <t>Property and Equipment</t>
  </si>
  <si>
    <t>Property and equipment are recorded at historical
cost.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Estimated service lives range from 3 to 39 years. When such assets are sold or otherwise disposed of, the cost and accumulated
depreciation are removed from the accounts, and any resulting gain or loss is reflected in operations in the period of disposal.
The cost of normal maintenance and repairs is charged to expense as incurred. Significant expenditures that increase the useful
life of an asset are capitalized and depreciated over the estimated useful life of the asset. Coffee trees, land improvements and equipment
specifically related to the plantations are stated at cost, net of accumulated depreciation. Depreciation of coffee trees
and other equipment is reported on a straight-line basis over the estimated useful lives of the assets (25 years for coffee trees,
between 5 and 15 years for equipment and land improvements). Property and equipment are considered long-lived
assets and are evaluated for impairment whenever events or changes in circumstances indicate their net book value may not be recoverable.
Management has determined that no impairment of its property and equipment occurred as of December 31, 2018 or 2017. Property and equipment consist of the following
(in thousands):
December 31,
2018 2017
Building $ 3,879 $ 3,879
Leasehold improvements 3,024 2,779
Land 2,544 2,544
Land improvements 606 606
Producing coffee trees 553 553
Manufacturing equipment 5,825 5,022
Furniture and other equipment 1,885 1,707
Computer software 1,420 1,322
Computer equipment 2,665 767
Vehicles 222 225
Construction in process 1,966 1,986
24,589 21,390
Accumulated depreciation (9,484 ) (7,683 )
Total property and equipment $ 15,105 $ 13,707 Depreciation expense totaled approximately $1,819,000
and $1,556,000 for the years ended December 31, 2018 and 2017, respectively.</t>
  </si>
  <si>
    <t>Business Combinations</t>
  </si>
  <si>
    <t>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t>
  </si>
  <si>
    <t>Intangible Assets</t>
  </si>
  <si>
    <t>Intangible assets are comprised of distributor
organizations, trademarks and tradename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December 31, 2018 December 31, 2017
Cost
Accumulated Amortization Net Cost
Accumulated Amortization Net
Distributor organizations $ 14,559 $ 9,575 $ 4,984 $ 16,204 $ 8,363 $ 7,841
Trademarks and tradenames 7,337 1,781 5,556 7,779 1,229 6,550
Customer relationships 10,398 5,723 4,675 10,966 4,711 6,255
Internally developed software 720 558 162 720 458 262
Intangible assets $ 33,014 $ 17,637 $ 15,377 $ 35,669 $ 14,761 $ 20,908 Amortization expense related to intangible assets
was approximately $2,879,000 and $2,782,000 for the years ended December 31, 2018 and 2017, respectively. As of December 31, 2018, future expected amortization
expense related to definite lived intangible assets is as follows (in thousands):
Years ending December 31,
2019 $ 2,250
2020 2,085
2021 2,008
2022 1,984
2023 1,917
Thereafter 3,484
Total $ 13,728 As of December 31, 2018, the weighted-average
remaining amortization period for intangibles assets was approximately 4.97 years.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s of December 31, 2018 and 2017, approximately $1,649,000 in trademarks
from business combinations have been identified as having indefinite lives. During the year ended December 31, 2017, the Company
considered the guidance of ASC 350 and concluded that certain intangible assets with indefinite lives should be changed to a definite
life. As a result, the Company changed the classification of approximately $618,000 trademark/tradename intangible assets to a
definite lived intangible asset. During the year ended December 31, 2018, the
Company also determined that the underlying intangible assets associated with its BeautiControl and Future Global Vision, Inc.,
acquisitions were impaired and recorded a loss on impairment of intangible assets of approximately $3,175,000 (see Note 2, below).
No impairment occurred for its definite and indefinite lived intangible assets for the year ended December 31, 2017.</t>
  </si>
  <si>
    <t xml:space="preserve">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 The goodwill balance as of December 31, 2018 and 2017 was $6,323,000. The Company has determined that no impairment
of its goodwill occurred for the years ended December 31, 2018 and 2017. Goodwill activity for the years ended December
31, 2018 and 2017 by reportable segment consists of the following (in thousands):
Direct selling Commercial coffee Total
Balance at December 31, 2016 $ 3,009 $ 3,314 $ 6,323
Goodwill recognized - - -
Goodwill impaired - - -
Balance at December 31, 2017 $ 3,009 $ 3,314 $ 6,323
Goodwill recognized - - -
Goodwill impaired - - -
Balance at December 31, 2018 $ 3,009 $ 3,314 $ 6,323 </t>
  </si>
  <si>
    <t>Revenue Recognition</t>
  </si>
  <si>
    <t xml:space="preserve">The Company
recognizes revenue from product sales under the following five steps are completed: i) Identify the contract with the customer; ii)
Identify the performance obligations in the contract; iii) Determine the transaction price; iv) Allocate the transaction
price to the performance obligations in the contract; and, v) Recognize revenue when (or as) each performance obligation is
satisfied (see Note 3, below).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transaction price for all sales is based
on the price reflected in the individual customer’s contract or purchase order. Variable consideration has not been identified
as a significant component of the transaction price for any of our transactions. Independent distributors receive compensation
which is recognized as Distributor Compensation in the Company’s consolidated statements of operations. Due to the short-term
nature of the contract with the customers, the Company accrues all distributor compensation expense in the month earned and pays
the compensation the following month. The Company also charges fees to become a distributor,
and earn a position in the network genealogy, which are recognized as revenue in the period received. Our distributors are required
to pay a one-time enrollment fee and receive a welcome kit specific to that country or region that consists of forms, policy and
procedures, selling aids, access to our distributor website and a genealogy position with no down line distributor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t>
  </si>
  <si>
    <t>Deferred Revenues and Costs</t>
  </si>
  <si>
    <t>As of December 31, 2018 and 2017, the balance
in deferred revenues was approximately $2,312,000 and $3,386,000, respectively. Deferred revenue related to the Company’s
direct selling segment is attributable to the Heritage Makers product line and for future Company convention and distributor events.
In addition, the Company recognizes deferred revenue from the commercial coffee segment. Deferred revenues related to Heritage Makers
were approximately $2,153,000 and $1,882,000, as of December 31, 2018, and 2017, respectively. The deferred revenue represents
Heritage Maker’s obligation for points purchased by customers that have not yet been redeemed for product. Cash received
for points sold is recorded as deferred revenue. Revenue is recognized when customers redeem the points and the product is shipped. Deferred costs relate to Heritage Makers prepaid
commissions that are recognized in expense at the time the related revenue is recognized. As of December 31, 2018 and 2017, the
balance in deferred costs was approximately $364,000 and $433,000, respectively, and was included in prepaid expenses and current
assets. Deferred revenues related to CLR as of December
31, 2018 was zero and as of December 31, 2017 was approximately $1,291,000 and represented deposits on customer orders that have
not yet been completed and shipped. Deferred revenues related to pre-enrollment
in upcoming conventions and distributor events of approximately $159,000 and $213,000 as of December 31, 2018 and 2017, respectively,
relate primarily to the Company’s 2019 and 2018 events. The Company does not recognize this revenue until the conventions
or distributor events occur.</t>
  </si>
  <si>
    <t>Product Return Policy</t>
  </si>
  <si>
    <t>All products, except food products and commercial
coffee products are subject to a full refund within the first 30 days of receipt by the customer, subject to an advance return
authorization procedure. Returned product must be in unopened resalable condition. Product returns as a percentage of our net sales
have been approximately 2% of our monthly net sales over the last two years. As of December 31, 2018 and 2017 the Company has an
allowance of $125,000 related to product returns. Commercial coffee products are returnable only if defective.</t>
  </si>
  <si>
    <t>Shipping and Handling</t>
  </si>
  <si>
    <t>Shipping and handling costs associated with
inbound freight and freight to customers, including independent distributors, are included in cost of sales. Shipping and handling
fees charged to customers are included in sales. Shipping expense was approximately $8,801,000 and $9,101,000 for the years ended
December 31, 2018 and 2017, respectively.</t>
  </si>
  <si>
    <t>Distributor Compensation</t>
  </si>
  <si>
    <t>In the direct selling segment, the Company utilizes
a network of independent distributors, each of whom has signed an agreement with the Company, enabling them to purchase products
at wholesale prices, market products to customers, enroll new distributors for their down-line and earn compensation on product
purchases made by those down-line distributors and customers. The payments made under the compensation plans
are the only form of compensation paid to the distributors. Each product has a point value, which may or may not correlate to the
wholesale selling price of a product. A distributor must qualify each month to participate in the compensation plan by making a
specified amount of product purchases, achieving specified point levels. Once qualified, the distributor will receive payments
based on a percentage of the point value of products sold by the distributor’s down-line. The payment percentage varies depending
on the qualification level of the distributor and the number of levels of down-line distributors. There are also additional incentives
paid upon achieving predefined activity and or down-line point value levels. There can be multiple levels of independent distributors
earning incentives from the sales efforts of a single distributor. Due to the multi-layer independent sales approach, distributor
incentives are a significant component of the Company’s cost structure. The Company accrues all distributor compensation
expense in the month earned and pays the compensation the following month.</t>
  </si>
  <si>
    <t>Basic and Diluted Net Loss Per Share</t>
  </si>
  <si>
    <t xml:space="preserve">Basic loss per share is computed by dividing
net loss attributable to common stockholders by the weighted-average number of common shares outstanding during the period. Diluted
loss per share is computed by dividing net loss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stock options, restricted stock,
warrants, convertible preferred stock and common stock associated with the Company's convertible notes based on the average stock
price for each period using the treasury stock method.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Potentially dilutive securities for the year
ended December 31, 2018 were 9,128,489. For the year ended December 31, 2017, potentially dilutive securities were 6,565,529.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net of tax from the numerator for the period.
Likewise, an adjustment to the denominator is required to reflect the related dilutive shares, if any, under the treasury stock
method. During the years ended December 31, 2018 and 2017, the Company recorded net of tax gain of $0 and $667,000, respectively,
on the valuation of the Warrant Derivative Liability which has a dilutive impact on loss per share.
December 31,
2018 2017
Loss per Share - Basic
Numerator for basic loss per share $ (23,497,000 ) $ (12,689,000 )
Denominator for basic loss per share 21,589,226 19,672,445
Loss per common share – basic $ (1.09 ) $ (0.65 )
Loss per Share - Diluted
Numerator for basic loss per share $ (23,497,000 ) $ (12,689,000 )
Adjust: Fair value of dilutive warrants outstanding - (667,000 )
Numerator for diluted loss per share $ (23,497,000 ) $ (13,356,000 )
Denominator for basic loss per share 21,589,226 19,672,445
Plus: Incremental shares underlying “in the money” warrants outstanding - 79,447
Denominator for diluted loss per share 21,589,226 19,751,892
Loss per common share - diluted $ (1.09 ) $ (0.68 ) </t>
  </si>
  <si>
    <t>Foreign Currency Translation</t>
  </si>
  <si>
    <t>The financial position and results of operations
of the Company’s foreign subsidiaries are measured using each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s. Translation gains or losses resulting from transactions
in currencies other than the respective entities functional currency are included in the determination of income and are not considered
significant to the Company for the years ended December 31, 2018 and 2017.</t>
  </si>
  <si>
    <t>Comprehensive Income (Loss)</t>
  </si>
  <si>
    <t>Comprehensive income (loss) consists of net
gains and losses affecting stockholders’ equity that, under generally accepted accounting principles are excluded from net
income (loss). For the Company, the only items are the cumulative foreign currency translation and net income (loss).</t>
  </si>
  <si>
    <t>The Company accounts for income taxes in accordance
with ASC Topic 740, "Income Taxes," The Company is subject to income taxes in the
United States and certain foreign jurisdictions. The calculation of the Company’s tax provision involves the application
of complex tax laws and requires significant judgment and estimates. The Company evaluates the realizability of its deferred tax
assets for each jurisdiction in which it operate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deferred tax assets are not more likely than not realizable, the Company will establish
a valuation allowance. The Company applies ASC Topic 740 “Accounting
for Uncertainty in Income Taxes”</t>
  </si>
  <si>
    <t>Stock Based Compensation</t>
  </si>
  <si>
    <t>The Company accounts for stock-based compensation
in accordance with ASC Topic 718, “ Compensation – Stock Compensation,” The Company accounts for equity instruments
issued to non-employees in accordance with authoritative guidance for equity-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Other Income (Expense)</t>
  </si>
  <si>
    <t>The Company records interest income, interest
expense, and change in derivative liabilities, as well as other non-operating transactions, as other income (expense) on our consolidated
statements of operations.</t>
  </si>
  <si>
    <t>Recent Accounting Pronouncements</t>
  </si>
  <si>
    <t>In
August 2018, the Financial Accounting Standards Board (FASB) issued Accounting Standards Update (ASU) No. 2018-13, Fair
Value Measurement (Topic 820): Disclosure Framework-Changes to the Disclosure Requirements for Fair Value Measurement In
February 2018, the FASB issued Accounting Standards Update ASU No. 2018-02, Income Statement - Reporting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Intangibles — Goodwill and Other (Topic 350): Simplifying the Test
for Goodwill Impairment In
February 2016, FASB established Topic 842, Leases, by issuing ASU No. 2016-02, Leases (Topic 842) Land Easement Practical Expedient for Transition to Topic Codification
Improvements to Topic Leases Targeted Improvements; Narrow-Scope
Improvements for Lessors; and , Codification Improvements Recently
Adopted Accounting Pronouncements In
June 2018, FASB issued ASU No. 2018-07, Stock Compensation (Topic 718): Improvements to Non-employee Share-Based
Payment Accounting In May
2017, the FASB issued ASU No. 2017-09, Compensation - Stock Compensation (Topic 718). In
March 2016, the FASB issued ASU No. 2016-09, Compensation–Stock Compensation (Topic 718): Improvements to Employee Share-Based
Payment Accounting. In
January 2017, the FASB issued ASU 2017-01, Business Combinations (Topic 805), Following
the expiration of the Company’s Emerging Growth Company filing status (“EGC”) on December 31, 2018 the Company
adopted the following accounting pronouncements effective as of January 1, 2018. In
May 2014, the FASB issued ASU No. 2014-09, Revenue from Contracts with Customers (Topic 606) In August 2016, the FASB issued ASU No. 2016-15,
Statement of Cash Flows (Topic 230): Classification of Certain Cash Receipts and Cash Payments,</t>
  </si>
  <si>
    <t>Basis of Presentation and Description of Business (Tables)</t>
  </si>
  <si>
    <t>Inventories</t>
  </si>
  <si>
    <t xml:space="preserve">December 31,
2018 2017
Finished goods $ 11,300 $ 10,994
Raw materials 12,744 12,143
Total inventory 24,044 23,137
Reserve for excess and obsolete (2,268 ) (1,064 )
Inventory, net $ 21,776 $ 22,073 </t>
  </si>
  <si>
    <t>Property and equipment</t>
  </si>
  <si>
    <t xml:space="preserve">December 31,
2018 2017
Building $ 3,879 $ 3,879
Leasehold improvements 3,024 2,779
Land 2,544 2,544
Land improvements 606 606
Producing coffee trees 553 553
Manufacturing equipment 5,825 5,022
Furniture and other equipment 1,885 1,707
Computer software 1,420 1,322
Computer equipment 2,665 767
Vehicles 222 225
Construction in process 1,966 1,986
24,589 21,390
Accumulated depreciation (9,484 ) (7,683 )
Total property and equipment $ 15,105 $ 13,707 </t>
  </si>
  <si>
    <t xml:space="preserve">December 31, 2018 December 31, 2017
Cost
Accumulated Amortization Net Cost
Accumulated Amortization Net
Distributor organizations $ 14,559 $ 9,575 $ 4,984 $ 16,204 $ 8,363 $ 7,841
Trademarks and tradenames 7,337 1,781 5,556 7,779 1,229 6,550
Customer relationships 10,398 5,723 4,675 10,966 4,711 6,255
Internally developed software 720 558 162 720 458 262
Intangible assets $ 33,014 $ 17,637 $ 15,377 $ 35,669 $ 14,761 $ 20,908 </t>
  </si>
  <si>
    <t>Future expected amortization expense</t>
  </si>
  <si>
    <t xml:space="preserve">Years ending December 31,
2019 $ 2,111
2020 2,023
2021 1,946
2022 1,922
2023 1,855
Thereafter 4,123
Total $ 15,377 </t>
  </si>
  <si>
    <t xml:space="preserve">Direct selling Commercial coffee Total
Balance at December 31, 2016 $ 3,009 $ 3,314 $ 6,323
Goodwill recognized — — —
Goodwill impaired — — —
Balance at December 31, 2017 $ 3,009 $ 3,314 $ 6,323
Goodwill recognized — — —
Goodwill impaired — — —
Balance at December 31, 2018 $ 3,009 $ 3,314 $ 6,323 </t>
  </si>
  <si>
    <t>Loss per share</t>
  </si>
  <si>
    <t>December 31,
2018 2017
Loss per Share - Basic
Numerator for basic loss per share $ (23,497,000 ) $ (12,689,000 )
Denominator for basic loss per share 21,589,226 19,672,445
Loss per common share – basic $ (1.09 ) $ (0.65 )
Loss per Share - Diluted
Numerator for basic loss per share $ (23,497,000 ) $ (12,689,000 )
Adjust: Fair value of dilutive warrants outstanding — (667,000 )
Numerator for diluted loss per share $ (23,497,000 ) $ (13,356,000 )
Denominator for basic loss per share 21,589,226 19,672,445
Plus: Incremental shares underlying “in the money” warrants outstanding — 79,447
Denominator for diluted loss per share 21,589,226 19,751,892
Loss per common share - diluted $ (1.09 ) $ (0.68 )</t>
  </si>
  <si>
    <t>Acquisitions and Business Combinations (Tables)</t>
  </si>
  <si>
    <t>BeautiControl [Member]</t>
  </si>
  <si>
    <t>Purchase price allocation</t>
  </si>
  <si>
    <t xml:space="preserve">Distributor organization $ 1,275
Customer-related intangible 765
Trademarks and trade name 585
Total purchase price $ 2,625 </t>
  </si>
  <si>
    <t>Fair value of assets acquired</t>
  </si>
  <si>
    <t xml:space="preserve">Distributor organization $ 22
Customer-related intangible 27
Trademarks and trade name 24
Total $ 73 </t>
  </si>
  <si>
    <t>Future Global Vision [Member]</t>
  </si>
  <si>
    <t xml:space="preserve">Distributor organization $ 425
Customer-related intangible 250
Trademarks and trade name 200
Total purchase price $ 875 </t>
  </si>
  <si>
    <t xml:space="preserve">Distributor organization $ 113
Customer-related intangible 75
Trademarks and trade name 63
Total $ 251 </t>
  </si>
  <si>
    <t>Revenues (Tables)</t>
  </si>
  <si>
    <t>Disaggregation of revenue</t>
  </si>
  <si>
    <t xml:space="preserve">For the years ended December 31,
2018 2017
Direct Selling Segment $ 138,855 $ 142,450
Commercial Coffee - coffee roaster 11,309 10,261
Commercial Coffee - green coffee 12,281 12,985
Total $ 162,445 $ 165,696 </t>
  </si>
  <si>
    <t>Notes Payable and Other Debt (Tables)</t>
  </si>
  <si>
    <t>Maturities of notes payable</t>
  </si>
  <si>
    <t xml:space="preserve">Years ending December 31,
2019 $ 891
2020 5,148
2021 167
2022 172
2023 165
Thereafter 3,591
Total $ 10,134 </t>
  </si>
  <si>
    <t>Maturities of capital leases</t>
  </si>
  <si>
    <t xml:space="preserve">Years ending December 31,
2019 $ 1,311
2020 797
2021 378
2022 10
2023 6
Total 2,502
Amount representing interest (227 )
Present value of minimum lease payments 2,275
Less current portion (1,168 )
Long term portion $ 1,107 </t>
  </si>
  <si>
    <t>Convertible Notes Payable (Tables)</t>
  </si>
  <si>
    <t>Convertible notes</t>
  </si>
  <si>
    <t xml:space="preserve">December 31, 2018 December 31, 2017
8% Convertible Notes due July and August 2019 (2014 Notes), principal $ 750 $ 4,750
Debt discounts (103 ) (1,659 )
Carrying value of 2014 Notes 647 3,091
8% Convertible Notes due October and November 2018 (2015 Notes), principal — 3,000
Debt discounts — (172 )
Carrying value of 2015 Notes — 2,828
8% Convertible Notes due July and August 2020 (2017 Notes), principal — 7,254
Fair value of bifurcated embedded conversion option of 2017 Notes — 200
Debt discounts — (2,209 )
Carrying value of 2017 Notes — 5,245
Total carrying value of convertible notes payable $ 647 $ 11,164 </t>
  </si>
  <si>
    <t>Derivative Liability (Tables)</t>
  </si>
  <si>
    <t xml:space="preserve">December 31, 2018 December 31, 2017
Stock price volatility 83.78%-136.76 % 61.06 %
Risk-free interest rates 2.465%-2.577 % 1.96 %
Annual dividend yield 0 % 0 %
Expected life 0.58-2.76 years 1.58-2.78 years </t>
  </si>
  <si>
    <t>Fair Value of Financial Instruments (Tables)</t>
  </si>
  <si>
    <t>Fair value measurement within the three levels of value hierarchy</t>
  </si>
  <si>
    <t xml:space="preserve">Fair Value at December 31, 2018
Total Level 1 Level 2 Level 3
Liabilities:
Contingent acquisition debt, current portion $ 795 $ — $ — $ 795
Contingent acquisition debt, less current portion 7,466 — — 7,466
Warrant derivative liability 9,216 — — 9,216
Total liabilities $ 17,477 $ — $ — $ 17,477
Fair Value at December 31, 2017
Total Level 1 Level 2 Level 3
Liabilities:
Contingent acquisition debt, current portion $ 587 $ — $ — $ 587
Contingent acquisition debt, less current portion 13,817 — — 13,817
Warrant derivative liability 3,365 — — 3,365
Embedded conversion option derivative 200 — — 200
Total liabilities $ 17,969 $ — $ — $ 17,969 </t>
  </si>
  <si>
    <t>Fair value of warrant derivative liability</t>
  </si>
  <si>
    <t xml:space="preserve">Warrant Derivative Liability
Balance at December 31, 2016 $ 3,345
Issuance 2,334
Adjustments to estimated fair value (1,895 )
Adjustment related to the extinguishment loss on exchange of warrants, 2015 Notes (Note 7) (419 )
Balance at December 31, 2017 3,365
Issuance 1,689
Adjustments to estimated fair value 4,645
Adjustment related to warrant exercises (199 )
Adjustment related to the modification of warrants (Note 7) (284 )
Balance at December 31, 2018 $ 9,216 </t>
  </si>
  <si>
    <t>Fair value embedded conversion feature</t>
  </si>
  <si>
    <t xml:space="preserve">Embedded Conversion Feature Derivative Liability
Balance at December 31, 2016 $ -
Issuance 330
Adjustment to estimated fair value (130 )
Balance at December 31, 2017 200
Adjustment related to the conversion of the 2017 Notes (200 )
Balance at December 31, 2018 $ - </t>
  </si>
  <si>
    <t>Contingent acquisition liabilities measured at fair value</t>
  </si>
  <si>
    <t xml:space="preserve">Contingent Consideration
Balance at December 31, 2016 $ 8,001
Liabilities acquired 9,657
Liabilities settled (462 )
Adjustments to liabilities included in earnings (1,664 )
Expenses allocated to profit sharing agreement (195 )
Adjustment to purchase price (933 )
Balance at December 31, 2017 14,404
Liabilities acquired 2,460
Liabilities settled (165 )
Adjustments to liabilities included in earnings (6,600 )
Adjustment to purchase price (1,938 )
Balance at December 31, 2018 $ 8,261 </t>
  </si>
  <si>
    <t>Stockholders' Equity (Tables)</t>
  </si>
  <si>
    <t>Common stock warrant activity</t>
  </si>
  <si>
    <t xml:space="preserve">Balance at December 31, 2016 1,899,385
Issued 1,262,212
Expired / cancelled (414,031 )
Exercised (37,500 )
Balance at December 31, 2017 2,710,066
Issued 3,511,815
Expired / cancelled (120,606 )
Exercised (224,295 )
Balance at December 31, 2018 5,876,980 </t>
  </si>
  <si>
    <t xml:space="preserve">Years ended December 31,
2018 2017
Cost of revenues $ 20 $ 14
Distributor compensation — 4
Sales and marketing 117 60
General and administrative 1,316 576
Total stock-based compensation related to stock options $ 1,453 $ 654 </t>
  </si>
  <si>
    <t>Summary of plan option activity</t>
  </si>
  <si>
    <t xml:space="preserve">Number of Shares Weighted Average Exercise Price Weighted Average Remaining Contract Life (years) Aggregate Intrinsic Value (in thousands)
Outstanding December 31, 2016 1,660,964 $ 4.80 6.75 $ 1,346
Issued 21,624 4.60
Canceled/expired (91,180 ) 4.39
Exercised (6,885 ) 4.28 —
Outstanding December 31, 2017 1,584,523 4.76 6.16 126
Issued 894,295 4.02
Canceled / expired (73,303 ) 5.81
Exercised (11,136 ) 3.80 33
Outstanding December 31, 2018 2,394,379 $ 4.45 6.94 $ 3,049
Exercisable December 31, 2018 1,212,961 $ 4.51 4.92 $ 1,486 </t>
  </si>
  <si>
    <t>Black Scholes compensation cost</t>
  </si>
  <si>
    <t xml:space="preserve">Years ended December 31,
2018 2017
Dividend yield - -
Stock price volatility 67% - 75 % 56% - 64 %
Risk-free interest rate 2.73 - 2.85 % 1.22 - 2.06 %
Expected life of options 3.0 - 6.0 years 1.0 - 5.61 years </t>
  </si>
  <si>
    <t>Restricted stock units activity</t>
  </si>
  <si>
    <t xml:space="preserve">Number of Shares
Balance at December 31, 2017 500,000
Issued —
Canceled (25,000 )
Balance at December 31, 2018 475,000 </t>
  </si>
  <si>
    <t>Commitments and Contingencies (Tables)</t>
  </si>
  <si>
    <t>Future minimum lease commitments</t>
  </si>
  <si>
    <t xml:space="preserve">2019 $ 1,261
2020 984
2021 770
2022 658
2023 624
Thereafter 1,024
Total $ 5,321 </t>
  </si>
  <si>
    <t>Income Taxes (Tables)</t>
  </si>
  <si>
    <t>Income tax provision components</t>
  </si>
  <si>
    <t xml:space="preserve">December 31,
2018 2017
Current
Federal $ (146 ) $ 135
State 292 12
Foreign 132 132
Total current 278 279
Deferred
Federal 239 2,617
State (112 ) (156 )
Foreign 11 (13 )
Total deferred 138 2,448
Net income tax provision $ 416 $ 2,727 </t>
  </si>
  <si>
    <t>Statutory federal income tax rate difference</t>
  </si>
  <si>
    <t xml:space="preserve">December 31,
2018 2017
Income tax benefit at federal statutory rate $ (4,171 ) $ (3,483 )
Adjustments for tax effects of:
Foreign rate differential 74 (38 )
State taxes, net 540 (382 )
Other nondeductible items 162 246
Rate change 173 —
Tax reform rate change — 2,022
Deferred tax asset adjustment 1,202 95
Change in valuation allowance 1,411 4,032
Loss on debt modification 1,216 —
AMT tax refund (146 ) —
Other (45 ) 235
Net income tax provision $ 416 $ 2,727 </t>
  </si>
  <si>
    <t>Deferred tax assets and liabilities</t>
  </si>
  <si>
    <t xml:space="preserve">December 31,
2018 2017
Deferred tax assets:
Amortizable assets $ 548 $ 1,089
Inventory 884 510
Accruals and reserves 34 155
Stock options 312 170
Net operating loss carry-forward 6,150 4,674
Credit carry-forward 252 305
Total deferred tax asset 8,180 6,903
Deferred tax liabilities:
Prepaids (540 ) (228 )
Other — (288 )
Depreciable assets (148 ) (168 )
Total deferred tax liability (688 ) (685 )
Deferred tax 7,492 6,219
Less valuation allowance (7,344 ) (5,933 )
Net deferred tax asset $ 148 $ 286 </t>
  </si>
  <si>
    <t>Segment and Geographical Information (Tables)</t>
  </si>
  <si>
    <t>Segment information revenue</t>
  </si>
  <si>
    <t xml:space="preserve">Years ended
December 31,
2018 2017
Revenues
Direct selling $ 138,855 $ 142,450
Commercial coffee 23,590 23,246
Total revenues $ 162,445 $ 165,696
Gross profit
Direct selling $ 94,910 $ 95,379
Commercial coffee 122 186
Total gross margin $ 95,032 $ 95,565
Operating income (loss)
Direct selling $ 1,733 $ (2,526 )
Commercial coffee (4,370 ) (3,356 )
Total operating loss $ (2,637 ) $ (5,882 )
Net loss
Direct selling $ (3,328 ) $ (3,922 )
Commercial coffee (16,742 ) (8,755 )
Total net loss $ (20,070 ) $ (12,677 )
Capital expenditures
Direct selling $ 356 $ 854
Commercial coffee 2,866 449
Total capital expenditures $ 3,222 $ 1,303 </t>
  </si>
  <si>
    <t>Segment information assets</t>
  </si>
  <si>
    <t xml:space="preserve">December 31,
2018 2017
Total assets
Direct selling $ 38,947 $ 44,082
Commercial coffee 37,026 28,307
Total assets $ 75,973 $ 72,389 </t>
  </si>
  <si>
    <t>Segment information geographical</t>
  </si>
  <si>
    <t xml:space="preserve">Years ended
December 31,
2018 2017
Revenues
United States $ 139,985 $ 146,206
International 22,460 19,490
Total revenues $ 162,445 $ 165,696 </t>
  </si>
  <si>
    <t>Basis of Presentation and Description of Business (Details) - USD ($) $ in Thousands</t>
  </si>
  <si>
    <t>Finished goods</t>
  </si>
  <si>
    <t>Raw materials</t>
  </si>
  <si>
    <t>Total inventory</t>
  </si>
  <si>
    <t>Reserve for excess and obsolete</t>
  </si>
  <si>
    <t>Inventory, net</t>
  </si>
  <si>
    <t>Basis of Presentation and Description of Business (Details 1) - USD ($) $ in Thousands</t>
  </si>
  <si>
    <t>Building</t>
  </si>
  <si>
    <t>Leasehold improvements</t>
  </si>
  <si>
    <t>Land</t>
  </si>
  <si>
    <t>Land improvements</t>
  </si>
  <si>
    <t>Producing coffee trees</t>
  </si>
  <si>
    <t>Manufacturing equipment</t>
  </si>
  <si>
    <t>Furniture and other equipment</t>
  </si>
  <si>
    <t>Computer software</t>
  </si>
  <si>
    <t>Computer equipment</t>
  </si>
  <si>
    <t>Vehicles</t>
  </si>
  <si>
    <t>Construction in progress</t>
  </si>
  <si>
    <t>Property and equipment before depreciation</t>
  </si>
  <si>
    <t>Accumulated depreciation</t>
  </si>
  <si>
    <t>Total property and equipment</t>
  </si>
  <si>
    <t>Basis of Presentation and Description of Business (Details 2) - USD ($) $ in Thousands</t>
  </si>
  <si>
    <t>Cost</t>
  </si>
  <si>
    <t>Accumulated Amortization</t>
  </si>
  <si>
    <t>Net</t>
  </si>
  <si>
    <t>Distributor Organizations [Member]</t>
  </si>
  <si>
    <t>Trademarks and Trade Names [Member]</t>
  </si>
  <si>
    <t>Customer Relationships [Member]</t>
  </si>
  <si>
    <t>Software Development [Member]</t>
  </si>
  <si>
    <t>Basis of Presentation and Description of Business (Details 3) $ in Thousands</t>
  </si>
  <si>
    <t>Dec. 31, 2018USD ($)</t>
  </si>
  <si>
    <t>Finite Lived Intangible Assets Future Amortization Expense</t>
  </si>
  <si>
    <t>2019</t>
  </si>
  <si>
    <t>2020</t>
  </si>
  <si>
    <t>2021</t>
  </si>
  <si>
    <t>2022</t>
  </si>
  <si>
    <t>2023</t>
  </si>
  <si>
    <t>Thereafter</t>
  </si>
  <si>
    <t>Basis of Presentation and Description of Business (Details 4) - USD ($) $ in Thousands</t>
  </si>
  <si>
    <t>Balance at Beginning of Period</t>
  </si>
  <si>
    <t>Goodwill recognized</t>
  </si>
  <si>
    <t>Goodwill impaired</t>
  </si>
  <si>
    <t>Balance at End of Period</t>
  </si>
  <si>
    <t>Direct Selling [Member]</t>
  </si>
  <si>
    <t>Commercial Coffee [Member]</t>
  </si>
  <si>
    <t>Basis of Presentation and Description of Business (Details 5) - USD ($) $ / shares in Units, $ in Thousands</t>
  </si>
  <si>
    <t>Loss per Share - Basic</t>
  </si>
  <si>
    <t>Numerator for basic loss per share</t>
  </si>
  <si>
    <t>Denominator for basic loss per share</t>
  </si>
  <si>
    <t>Loss per common share - basic</t>
  </si>
  <si>
    <t>Loss per Share - Diluted</t>
  </si>
  <si>
    <t>Adjust: Fair value of dilutive warrants outstanding</t>
  </si>
  <si>
    <t>Numerator for dilutive loss per share</t>
  </si>
  <si>
    <t>Denominator for diluted loss per share</t>
  </si>
  <si>
    <t>Plus: Incremental shares underlying "in the money" warrants outstanding</t>
  </si>
  <si>
    <t>Loss per common share - diluted</t>
  </si>
  <si>
    <t>Basis of Presentation and Description of Business (Details Narrative) - USD ($) $ in Thousands</t>
  </si>
  <si>
    <t>Dec. 31, 2016</t>
  </si>
  <si>
    <t>Net cash used in operating activities</t>
  </si>
  <si>
    <t>Allowance for doubtful accounts</t>
  </si>
  <si>
    <t>Deferred costs</t>
  </si>
  <si>
    <t>Depreciation expense</t>
  </si>
  <si>
    <t>Amortization expense related to intangible assets</t>
  </si>
  <si>
    <t>Weighted average remaining amortization period for intangible assets</t>
  </si>
  <si>
    <t>4 years 10 months 24 days</t>
  </si>
  <si>
    <t>Shipping expense</t>
  </si>
  <si>
    <t>Common stock equivalents anti-dilutive</t>
  </si>
  <si>
    <t>Heritage Makers [Member]</t>
  </si>
  <si>
    <t>CLR [Member]</t>
  </si>
  <si>
    <t>Acquisitions and Business Combinations (Details) $ in Thousands</t>
  </si>
  <si>
    <t>Total purchase price</t>
  </si>
  <si>
    <t>BeautiControl [Member] | Distributor organization</t>
  </si>
  <si>
    <t>BeautiControl [Member] | Customer-related intangible</t>
  </si>
  <si>
    <t>BeautiControl [Member] | Trademarks and trade name</t>
  </si>
  <si>
    <t>Future Global Vision [Member] | Distributor organization</t>
  </si>
  <si>
    <t>Future Global Vision [Member] | Customer-related intangible</t>
  </si>
  <si>
    <t>Future Global Vision [Member] | Trademarks and trade name</t>
  </si>
  <si>
    <t>Acquisitions and Business Combinations (Details 1) $ in Thousands</t>
  </si>
  <si>
    <t>Distributor organization</t>
  </si>
  <si>
    <t>Customer-related intangible</t>
  </si>
  <si>
    <t>Trademarks and trade name</t>
  </si>
  <si>
    <t>Acquisitions and Business Combinations (Details Narrative) - USD ($) $ in Thousands</t>
  </si>
  <si>
    <t>ViaViente [Member]</t>
  </si>
  <si>
    <t>Revenue</t>
  </si>
  <si>
    <t>Nature Direct [Member]</t>
  </si>
  <si>
    <t>Sorvana [Member]</t>
  </si>
  <si>
    <t>BellaVita [Member]</t>
  </si>
  <si>
    <t>Ricolife [Member]</t>
  </si>
  <si>
    <t>Revenues (Details) - USD ($) $ in Thousands</t>
  </si>
  <si>
    <t>Commercial Coffee Roasted [Member]</t>
  </si>
  <si>
    <t>Commercial Coffee Green [Member]</t>
  </si>
  <si>
    <t>Arrangements with Variable Interest Entities and Related Party Transactions (Details Narrative) - USD ($) $ in Thousands</t>
  </si>
  <si>
    <t>H&amp;H</t>
  </si>
  <si>
    <t>Purchases made from related party</t>
  </si>
  <si>
    <t>WVNP Inc.</t>
  </si>
  <si>
    <t>FDI Realty LLC [Member]</t>
  </si>
  <si>
    <t>Maximum exposure to loss as a result of involvement with VIE</t>
  </si>
  <si>
    <t>Notes Payable and Other Debt (Details) $ in Thousands</t>
  </si>
  <si>
    <t>Maturities of Notes Payable</t>
  </si>
  <si>
    <t>Notes Payable and Other Debt (Details 1) $ in Thousands</t>
  </si>
  <si>
    <t>Maturities of capital leases:</t>
  </si>
  <si>
    <t>Amount representing interest</t>
  </si>
  <si>
    <t>Present value of minimum lease payments</t>
  </si>
  <si>
    <t>Less current portion</t>
  </si>
  <si>
    <t>Long term portion</t>
  </si>
  <si>
    <t>Notes Payable and Other Debt (Details Narrative) - USD ($) $ in Thousands</t>
  </si>
  <si>
    <t>Short-term notes payable</t>
  </si>
  <si>
    <t>Note payable debt discount</t>
  </si>
  <si>
    <t>Long-term mortgage</t>
  </si>
  <si>
    <t>Carrying value of liability</t>
  </si>
  <si>
    <t>Line of credit liability</t>
  </si>
  <si>
    <t>Contingent acquisition debt</t>
  </si>
  <si>
    <t>Capital Lease Obligations [Member]</t>
  </si>
  <si>
    <t>Convertible Notes Payable (Details) - USD ($) $ in Thousands</t>
  </si>
  <si>
    <t>Total convertible notes payable, net of debt discount</t>
  </si>
  <si>
    <t>Convertible Notes Payable 1 [Member]</t>
  </si>
  <si>
    <t>Convertible notes issued</t>
  </si>
  <si>
    <t>Debt discounts</t>
  </si>
  <si>
    <t>Convertible Notes Payable 2 [Member]</t>
  </si>
  <si>
    <t>Convertible Notes Payable 3 [Member]</t>
  </si>
  <si>
    <t>Fair value of bifurcated embedded conversion option of 2017 Notes</t>
  </si>
  <si>
    <t>Derivative Liability (Details) - $ / shares</t>
  </si>
  <si>
    <t>Stock price</t>
  </si>
  <si>
    <t>Conversion price</t>
  </si>
  <si>
    <t>Risk-free interest rate</t>
  </si>
  <si>
    <t>1.90%</t>
  </si>
  <si>
    <t>Initial Valuation [Member]</t>
  </si>
  <si>
    <t>Expected term</t>
  </si>
  <si>
    <t>3 years</t>
  </si>
  <si>
    <t>Minimum [Member]</t>
  </si>
  <si>
    <t>Stock price volatility</t>
  </si>
  <si>
    <t>60.98%</t>
  </si>
  <si>
    <t>2 years 6 months 25 days</t>
  </si>
  <si>
    <t>Minimum [Member] | Initial Valuation [Member]</t>
  </si>
  <si>
    <t>63.07%</t>
  </si>
  <si>
    <t>0.92%</t>
  </si>
  <si>
    <t>Maximum [Member]</t>
  </si>
  <si>
    <t>61.31%</t>
  </si>
  <si>
    <t>2 years 7 months 17 days</t>
  </si>
  <si>
    <t>Maximum [Member] | Initial Valuation [Member]</t>
  </si>
  <si>
    <t>63.32%</t>
  </si>
  <si>
    <t>0.94%</t>
  </si>
  <si>
    <t>Warrant [Member]</t>
  </si>
  <si>
    <t>61.06%</t>
  </si>
  <si>
    <t>1.96%</t>
  </si>
  <si>
    <t>Dividend yield</t>
  </si>
  <si>
    <t>0.00%</t>
  </si>
  <si>
    <t>Warrant [Member] | Minimum [Member]</t>
  </si>
  <si>
    <t>83.78%</t>
  </si>
  <si>
    <t>2.465%</t>
  </si>
  <si>
    <t>6 months 29 days</t>
  </si>
  <si>
    <t>1 year 6 months 29 days</t>
  </si>
  <si>
    <t>Warrant [Member] | Maximum [Member]</t>
  </si>
  <si>
    <t>136.76%</t>
  </si>
  <si>
    <t>2.577%</t>
  </si>
  <si>
    <t>2 years 9 months 4 days</t>
  </si>
  <si>
    <t>2 years 9 months 11 days</t>
  </si>
  <si>
    <t>Derivative Liability (Details Narrative) - USD ($) $ in Thousands</t>
  </si>
  <si>
    <t>Fair value of the outstanding warrant liabilities</t>
  </si>
  <si>
    <t>Fair Value of Financial Instruments (Details) - USD ($) $ in Thousands</t>
  </si>
  <si>
    <t>Liabilities:</t>
  </si>
  <si>
    <t>Contingent acquisition debt, current</t>
  </si>
  <si>
    <t>Contingent acquisition debt, noncurrent</t>
  </si>
  <si>
    <t>Embedded conversion option derivative</t>
  </si>
  <si>
    <t>Level 1 [Member]</t>
  </si>
  <si>
    <t>Level 2 [Member]</t>
  </si>
  <si>
    <t>Level 3 [Member]</t>
  </si>
  <si>
    <t>Fair Value of Financial Instruments (Details 1) - USD ($) $ in Thousands</t>
  </si>
  <si>
    <t>Balance, beginning</t>
  </si>
  <si>
    <t>Balance, ending</t>
  </si>
  <si>
    <t>Warrant Derivative Liability</t>
  </si>
  <si>
    <t>Issuance</t>
  </si>
  <si>
    <t>Adjustments to estimated fair value</t>
  </si>
  <si>
    <t>Adjustment related to the extinguishment loss on exchange of warrants, 2015 Notes (Note 7)</t>
  </si>
  <si>
    <t>Adjustment related to warrant exercises</t>
  </si>
  <si>
    <t>Adjustment related to the modification of warrants (Note 7)</t>
  </si>
  <si>
    <t>Fair Value of Financial Instruments (Details 2) - USD ($) $ in Thousands</t>
  </si>
  <si>
    <t>Embedded Conversion Feature Derivative</t>
  </si>
  <si>
    <t>Fair Value of Financial Instruments (Details 3) - USD ($) $ in Thousands</t>
  </si>
  <si>
    <t>Contingent acquisition liabilities</t>
  </si>
  <si>
    <t>Balance at Beginning of period</t>
  </si>
  <si>
    <t>Liabilities acquired</t>
  </si>
  <si>
    <t>Liabilities settled</t>
  </si>
  <si>
    <t>Adjustments to liabilities included in earnings</t>
  </si>
  <si>
    <t>Adjustment to purchase price</t>
  </si>
  <si>
    <t>Balance at End of period</t>
  </si>
  <si>
    <t>Fair Value of Financial Instruments (Details Narrative) - USD ($) $ in Thousands</t>
  </si>
  <si>
    <t>Increase in fair value of contingent acquisition debt</t>
  </si>
  <si>
    <t>Weighted-average of the discount rates used</t>
  </si>
  <si>
    <t>18.42%</t>
  </si>
  <si>
    <t>18.40%</t>
  </si>
  <si>
    <t>Stockholders' Equity (Details) - shares</t>
  </si>
  <si>
    <t>Balance at beginning of period</t>
  </si>
  <si>
    <t>Issued</t>
  </si>
  <si>
    <t>Expired/cancelled</t>
  </si>
  <si>
    <t>Exercised</t>
  </si>
  <si>
    <t>Balance at end of period</t>
  </si>
  <si>
    <t>Stockholders' Equity (Details 1) - USD ($) $ / shares in Units, $ in Thousands</t>
  </si>
  <si>
    <t>Number of Shares</t>
  </si>
  <si>
    <t>Outstanding</t>
  </si>
  <si>
    <t>Granted</t>
  </si>
  <si>
    <t>Cancelled/expired</t>
  </si>
  <si>
    <t>Exercisable</t>
  </si>
  <si>
    <t>Weighted Average Exercise Price</t>
  </si>
  <si>
    <t>Weighted Average Remaining Contract Life</t>
  </si>
  <si>
    <t>6 years 11 months 8 days</t>
  </si>
  <si>
    <t>6 years 1 month 28 days</t>
  </si>
  <si>
    <t>4 years 11 months 1 day</t>
  </si>
  <si>
    <t>Aggregate Intrinsic Value</t>
  </si>
  <si>
    <t>Stockholders' Equity (Details 2) - USD ($) $ in Thousands</t>
  </si>
  <si>
    <t>Cost of Revenues [Member]</t>
  </si>
  <si>
    <t>Selling And Marketing Expense [Member]</t>
  </si>
  <si>
    <t>General and Administrative Expense [Member]</t>
  </si>
  <si>
    <t>Stockholders' Equity (Details 3)</t>
  </si>
  <si>
    <t>Expected life of options</t>
  </si>
  <si>
    <t>Equity-Based Options</t>
  </si>
  <si>
    <t>Equity-Based Options | Minimum [Member]</t>
  </si>
  <si>
    <t>67.00%</t>
  </si>
  <si>
    <t>56.00%</t>
  </si>
  <si>
    <t>2.73%</t>
  </si>
  <si>
    <t>1.22%</t>
  </si>
  <si>
    <t>1 year</t>
  </si>
  <si>
    <t>Equity-Based Options | Maximum [Member]</t>
  </si>
  <si>
    <t>75.00%</t>
  </si>
  <si>
    <t>64.00%</t>
  </si>
  <si>
    <t>2.85%</t>
  </si>
  <si>
    <t>2.06%</t>
  </si>
  <si>
    <t>6 years</t>
  </si>
  <si>
    <t>5 years 7 months 10 days</t>
  </si>
  <si>
    <t>Stockholders' Equity (Details 4)</t>
  </si>
  <si>
    <t>Dec. 31, 2018shares</t>
  </si>
  <si>
    <t>Restricted stock units, outstanding</t>
  </si>
  <si>
    <t>Restricted stock units, issued</t>
  </si>
  <si>
    <t>Restricted stock units, canceled</t>
  </si>
  <si>
    <t>Stockholders' Equity (Details Narrative) - USD ($) $ / shares in Units, $ in Thousands</t>
  </si>
  <si>
    <t>Common shares outstanding</t>
  </si>
  <si>
    <t>Stock repurchase program, shares repurchased</t>
  </si>
  <si>
    <t>Stock repurchase program, shares repurchased price per share</t>
  </si>
  <si>
    <t>Remaining shares authorized for repurchase</t>
  </si>
  <si>
    <t>Accrued dividends</t>
  </si>
  <si>
    <t>Weighted-average fair value per share of the granted options</t>
  </si>
  <si>
    <t>Unrecognized compensation expense related to unvested share-based compensation arrangements</t>
  </si>
  <si>
    <t>Preferred stock outstanding</t>
  </si>
  <si>
    <t>Commitments and Contingencies (Details) $ in Thousands</t>
  </si>
  <si>
    <t>Operating leases</t>
  </si>
  <si>
    <t>Commitments and Contingencies (Detail Narrative) - USD ($) $ in Thousands</t>
  </si>
  <si>
    <t>Rent expense</t>
  </si>
  <si>
    <t>Minimum future purchase commitments</t>
  </si>
  <si>
    <t>Income Taxes (Details) - USD ($) $ in Thousands</t>
  </si>
  <si>
    <t>Current Federal</t>
  </si>
  <si>
    <t>Current State</t>
  </si>
  <si>
    <t>Current Foreign</t>
  </si>
  <si>
    <t>Total Current</t>
  </si>
  <si>
    <t>Deferred Federal</t>
  </si>
  <si>
    <t>Deferred State</t>
  </si>
  <si>
    <t>Deferred Foreign</t>
  </si>
  <si>
    <t>Total Deferred</t>
  </si>
  <si>
    <t>Income Taxes (Details 1) - USD ($) $ in Thousands</t>
  </si>
  <si>
    <t>Income tax benefit at federal statutory rate</t>
  </si>
  <si>
    <t>Foreign rate differential</t>
  </si>
  <si>
    <t>State taxes, net</t>
  </si>
  <si>
    <t>Other nondeductible items</t>
  </si>
  <si>
    <t>Rate change</t>
  </si>
  <si>
    <t>Tax reform rate change</t>
  </si>
  <si>
    <t>Deferred tax asset adjustment</t>
  </si>
  <si>
    <t>Change in valuation allowance</t>
  </si>
  <si>
    <t>Loss on debt modification</t>
  </si>
  <si>
    <t>AMT tax refund</t>
  </si>
  <si>
    <t>Other</t>
  </si>
  <si>
    <t>Income Taxes (Details 2) - USD ($) $ in Thousands</t>
  </si>
  <si>
    <t>Deferred tax assets:</t>
  </si>
  <si>
    <t>Amortizable assets</t>
  </si>
  <si>
    <t>Accruals and reserves</t>
  </si>
  <si>
    <t>Stock options</t>
  </si>
  <si>
    <t>Net operating loss carry-forward</t>
  </si>
  <si>
    <t>Credit carry-forward</t>
  </si>
  <si>
    <t>Total Deferred Tax Asset</t>
  </si>
  <si>
    <t>Deferred tax liabilities:</t>
  </si>
  <si>
    <t>Prepaids</t>
  </si>
  <si>
    <t>Depreciable assets</t>
  </si>
  <si>
    <t>Total deferred tax liability</t>
  </si>
  <si>
    <t>Net deferred tax asset</t>
  </si>
  <si>
    <t>Less valuation allowance</t>
  </si>
  <si>
    <t>Net deferred tax assets</t>
  </si>
  <si>
    <t>Income Taxes (Details Narrative) - USD ($) $ in Thousands</t>
  </si>
  <si>
    <t>Federal net operating loss carryforwards</t>
  </si>
  <si>
    <t>Net operating losses in foreign jurisdictions</t>
  </si>
  <si>
    <t>Segment and Geographical Information (Details) - USD ($) $ in Thousands</t>
  </si>
  <si>
    <t>Operating income (loss)</t>
  </si>
  <si>
    <t>Net income (loss)</t>
  </si>
  <si>
    <t>Capital expenditures</t>
  </si>
  <si>
    <t>Segment and Geographical Information (Details 1) - USD ($) $ in Thousands</t>
  </si>
  <si>
    <t>Total assets</t>
  </si>
  <si>
    <t>Segment and Geographical Information (Details 2) - USD ($) $ in Thousands</t>
  </si>
  <si>
    <t>Total revenues</t>
  </si>
  <si>
    <t>United States</t>
  </si>
  <si>
    <t>International</t>
  </si>
  <si>
    <t>Segment and Geographical Information (Details Narrative) - USD ($) $ in Thousands</t>
  </si>
  <si>
    <t>Tangibl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28818471</v>
      </c>
    </row>
    <row r="18" spans="1:4">
      <c r="A18" s="4" t="s">
        <v>30</v>
      </c>
      <c r="D18" s="6" t="n">
        <v>2934700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5</v>
      </c>
      <c r="B1" s="2" t="s">
        <v>1</v>
      </c>
    </row>
    <row r="2" spans="1:2">
      <c r="B2" s="2" t="s">
        <v>2</v>
      </c>
    </row>
    <row r="3" spans="1:2">
      <c r="A3" s="3" t="s">
        <v>238</v>
      </c>
    </row>
    <row r="4" spans="1:2">
      <c r="A4" s="4" t="s">
        <v>95</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70</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79</v>
      </c>
      <c r="C3" s="6" t="n">
        <v>673</v>
      </c>
    </row>
    <row r="4" spans="1:3">
      <c r="A4" s="4" t="s">
        <v>39</v>
      </c>
      <c r="B4" s="5" t="n">
        <v>4028</v>
      </c>
      <c r="C4" s="5" t="n">
        <v>4314</v>
      </c>
    </row>
    <row r="5" spans="1:3">
      <c r="A5" s="4" t="s">
        <v>40</v>
      </c>
      <c r="B5" s="5" t="n">
        <v>74</v>
      </c>
      <c r="C5" s="5" t="n">
        <v>106</v>
      </c>
    </row>
    <row r="6" spans="1:3">
      <c r="A6" s="4" t="s">
        <v>41</v>
      </c>
      <c r="B6" s="5" t="n">
        <v>21776</v>
      </c>
      <c r="C6" s="5" t="n">
        <v>22073</v>
      </c>
    </row>
    <row r="7" spans="1:3">
      <c r="A7" s="4" t="s">
        <v>42</v>
      </c>
      <c r="B7" s="5" t="n">
        <v>5000</v>
      </c>
      <c r="C7" s="5" t="n">
        <v>0</v>
      </c>
    </row>
    <row r="8" spans="1:3">
      <c r="A8" s="4" t="s">
        <v>43</v>
      </c>
      <c r="B8" s="5" t="n">
        <v>5263</v>
      </c>
      <c r="C8" s="5" t="n">
        <v>3999</v>
      </c>
    </row>
    <row r="9" spans="1:3">
      <c r="A9" s="4" t="s">
        <v>44</v>
      </c>
      <c r="B9" s="5" t="n">
        <v>39020</v>
      </c>
      <c r="C9" s="5" t="n">
        <v>31165</v>
      </c>
    </row>
    <row r="10" spans="1:3">
      <c r="A10" s="4" t="s">
        <v>45</v>
      </c>
      <c r="B10" s="5" t="n">
        <v>15105</v>
      </c>
      <c r="C10" s="5" t="n">
        <v>13707</v>
      </c>
    </row>
    <row r="11" spans="1:3">
      <c r="A11" s="4" t="s">
        <v>46</v>
      </c>
      <c r="B11" s="5" t="n">
        <v>148</v>
      </c>
      <c r="C11" s="5" t="n">
        <v>286</v>
      </c>
    </row>
    <row r="12" spans="1:3">
      <c r="A12" s="4" t="s">
        <v>47</v>
      </c>
      <c r="B12" s="5" t="n">
        <v>15377</v>
      </c>
      <c r="C12" s="5" t="n">
        <v>20908</v>
      </c>
    </row>
    <row r="13" spans="1:3">
      <c r="A13" s="4" t="s">
        <v>48</v>
      </c>
      <c r="B13" s="5" t="n">
        <v>6323</v>
      </c>
      <c r="C13" s="5" t="n">
        <v>6323</v>
      </c>
    </row>
    <row r="14" spans="1:3">
      <c r="A14" s="4" t="s">
        <v>49</v>
      </c>
      <c r="B14" s="5" t="n">
        <v>75973</v>
      </c>
      <c r="C14" s="5" t="n">
        <v>72389</v>
      </c>
    </row>
    <row r="15" spans="1:3">
      <c r="A15" s="3" t="s">
        <v>50</v>
      </c>
    </row>
    <row r="16" spans="1:3">
      <c r="A16" s="4" t="s">
        <v>51</v>
      </c>
      <c r="B16" s="5" t="n">
        <v>8478</v>
      </c>
      <c r="C16" s="5" t="n">
        <v>11728</v>
      </c>
    </row>
    <row r="17" spans="1:3">
      <c r="A17" s="4" t="s">
        <v>52</v>
      </c>
      <c r="B17" s="5" t="n">
        <v>3289</v>
      </c>
      <c r="C17" s="5" t="n">
        <v>4277</v>
      </c>
    </row>
    <row r="18" spans="1:3">
      <c r="A18" s="4" t="s">
        <v>53</v>
      </c>
      <c r="B18" s="5" t="n">
        <v>6582</v>
      </c>
      <c r="C18" s="5" t="n">
        <v>5437</v>
      </c>
    </row>
    <row r="19" spans="1:3">
      <c r="A19" s="4" t="s">
        <v>54</v>
      </c>
      <c r="B19" s="5" t="n">
        <v>2312</v>
      </c>
      <c r="C19" s="5" t="n">
        <v>3386</v>
      </c>
    </row>
    <row r="20" spans="1:3">
      <c r="A20" s="4" t="s">
        <v>55</v>
      </c>
      <c r="B20" s="5" t="n">
        <v>2256</v>
      </c>
      <c r="C20" s="5" t="n">
        <v>3808</v>
      </c>
    </row>
    <row r="21" spans="1:3">
      <c r="A21" s="4" t="s">
        <v>56</v>
      </c>
      <c r="B21" s="5" t="n">
        <v>1912</v>
      </c>
      <c r="C21" s="5" t="n">
        <v>1144</v>
      </c>
    </row>
    <row r="22" spans="1:3">
      <c r="A22" s="4" t="s">
        <v>57</v>
      </c>
      <c r="B22" s="5" t="n">
        <v>1168</v>
      </c>
      <c r="C22" s="5" t="n">
        <v>983</v>
      </c>
    </row>
    <row r="23" spans="1:3">
      <c r="A23" s="4" t="s">
        <v>58</v>
      </c>
      <c r="B23" s="5" t="n">
        <v>141</v>
      </c>
      <c r="C23" s="5" t="n">
        <v>176</v>
      </c>
    </row>
    <row r="24" spans="1:3">
      <c r="A24" s="4" t="s">
        <v>59</v>
      </c>
      <c r="B24" s="5" t="n">
        <v>647</v>
      </c>
      <c r="C24" s="5" t="n">
        <v>2828</v>
      </c>
    </row>
    <row r="25" spans="1:3">
      <c r="A25" s="4" t="s">
        <v>60</v>
      </c>
      <c r="B25" s="5" t="n">
        <v>9216</v>
      </c>
      <c r="C25" s="5" t="n">
        <v>3365</v>
      </c>
    </row>
    <row r="26" spans="1:3">
      <c r="A26" s="4" t="s">
        <v>61</v>
      </c>
      <c r="B26" s="5" t="n">
        <v>795</v>
      </c>
      <c r="C26" s="5" t="n">
        <v>587</v>
      </c>
    </row>
    <row r="27" spans="1:3">
      <c r="A27" s="4" t="s">
        <v>62</v>
      </c>
      <c r="B27" s="5" t="n">
        <v>36796</v>
      </c>
      <c r="C27" s="5" t="n">
        <v>37719</v>
      </c>
    </row>
    <row r="28" spans="1:3">
      <c r="A28" s="4" t="s">
        <v>63</v>
      </c>
      <c r="B28" s="5" t="n">
        <v>1107</v>
      </c>
      <c r="C28" s="5" t="n">
        <v>694</v>
      </c>
    </row>
    <row r="29" spans="1:3">
      <c r="A29" s="4" t="s">
        <v>64</v>
      </c>
      <c r="B29" s="5" t="n">
        <v>7629</v>
      </c>
      <c r="C29" s="5" t="n">
        <v>4372</v>
      </c>
    </row>
    <row r="30" spans="1:3">
      <c r="A30" s="4" t="s">
        <v>65</v>
      </c>
      <c r="B30" s="5" t="n">
        <v>0</v>
      </c>
      <c r="C30" s="5" t="n">
        <v>8336</v>
      </c>
    </row>
    <row r="31" spans="1:3">
      <c r="A31" s="4" t="s">
        <v>66</v>
      </c>
      <c r="B31" s="5" t="n">
        <v>7466</v>
      </c>
      <c r="C31" s="5" t="n">
        <v>13817</v>
      </c>
    </row>
    <row r="32" spans="1:3">
      <c r="A32" s="4" t="s">
        <v>67</v>
      </c>
      <c r="B32" s="5" t="n">
        <v>52998</v>
      </c>
      <c r="C32" s="5" t="n">
        <v>64938</v>
      </c>
    </row>
    <row r="33" spans="1:3">
      <c r="A33" s="4" t="s">
        <v>68</v>
      </c>
      <c r="B33" s="4" t="s">
        <v>69</v>
      </c>
      <c r="C33" s="4" t="s">
        <v>69</v>
      </c>
    </row>
    <row r="34" spans="1:3">
      <c r="A34" s="3" t="s">
        <v>70</v>
      </c>
    </row>
    <row r="35" spans="1:3">
      <c r="A35" s="4" t="s">
        <v>71</v>
      </c>
      <c r="B35" s="5" t="n">
        <v>26</v>
      </c>
      <c r="C35" s="5" t="n">
        <v>20</v>
      </c>
    </row>
    <row r="36" spans="1:3">
      <c r="A36" s="4" t="s">
        <v>72</v>
      </c>
      <c r="B36" s="5" t="n">
        <v>206757</v>
      </c>
      <c r="C36" s="5" t="n">
        <v>171405</v>
      </c>
    </row>
    <row r="37" spans="1:3">
      <c r="A37" s="4" t="s">
        <v>73</v>
      </c>
      <c r="B37" s="5" t="n">
        <v>-183763</v>
      </c>
      <c r="C37" s="5" t="n">
        <v>-163693</v>
      </c>
    </row>
    <row r="38" spans="1:3">
      <c r="A38" s="4" t="s">
        <v>74</v>
      </c>
      <c r="B38" s="5" t="n">
        <v>-45</v>
      </c>
      <c r="C38" s="5" t="n">
        <v>-281</v>
      </c>
    </row>
    <row r="39" spans="1:3">
      <c r="A39" s="4" t="s">
        <v>75</v>
      </c>
      <c r="B39" s="5" t="n">
        <v>22975</v>
      </c>
      <c r="C39" s="5" t="n">
        <v>7451</v>
      </c>
    </row>
    <row r="40" spans="1:3">
      <c r="A40" s="4" t="s">
        <v>76</v>
      </c>
      <c r="B40" s="5" t="n">
        <v>75973</v>
      </c>
      <c r="C40" s="5" t="n">
        <v>72389</v>
      </c>
    </row>
    <row r="41" spans="1:3">
      <c r="A41" s="4" t="s">
        <v>77</v>
      </c>
    </row>
    <row r="42" spans="1:3">
      <c r="A42" s="3" t="s">
        <v>70</v>
      </c>
    </row>
    <row r="43" spans="1:3">
      <c r="A43" s="4" t="s">
        <v>78</v>
      </c>
      <c r="B43" s="5" t="n">
        <v>0</v>
      </c>
      <c r="C43" s="5" t="n">
        <v>0</v>
      </c>
    </row>
    <row r="44" spans="1:3">
      <c r="A44" s="4" t="s">
        <v>79</v>
      </c>
    </row>
    <row r="45" spans="1:3">
      <c r="A45" s="3" t="s">
        <v>70</v>
      </c>
    </row>
    <row r="46" spans="1:3">
      <c r="A46" s="4" t="s">
        <v>78</v>
      </c>
      <c r="B46" s="5" t="n">
        <v>0</v>
      </c>
      <c r="C46" s="5" t="n">
        <v>0</v>
      </c>
    </row>
    <row r="47" spans="1:3">
      <c r="A47" s="4" t="s">
        <v>80</v>
      </c>
    </row>
    <row r="48" spans="1:3">
      <c r="A48" s="3" t="s">
        <v>70</v>
      </c>
    </row>
    <row r="49" spans="1:3">
      <c r="A49" s="4" t="s">
        <v>78</v>
      </c>
      <c r="B49" s="6" t="n">
        <v>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3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188</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48</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259</v>
      </c>
      <c r="B27" s="4" t="s">
        <v>313</v>
      </c>
    </row>
    <row r="28" spans="1:2">
      <c r="A28" s="4" t="s">
        <v>314</v>
      </c>
      <c r="B28" s="4" t="s">
        <v>315</v>
      </c>
    </row>
    <row r="29" spans="1:2">
      <c r="A29" s="4" t="s">
        <v>316</v>
      </c>
      <c r="B29" s="4" t="s">
        <v>317</v>
      </c>
    </row>
    <row r="30" spans="1:2">
      <c r="A30" s="4" t="s">
        <v>318</v>
      </c>
      <c r="B30"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row r="6" spans="1:2">
      <c r="A6" s="4" t="s">
        <v>294</v>
      </c>
      <c r="B6" s="4" t="s">
        <v>325</v>
      </c>
    </row>
    <row r="7" spans="1:2">
      <c r="A7" s="4" t="s">
        <v>326</v>
      </c>
      <c r="B7" s="4" t="s">
        <v>327</v>
      </c>
    </row>
    <row r="8" spans="1:2">
      <c r="A8" s="4" t="s">
        <v>48</v>
      </c>
      <c r="B8" s="4" t="s">
        <v>328</v>
      </c>
    </row>
    <row r="9" spans="1:2">
      <c r="A9" s="4" t="s">
        <v>329</v>
      </c>
      <c r="B9"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4" t="s">
        <v>332</v>
      </c>
    </row>
    <row r="4" spans="1:2">
      <c r="A4" s="4" t="s">
        <v>333</v>
      </c>
      <c r="B4" s="4" t="s">
        <v>334</v>
      </c>
    </row>
    <row r="5" spans="1:2">
      <c r="A5" s="4" t="s">
        <v>335</v>
      </c>
      <c r="B5" s="4" t="s">
        <v>336</v>
      </c>
    </row>
    <row r="6" spans="1:2">
      <c r="A6" s="4" t="s">
        <v>337</v>
      </c>
    </row>
    <row r="7" spans="1:2">
      <c r="A7" s="4" t="s">
        <v>333</v>
      </c>
      <c r="B7" s="4" t="s">
        <v>338</v>
      </c>
    </row>
    <row r="8" spans="1:2">
      <c r="A8" s="4" t="s">
        <v>335</v>
      </c>
      <c r="B8"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4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3" t="s">
        <v>244</v>
      </c>
    </row>
    <row r="4" spans="1:2">
      <c r="A4" s="4" t="s">
        <v>349</v>
      </c>
      <c r="B4"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49</v>
      </c>
    </row>
    <row r="4" spans="1:2">
      <c r="A4" s="4" t="s">
        <v>181</v>
      </c>
      <c r="B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362</v>
      </c>
      <c r="B1" s="2" t="s">
        <v>1</v>
      </c>
    </row>
    <row r="2" spans="1:2">
      <c r="B2" s="2" t="s">
        <v>2</v>
      </c>
    </row>
    <row r="3" spans="1:2">
      <c r="A3" s="3" t="s">
        <v>70</v>
      </c>
    </row>
    <row r="4" spans="1:2">
      <c r="A4" s="4" t="s">
        <v>363</v>
      </c>
      <c r="B4" s="4" t="s">
        <v>364</v>
      </c>
    </row>
    <row r="5" spans="1:2">
      <c r="A5" s="4" t="s">
        <v>148</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6</v>
      </c>
    </row>
    <row r="2" spans="1:3">
      <c r="A2" s="3" t="s">
        <v>82</v>
      </c>
    </row>
    <row r="3" spans="1:3">
      <c r="A3" s="4" t="s">
        <v>83</v>
      </c>
      <c r="B3" s="4" t="s">
        <v>84</v>
      </c>
      <c r="C3" s="7" t="n">
        <v>0.001</v>
      </c>
    </row>
    <row r="4" spans="1:3">
      <c r="A4" s="4" t="s">
        <v>85</v>
      </c>
      <c r="B4" s="5" t="n">
        <v>5000000</v>
      </c>
      <c r="C4" s="5" t="n">
        <v>5000000</v>
      </c>
    </row>
    <row r="5" spans="1:3">
      <c r="A5" s="4" t="s">
        <v>86</v>
      </c>
      <c r="B5" s="4" t="s">
        <v>84</v>
      </c>
      <c r="C5" s="7" t="n">
        <v>0.001</v>
      </c>
    </row>
    <row r="6" spans="1:3">
      <c r="A6" s="4" t="s">
        <v>87</v>
      </c>
      <c r="B6" s="5" t="n">
        <v>50000000</v>
      </c>
      <c r="C6" s="5" t="n">
        <v>50000000</v>
      </c>
    </row>
    <row r="7" spans="1:3">
      <c r="A7" s="4" t="s">
        <v>88</v>
      </c>
      <c r="B7" s="5" t="n">
        <v>25760708</v>
      </c>
      <c r="C7" s="5" t="n">
        <v>19723285</v>
      </c>
    </row>
    <row r="8" spans="1:3">
      <c r="A8" s="4" t="s">
        <v>89</v>
      </c>
      <c r="B8" s="5" t="n">
        <v>25760708</v>
      </c>
      <c r="C8" s="5" t="n">
        <v>19723285</v>
      </c>
    </row>
    <row r="9" spans="1:3">
      <c r="A9" s="4" t="s">
        <v>77</v>
      </c>
    </row>
    <row r="10" spans="1:3">
      <c r="A10" s="3" t="s">
        <v>82</v>
      </c>
    </row>
    <row r="11" spans="1:3">
      <c r="A11" s="4" t="s">
        <v>90</v>
      </c>
      <c r="B11" s="5" t="n">
        <v>161135</v>
      </c>
      <c r="C11" s="5" t="n">
        <v>161135</v>
      </c>
    </row>
    <row r="12" spans="1:3">
      <c r="A12" s="4" t="s">
        <v>91</v>
      </c>
      <c r="B12" s="5" t="n">
        <v>161135</v>
      </c>
      <c r="C12" s="5" t="n">
        <v>161135</v>
      </c>
    </row>
    <row r="13" spans="1:3">
      <c r="A13" s="4" t="s">
        <v>79</v>
      </c>
    </row>
    <row r="14" spans="1:3">
      <c r="A14" s="3" t="s">
        <v>82</v>
      </c>
    </row>
    <row r="15" spans="1:3">
      <c r="A15" s="4" t="s">
        <v>90</v>
      </c>
      <c r="B15" s="5" t="n">
        <v>129437</v>
      </c>
      <c r="C15" s="5" t="n">
        <v>0</v>
      </c>
    </row>
    <row r="16" spans="1:3">
      <c r="A16" s="4" t="s">
        <v>91</v>
      </c>
      <c r="B16" s="5" t="n">
        <v>129437</v>
      </c>
      <c r="C16" s="5" t="n">
        <v>0</v>
      </c>
    </row>
    <row r="17" spans="1:3">
      <c r="A17" s="4" t="s">
        <v>92</v>
      </c>
      <c r="B17" s="6" t="n">
        <v>1200</v>
      </c>
    </row>
    <row r="18" spans="1:3">
      <c r="A18" s="4" t="s">
        <v>80</v>
      </c>
    </row>
    <row r="19" spans="1:3">
      <c r="A19" s="3" t="s">
        <v>82</v>
      </c>
    </row>
    <row r="20" spans="1:3">
      <c r="A20" s="4" t="s">
        <v>83</v>
      </c>
      <c r="B20" s="4" t="s">
        <v>84</v>
      </c>
      <c r="C20" s="4" t="s">
        <v>84</v>
      </c>
    </row>
    <row r="21" spans="1:3">
      <c r="A21" s="4" t="s">
        <v>85</v>
      </c>
      <c r="B21" s="5" t="n">
        <v>700000</v>
      </c>
      <c r="C21" s="5" t="n">
        <v>700000</v>
      </c>
    </row>
    <row r="22" spans="1:3">
      <c r="A22" s="4" t="s">
        <v>90</v>
      </c>
      <c r="B22" s="5" t="n">
        <v>0</v>
      </c>
      <c r="C22" s="5" t="n">
        <v>0</v>
      </c>
    </row>
    <row r="23" spans="1:3">
      <c r="A23" s="4" t="s">
        <v>91</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57</v>
      </c>
    </row>
    <row r="4" spans="1:2">
      <c r="A4" s="4" t="s">
        <v>373</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v>
      </c>
    </row>
    <row r="3" spans="1:2">
      <c r="A3" s="3" t="s">
        <v>26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6</v>
      </c>
    </row>
    <row r="2" spans="1:3">
      <c r="A2" s="3" t="s">
        <v>233</v>
      </c>
    </row>
    <row r="3" spans="1:3">
      <c r="A3" s="4" t="s">
        <v>390</v>
      </c>
      <c r="B3" s="6" t="n">
        <v>11300</v>
      </c>
      <c r="C3" s="6" t="n">
        <v>10994</v>
      </c>
    </row>
    <row r="4" spans="1:3">
      <c r="A4" s="4" t="s">
        <v>391</v>
      </c>
      <c r="B4" s="5" t="n">
        <v>12744</v>
      </c>
      <c r="C4" s="5" t="n">
        <v>12143</v>
      </c>
    </row>
    <row r="5" spans="1:3">
      <c r="A5" s="4" t="s">
        <v>392</v>
      </c>
      <c r="B5" s="5" t="n">
        <v>24044</v>
      </c>
      <c r="C5" s="5" t="n">
        <v>23137</v>
      </c>
    </row>
    <row r="6" spans="1:3">
      <c r="A6" s="4" t="s">
        <v>393</v>
      </c>
      <c r="B6" s="5" t="n">
        <v>-2268</v>
      </c>
      <c r="C6" s="5" t="n">
        <v>-1064</v>
      </c>
    </row>
    <row r="7" spans="1:3">
      <c r="A7" s="4" t="s">
        <v>394</v>
      </c>
      <c r="B7" s="6" t="n">
        <v>21776</v>
      </c>
      <c r="C7" s="6" t="n">
        <v>220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6</v>
      </c>
    </row>
    <row r="2" spans="1:3">
      <c r="A2" s="3" t="s">
        <v>233</v>
      </c>
    </row>
    <row r="3" spans="1:3">
      <c r="A3" s="4" t="s">
        <v>396</v>
      </c>
      <c r="B3" s="6" t="n">
        <v>3879</v>
      </c>
      <c r="C3" s="6" t="n">
        <v>3879</v>
      </c>
    </row>
    <row r="4" spans="1:3">
      <c r="A4" s="4" t="s">
        <v>397</v>
      </c>
      <c r="B4" s="5" t="n">
        <v>3024</v>
      </c>
      <c r="C4" s="5" t="n">
        <v>2779</v>
      </c>
    </row>
    <row r="5" spans="1:3">
      <c r="A5" s="4" t="s">
        <v>398</v>
      </c>
      <c r="B5" s="5" t="n">
        <v>2544</v>
      </c>
      <c r="C5" s="5" t="n">
        <v>2544</v>
      </c>
    </row>
    <row r="6" spans="1:3">
      <c r="A6" s="4" t="s">
        <v>399</v>
      </c>
      <c r="B6" s="5" t="n">
        <v>606</v>
      </c>
      <c r="C6" s="5" t="n">
        <v>606</v>
      </c>
    </row>
    <row r="7" spans="1:3">
      <c r="A7" s="4" t="s">
        <v>400</v>
      </c>
      <c r="B7" s="5" t="n">
        <v>553</v>
      </c>
      <c r="C7" s="5" t="n">
        <v>553</v>
      </c>
    </row>
    <row r="8" spans="1:3">
      <c r="A8" s="4" t="s">
        <v>401</v>
      </c>
      <c r="B8" s="5" t="n">
        <v>5825</v>
      </c>
      <c r="C8" s="5" t="n">
        <v>5022</v>
      </c>
    </row>
    <row r="9" spans="1:3">
      <c r="A9" s="4" t="s">
        <v>402</v>
      </c>
      <c r="B9" s="5" t="n">
        <v>1885</v>
      </c>
      <c r="C9" s="5" t="n">
        <v>1707</v>
      </c>
    </row>
    <row r="10" spans="1:3">
      <c r="A10" s="4" t="s">
        <v>403</v>
      </c>
      <c r="B10" s="5" t="n">
        <v>1420</v>
      </c>
      <c r="C10" s="5" t="n">
        <v>1322</v>
      </c>
    </row>
    <row r="11" spans="1:3">
      <c r="A11" s="4" t="s">
        <v>404</v>
      </c>
      <c r="B11" s="5" t="n">
        <v>2665</v>
      </c>
      <c r="C11" s="5" t="n">
        <v>767</v>
      </c>
    </row>
    <row r="12" spans="1:3">
      <c r="A12" s="4" t="s">
        <v>405</v>
      </c>
      <c r="B12" s="5" t="n">
        <v>222</v>
      </c>
      <c r="C12" s="5" t="n">
        <v>225</v>
      </c>
    </row>
    <row r="13" spans="1:3">
      <c r="A13" s="4" t="s">
        <v>406</v>
      </c>
      <c r="B13" s="5" t="n">
        <v>1966</v>
      </c>
      <c r="C13" s="5" t="n">
        <v>1986</v>
      </c>
    </row>
    <row r="14" spans="1:3">
      <c r="A14" s="4" t="s">
        <v>407</v>
      </c>
      <c r="B14" s="5" t="n">
        <v>24589</v>
      </c>
      <c r="C14" s="5" t="n">
        <v>21390</v>
      </c>
    </row>
    <row r="15" spans="1:3">
      <c r="A15" s="4" t="s">
        <v>408</v>
      </c>
      <c r="B15" s="5" t="n">
        <v>-9484</v>
      </c>
      <c r="C15" s="5" t="n">
        <v>-7683</v>
      </c>
    </row>
    <row r="16" spans="1:3">
      <c r="A16" s="4" t="s">
        <v>409</v>
      </c>
      <c r="B16" s="6" t="n">
        <v>15105</v>
      </c>
      <c r="C16" s="6" t="n">
        <v>137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6</v>
      </c>
    </row>
    <row r="2" spans="1:3">
      <c r="A2" s="4" t="s">
        <v>411</v>
      </c>
      <c r="B2" s="6" t="n">
        <v>33014</v>
      </c>
      <c r="C2" s="6" t="n">
        <v>35669</v>
      </c>
    </row>
    <row r="3" spans="1:3">
      <c r="A3" s="4" t="s">
        <v>412</v>
      </c>
      <c r="B3" s="5" t="n">
        <v>-17637</v>
      </c>
      <c r="C3" s="5" t="n">
        <v>-14761</v>
      </c>
    </row>
    <row r="4" spans="1:3">
      <c r="A4" s="4" t="s">
        <v>413</v>
      </c>
      <c r="B4" s="5" t="n">
        <v>15377</v>
      </c>
      <c r="C4" s="5" t="n">
        <v>20908</v>
      </c>
    </row>
    <row r="5" spans="1:3">
      <c r="A5" s="4" t="s">
        <v>414</v>
      </c>
    </row>
    <row r="6" spans="1:3">
      <c r="A6" s="4" t="s">
        <v>411</v>
      </c>
      <c r="B6" s="5" t="n">
        <v>14559</v>
      </c>
      <c r="C6" s="5" t="n">
        <v>16204</v>
      </c>
    </row>
    <row r="7" spans="1:3">
      <c r="A7" s="4" t="s">
        <v>412</v>
      </c>
      <c r="B7" s="5" t="n">
        <v>-9575</v>
      </c>
      <c r="C7" s="5" t="n">
        <v>-8363</v>
      </c>
    </row>
    <row r="8" spans="1:3">
      <c r="A8" s="4" t="s">
        <v>413</v>
      </c>
      <c r="B8" s="5" t="n">
        <v>4984</v>
      </c>
      <c r="C8" s="5" t="n">
        <v>7841</v>
      </c>
    </row>
    <row r="9" spans="1:3">
      <c r="A9" s="4" t="s">
        <v>415</v>
      </c>
    </row>
    <row r="10" spans="1:3">
      <c r="A10" s="4" t="s">
        <v>411</v>
      </c>
      <c r="B10" s="5" t="n">
        <v>7337</v>
      </c>
      <c r="C10" s="5" t="n">
        <v>7779</v>
      </c>
    </row>
    <row r="11" spans="1:3">
      <c r="A11" s="4" t="s">
        <v>412</v>
      </c>
      <c r="B11" s="5" t="n">
        <v>-1781</v>
      </c>
      <c r="C11" s="5" t="n">
        <v>-1229</v>
      </c>
    </row>
    <row r="12" spans="1:3">
      <c r="A12" s="4" t="s">
        <v>413</v>
      </c>
      <c r="B12" s="5" t="n">
        <v>5556</v>
      </c>
      <c r="C12" s="5" t="n">
        <v>6550</v>
      </c>
    </row>
    <row r="13" spans="1:3">
      <c r="A13" s="4" t="s">
        <v>416</v>
      </c>
    </row>
    <row r="14" spans="1:3">
      <c r="A14" s="4" t="s">
        <v>411</v>
      </c>
      <c r="B14" s="5" t="n">
        <v>10398</v>
      </c>
      <c r="C14" s="5" t="n">
        <v>10966</v>
      </c>
    </row>
    <row r="15" spans="1:3">
      <c r="A15" s="4" t="s">
        <v>412</v>
      </c>
      <c r="B15" s="5" t="n">
        <v>-5723</v>
      </c>
      <c r="C15" s="5" t="n">
        <v>-4711</v>
      </c>
    </row>
    <row r="16" spans="1:3">
      <c r="A16" s="4" t="s">
        <v>413</v>
      </c>
      <c r="B16" s="5" t="n">
        <v>4675</v>
      </c>
      <c r="C16" s="5" t="n">
        <v>6255</v>
      </c>
    </row>
    <row r="17" spans="1:3">
      <c r="A17" s="4" t="s">
        <v>417</v>
      </c>
    </row>
    <row r="18" spans="1:3">
      <c r="A18" s="4" t="s">
        <v>411</v>
      </c>
      <c r="B18" s="5" t="n">
        <v>720</v>
      </c>
      <c r="C18" s="5" t="n">
        <v>720</v>
      </c>
    </row>
    <row r="19" spans="1:3">
      <c r="A19" s="4" t="s">
        <v>412</v>
      </c>
      <c r="B19" s="5" t="n">
        <v>-558</v>
      </c>
      <c r="C19" s="5" t="n">
        <v>-458</v>
      </c>
    </row>
    <row r="20" spans="1:3">
      <c r="A20" s="4" t="s">
        <v>413</v>
      </c>
      <c r="B20" s="6" t="n">
        <v>162</v>
      </c>
      <c r="C20" s="6" t="n">
        <v>2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18</v>
      </c>
      <c r="B1" s="2" t="s">
        <v>419</v>
      </c>
    </row>
    <row r="2" spans="1:2">
      <c r="A2" s="3" t="s">
        <v>420</v>
      </c>
    </row>
    <row r="3" spans="1:2">
      <c r="A3" s="4" t="s">
        <v>421</v>
      </c>
      <c r="B3" s="6" t="n">
        <v>2111</v>
      </c>
    </row>
    <row r="4" spans="1:2">
      <c r="A4" s="4" t="s">
        <v>422</v>
      </c>
      <c r="B4" s="5" t="n">
        <v>2023</v>
      </c>
    </row>
    <row r="5" spans="1:2">
      <c r="A5" s="4" t="s">
        <v>423</v>
      </c>
      <c r="B5" s="5" t="n">
        <v>1946</v>
      </c>
    </row>
    <row r="6" spans="1:2">
      <c r="A6" s="4" t="s">
        <v>424</v>
      </c>
      <c r="B6" s="5" t="n">
        <v>1922</v>
      </c>
    </row>
    <row r="7" spans="1:2">
      <c r="A7" s="4" t="s">
        <v>425</v>
      </c>
      <c r="B7" s="5" t="n">
        <v>1855</v>
      </c>
    </row>
    <row r="8" spans="1:2">
      <c r="A8" s="4" t="s">
        <v>426</v>
      </c>
      <c r="B8" s="5" t="n">
        <v>15377</v>
      </c>
    </row>
    <row r="9" spans="1:2">
      <c r="A9" s="4" t="s">
        <v>49</v>
      </c>
      <c r="B9" s="6" t="n">
        <v>131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6</v>
      </c>
    </row>
    <row r="3" spans="1:3">
      <c r="A3" s="4" t="s">
        <v>428</v>
      </c>
      <c r="B3" s="6" t="n">
        <v>6323</v>
      </c>
      <c r="C3" s="6" t="n">
        <v>6323</v>
      </c>
    </row>
    <row r="4" spans="1:3">
      <c r="A4" s="4" t="s">
        <v>429</v>
      </c>
      <c r="B4" s="5" t="n">
        <v>0</v>
      </c>
      <c r="C4" s="5" t="n">
        <v>0</v>
      </c>
    </row>
    <row r="5" spans="1:3">
      <c r="A5" s="4" t="s">
        <v>430</v>
      </c>
      <c r="B5" s="5" t="n">
        <v>0</v>
      </c>
      <c r="C5" s="5" t="n">
        <v>0</v>
      </c>
    </row>
    <row r="6" spans="1:3">
      <c r="A6" s="4" t="s">
        <v>431</v>
      </c>
      <c r="B6" s="5" t="n">
        <v>6323</v>
      </c>
      <c r="C6" s="5" t="n">
        <v>6323</v>
      </c>
    </row>
    <row r="7" spans="1:3">
      <c r="A7" s="4" t="s">
        <v>432</v>
      </c>
    </row>
    <row r="8" spans="1:3">
      <c r="A8" s="4" t="s">
        <v>428</v>
      </c>
      <c r="B8" s="5" t="n">
        <v>3009</v>
      </c>
      <c r="C8" s="5" t="n">
        <v>3009</v>
      </c>
    </row>
    <row r="9" spans="1:3">
      <c r="A9" s="4" t="s">
        <v>429</v>
      </c>
      <c r="B9" s="5" t="n">
        <v>0</v>
      </c>
      <c r="C9" s="5" t="n">
        <v>0</v>
      </c>
    </row>
    <row r="10" spans="1:3">
      <c r="A10" s="4" t="s">
        <v>430</v>
      </c>
      <c r="B10" s="5" t="n">
        <v>0</v>
      </c>
      <c r="C10" s="5" t="n">
        <v>0</v>
      </c>
    </row>
    <row r="11" spans="1:3">
      <c r="A11" s="4" t="s">
        <v>431</v>
      </c>
      <c r="B11" s="5" t="n">
        <v>3009</v>
      </c>
      <c r="C11" s="5" t="n">
        <v>3009</v>
      </c>
    </row>
    <row r="12" spans="1:3">
      <c r="A12" s="4" t="s">
        <v>433</v>
      </c>
    </row>
    <row r="13" spans="1:3">
      <c r="A13" s="4" t="s">
        <v>428</v>
      </c>
      <c r="B13" s="5" t="n">
        <v>3314</v>
      </c>
      <c r="C13" s="5" t="n">
        <v>3314</v>
      </c>
    </row>
    <row r="14" spans="1:3">
      <c r="A14" s="4" t="s">
        <v>429</v>
      </c>
      <c r="B14" s="5" t="n">
        <v>0</v>
      </c>
      <c r="C14" s="5" t="n">
        <v>0</v>
      </c>
    </row>
    <row r="15" spans="1:3">
      <c r="A15" s="4" t="s">
        <v>430</v>
      </c>
      <c r="B15" s="5" t="n">
        <v>0</v>
      </c>
      <c r="C15" s="5" t="n">
        <v>0</v>
      </c>
    </row>
    <row r="16" spans="1:3">
      <c r="A16" s="4" t="s">
        <v>431</v>
      </c>
      <c r="B16" s="6" t="n">
        <v>3314</v>
      </c>
      <c r="C16" s="6" t="n">
        <v>3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6</v>
      </c>
    </row>
    <row r="3" spans="1:3">
      <c r="A3" s="3" t="s">
        <v>435</v>
      </c>
    </row>
    <row r="4" spans="1:3">
      <c r="A4" s="4" t="s">
        <v>436</v>
      </c>
      <c r="B4" s="6" t="n">
        <v>-23497</v>
      </c>
      <c r="C4" s="6" t="n">
        <v>-12689</v>
      </c>
    </row>
    <row r="5" spans="1:3">
      <c r="A5" s="4" t="s">
        <v>437</v>
      </c>
      <c r="B5" s="5" t="n">
        <v>21589226</v>
      </c>
      <c r="C5" s="5" t="n">
        <v>19672445</v>
      </c>
    </row>
    <row r="6" spans="1:3">
      <c r="A6" s="4" t="s">
        <v>438</v>
      </c>
      <c r="B6" s="8" t="n">
        <v>-1.09</v>
      </c>
      <c r="C6" s="8" t="n">
        <v>-0.65</v>
      </c>
    </row>
    <row r="7" spans="1:3">
      <c r="A7" s="3" t="s">
        <v>439</v>
      </c>
    </row>
    <row r="8" spans="1:3">
      <c r="A8" s="4" t="s">
        <v>436</v>
      </c>
      <c r="B8" s="6" t="n">
        <v>-23497</v>
      </c>
      <c r="C8" s="6" t="n">
        <v>-12689</v>
      </c>
    </row>
    <row r="9" spans="1:3">
      <c r="A9" s="4" t="s">
        <v>440</v>
      </c>
      <c r="B9" s="5" t="n">
        <v>0</v>
      </c>
      <c r="C9" s="5" t="n">
        <v>-667</v>
      </c>
    </row>
    <row r="10" spans="1:3">
      <c r="A10" s="4" t="s">
        <v>441</v>
      </c>
      <c r="B10" s="6" t="n">
        <v>-23497</v>
      </c>
      <c r="C10" s="6" t="n">
        <v>-13356</v>
      </c>
    </row>
    <row r="11" spans="1:3">
      <c r="A11" s="4" t="s">
        <v>442</v>
      </c>
      <c r="B11" s="5" t="n">
        <v>21589226</v>
      </c>
      <c r="C11" s="5" t="n">
        <v>19672445</v>
      </c>
    </row>
    <row r="12" spans="1:3">
      <c r="A12" s="4" t="s">
        <v>443</v>
      </c>
      <c r="B12" s="5" t="n">
        <v>0</v>
      </c>
      <c r="C12" s="5" t="n">
        <v>79447</v>
      </c>
    </row>
    <row r="13" spans="1:3">
      <c r="A13" s="4" t="s">
        <v>442</v>
      </c>
      <c r="B13" s="5" t="n">
        <v>21589226</v>
      </c>
      <c r="C13" s="5" t="n">
        <v>19751892</v>
      </c>
    </row>
    <row r="14" spans="1:3">
      <c r="A14" s="4" t="s">
        <v>444</v>
      </c>
      <c r="B14" s="8" t="n">
        <v>-1.09</v>
      </c>
      <c r="C14" s="8" t="n">
        <v>-0.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45</v>
      </c>
      <c r="B1" s="2" t="s">
        <v>1</v>
      </c>
    </row>
    <row r="2" spans="1:4">
      <c r="B2" s="2" t="s">
        <v>2</v>
      </c>
      <c r="C2" s="2" t="s">
        <v>36</v>
      </c>
      <c r="D2" s="2" t="s">
        <v>446</v>
      </c>
    </row>
    <row r="3" spans="1:4">
      <c r="A3" s="4" t="s">
        <v>113</v>
      </c>
      <c r="B3" s="6" t="n">
        <v>-20070</v>
      </c>
      <c r="C3" s="6" t="n">
        <v>-12677</v>
      </c>
    </row>
    <row r="4" spans="1:4">
      <c r="A4" s="4" t="s">
        <v>447</v>
      </c>
      <c r="B4" s="5" t="n">
        <v>-12352</v>
      </c>
      <c r="C4" s="5" t="n">
        <v>-2773</v>
      </c>
    </row>
    <row r="5" spans="1:4">
      <c r="A5" s="4" t="s">
        <v>448</v>
      </c>
      <c r="B5" s="5" t="n">
        <v>235</v>
      </c>
      <c r="C5" s="5" t="n">
        <v>10</v>
      </c>
    </row>
    <row r="6" spans="1:4">
      <c r="A6" s="4" t="s">
        <v>449</v>
      </c>
      <c r="B6" s="5" t="n">
        <v>1717</v>
      </c>
      <c r="C6" s="5" t="n">
        <v>4040</v>
      </c>
    </row>
    <row r="7" spans="1:4">
      <c r="A7" s="4" t="s">
        <v>450</v>
      </c>
      <c r="B7" s="5" t="n">
        <v>1819</v>
      </c>
      <c r="C7" s="5" t="n">
        <v>1556</v>
      </c>
    </row>
    <row r="8" spans="1:4">
      <c r="A8" s="4" t="s">
        <v>451</v>
      </c>
      <c r="B8" s="6" t="n">
        <v>2879</v>
      </c>
      <c r="C8" s="5" t="n">
        <v>2782</v>
      </c>
    </row>
    <row r="9" spans="1:4">
      <c r="A9" s="4" t="s">
        <v>452</v>
      </c>
      <c r="B9" s="4" t="s">
        <v>453</v>
      </c>
    </row>
    <row r="10" spans="1:4">
      <c r="A10" s="4" t="s">
        <v>48</v>
      </c>
      <c r="B10" s="6" t="n">
        <v>6323</v>
      </c>
      <c r="C10" s="5" t="n">
        <v>6323</v>
      </c>
      <c r="D10" s="6" t="n">
        <v>6323</v>
      </c>
    </row>
    <row r="11" spans="1:4">
      <c r="A11" s="4" t="s">
        <v>54</v>
      </c>
      <c r="B11" s="5" t="n">
        <v>2312</v>
      </c>
      <c r="C11" s="5" t="n">
        <v>3386</v>
      </c>
    </row>
    <row r="12" spans="1:4">
      <c r="A12" s="4" t="s">
        <v>454</v>
      </c>
      <c r="B12" s="6" t="n">
        <v>8801</v>
      </c>
      <c r="C12" s="6" t="n">
        <v>9101</v>
      </c>
    </row>
    <row r="13" spans="1:4">
      <c r="A13" s="4" t="s">
        <v>455</v>
      </c>
      <c r="B13" s="5" t="n">
        <v>6742410</v>
      </c>
      <c r="C13" s="5" t="n">
        <v>6565529</v>
      </c>
    </row>
    <row r="14" spans="1:4">
      <c r="A14" s="4" t="s">
        <v>456</v>
      </c>
    </row>
    <row r="15" spans="1:4">
      <c r="A15" s="4" t="s">
        <v>449</v>
      </c>
      <c r="B15" s="6" t="n">
        <v>364</v>
      </c>
      <c r="C15" s="6" t="n">
        <v>433</v>
      </c>
    </row>
    <row r="16" spans="1:4">
      <c r="A16" s="4" t="s">
        <v>54</v>
      </c>
      <c r="B16" s="5" t="n">
        <v>2153</v>
      </c>
      <c r="C16" s="5" t="n">
        <v>1882</v>
      </c>
    </row>
    <row r="17" spans="1:4">
      <c r="A17" s="4" t="s">
        <v>457</v>
      </c>
    </row>
    <row r="18" spans="1:4">
      <c r="A18" s="4" t="s">
        <v>54</v>
      </c>
      <c r="B18" s="6" t="n">
        <v>1016</v>
      </c>
      <c r="C18" s="6" t="n">
        <v>12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3</v>
      </c>
      <c r="B1" s="2" t="s">
        <v>1</v>
      </c>
    </row>
    <row r="2" spans="1:3">
      <c r="B2" s="2" t="s">
        <v>2</v>
      </c>
      <c r="C2" s="2" t="s">
        <v>36</v>
      </c>
    </row>
    <row r="3" spans="1:3">
      <c r="A3" s="3" t="s">
        <v>94</v>
      </c>
    </row>
    <row r="4" spans="1:3">
      <c r="A4" s="4" t="s">
        <v>95</v>
      </c>
      <c r="B4" s="6" t="n">
        <v>162445</v>
      </c>
      <c r="C4" s="6" t="n">
        <v>165696</v>
      </c>
    </row>
    <row r="5" spans="1:3">
      <c r="A5" s="4" t="s">
        <v>96</v>
      </c>
      <c r="B5" s="5" t="n">
        <v>67413</v>
      </c>
      <c r="C5" s="5" t="n">
        <v>70131</v>
      </c>
    </row>
    <row r="6" spans="1:3">
      <c r="A6" s="4" t="s">
        <v>97</v>
      </c>
      <c r="B6" s="5" t="n">
        <v>95032</v>
      </c>
      <c r="C6" s="5" t="n">
        <v>95565</v>
      </c>
    </row>
    <row r="7" spans="1:3">
      <c r="A7" s="3" t="s">
        <v>98</v>
      </c>
    </row>
    <row r="8" spans="1:3">
      <c r="A8" s="4" t="s">
        <v>99</v>
      </c>
      <c r="B8" s="5" t="n">
        <v>61087</v>
      </c>
      <c r="C8" s="5" t="n">
        <v>65856</v>
      </c>
    </row>
    <row r="9" spans="1:3">
      <c r="A9" s="4" t="s">
        <v>100</v>
      </c>
      <c r="B9" s="5" t="n">
        <v>13398</v>
      </c>
      <c r="C9" s="5" t="n">
        <v>13708</v>
      </c>
    </row>
    <row r="10" spans="1:3">
      <c r="A10" s="4" t="s">
        <v>101</v>
      </c>
      <c r="B10" s="5" t="n">
        <v>20009</v>
      </c>
      <c r="C10" s="5" t="n">
        <v>21883</v>
      </c>
    </row>
    <row r="11" spans="1:3">
      <c r="A11" s="4" t="s">
        <v>102</v>
      </c>
      <c r="B11" s="5" t="n">
        <v>3175</v>
      </c>
      <c r="C11" s="5" t="n">
        <v>0</v>
      </c>
    </row>
    <row r="12" spans="1:3">
      <c r="A12" s="4" t="s">
        <v>103</v>
      </c>
      <c r="B12" s="5" t="n">
        <v>97669</v>
      </c>
      <c r="C12" s="5" t="n">
        <v>101447</v>
      </c>
    </row>
    <row r="13" spans="1:3">
      <c r="A13" s="4" t="s">
        <v>104</v>
      </c>
      <c r="B13" s="5" t="n">
        <v>-2637</v>
      </c>
      <c r="C13" s="5" t="n">
        <v>-5882</v>
      </c>
    </row>
    <row r="14" spans="1:3">
      <c r="A14" s="3" t="s">
        <v>105</v>
      </c>
    </row>
    <row r="15" spans="1:3">
      <c r="A15" s="4" t="s">
        <v>106</v>
      </c>
      <c r="B15" s="5" t="n">
        <v>-6584</v>
      </c>
      <c r="C15" s="5" t="n">
        <v>-5785</v>
      </c>
    </row>
    <row r="16" spans="1:3">
      <c r="A16" s="4" t="s">
        <v>107</v>
      </c>
      <c r="B16" s="5" t="n">
        <v>-4706</v>
      </c>
      <c r="C16" s="5" t="n">
        <v>0</v>
      </c>
    </row>
    <row r="17" spans="1:3">
      <c r="A17" s="4" t="s">
        <v>108</v>
      </c>
      <c r="B17" s="5" t="n">
        <v>-1082</v>
      </c>
      <c r="C17" s="5" t="n">
        <v>-308</v>
      </c>
    </row>
    <row r="18" spans="1:3">
      <c r="A18" s="4" t="s">
        <v>109</v>
      </c>
      <c r="B18" s="5" t="n">
        <v>-4645</v>
      </c>
      <c r="C18" s="5" t="n">
        <v>2025</v>
      </c>
    </row>
    <row r="19" spans="1:3">
      <c r="A19" s="4" t="s">
        <v>110</v>
      </c>
      <c r="B19" s="5" t="n">
        <v>-17017</v>
      </c>
      <c r="C19" s="5" t="n">
        <v>-4068</v>
      </c>
    </row>
    <row r="20" spans="1:3">
      <c r="A20" s="4" t="s">
        <v>111</v>
      </c>
      <c r="B20" s="5" t="n">
        <v>-19654</v>
      </c>
      <c r="C20" s="5" t="n">
        <v>-9950</v>
      </c>
    </row>
    <row r="21" spans="1:3">
      <c r="A21" s="4" t="s">
        <v>112</v>
      </c>
      <c r="B21" s="5" t="n">
        <v>416</v>
      </c>
      <c r="C21" s="5" t="n">
        <v>2727</v>
      </c>
    </row>
    <row r="22" spans="1:3">
      <c r="A22" s="4" t="s">
        <v>113</v>
      </c>
      <c r="B22" s="5" t="n">
        <v>-20070</v>
      </c>
      <c r="C22" s="5" t="n">
        <v>-12677</v>
      </c>
    </row>
    <row r="23" spans="1:3">
      <c r="A23" s="4" t="s">
        <v>114</v>
      </c>
      <c r="B23" s="5" t="n">
        <v>-3276</v>
      </c>
      <c r="C23" s="5" t="n">
        <v>0</v>
      </c>
    </row>
    <row r="24" spans="1:3">
      <c r="A24" s="4" t="s">
        <v>115</v>
      </c>
      <c r="B24" s="5" t="n">
        <v>-151</v>
      </c>
      <c r="C24" s="5" t="n">
        <v>-12</v>
      </c>
    </row>
    <row r="25" spans="1:3">
      <c r="A25" s="4" t="s">
        <v>116</v>
      </c>
      <c r="B25" s="6" t="n">
        <v>-23497</v>
      </c>
      <c r="C25" s="6" t="n">
        <v>-12689</v>
      </c>
    </row>
    <row r="26" spans="1:3">
      <c r="A26" s="4" t="s">
        <v>117</v>
      </c>
      <c r="B26" s="8" t="n">
        <v>-1.09</v>
      </c>
      <c r="C26" s="8" t="n">
        <v>-0.65</v>
      </c>
    </row>
    <row r="27" spans="1:3">
      <c r="A27" s="4" t="s">
        <v>118</v>
      </c>
      <c r="B27" s="8" t="n">
        <v>-1.09</v>
      </c>
      <c r="C27" s="8" t="n">
        <v>-0.68</v>
      </c>
    </row>
    <row r="28" spans="1:3">
      <c r="A28" s="4" t="s">
        <v>119</v>
      </c>
      <c r="B28" s="5" t="n">
        <v>21589226</v>
      </c>
      <c r="C28" s="5" t="n">
        <v>19672445</v>
      </c>
    </row>
    <row r="29" spans="1:3">
      <c r="A29" s="4" t="s">
        <v>120</v>
      </c>
      <c r="B29" s="5" t="n">
        <v>21589226</v>
      </c>
      <c r="C29" s="5" t="n">
        <v>19751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458</v>
      </c>
      <c r="B1" s="2" t="s">
        <v>1</v>
      </c>
    </row>
    <row r="2" spans="1:2">
      <c r="B2" s="2" t="s">
        <v>419</v>
      </c>
    </row>
    <row r="3" spans="1:2">
      <c r="A3" s="4" t="s">
        <v>332</v>
      </c>
    </row>
    <row r="4" spans="1:2">
      <c r="A4" s="4" t="s">
        <v>459</v>
      </c>
      <c r="B4" s="6" t="n">
        <v>2625</v>
      </c>
    </row>
    <row r="5" spans="1:2">
      <c r="A5" s="4" t="s">
        <v>460</v>
      </c>
    </row>
    <row r="6" spans="1:2">
      <c r="A6" s="4" t="s">
        <v>459</v>
      </c>
      <c r="B6" s="5" t="n">
        <v>1275</v>
      </c>
    </row>
    <row r="7" spans="1:2">
      <c r="A7" s="4" t="s">
        <v>461</v>
      </c>
    </row>
    <row r="8" spans="1:2">
      <c r="A8" s="4" t="s">
        <v>459</v>
      </c>
      <c r="B8" s="5" t="n">
        <v>765</v>
      </c>
    </row>
    <row r="9" spans="1:2">
      <c r="A9" s="4" t="s">
        <v>462</v>
      </c>
    </row>
    <row r="10" spans="1:2">
      <c r="A10" s="4" t="s">
        <v>459</v>
      </c>
      <c r="B10" s="5" t="n">
        <v>585</v>
      </c>
    </row>
    <row r="11" spans="1:2">
      <c r="A11" s="4" t="s">
        <v>337</v>
      </c>
    </row>
    <row r="12" spans="1:2">
      <c r="A12" s="4" t="s">
        <v>459</v>
      </c>
      <c r="B12" s="5" t="n">
        <v>875</v>
      </c>
    </row>
    <row r="13" spans="1:2">
      <c r="A13" s="4" t="s">
        <v>463</v>
      </c>
    </row>
    <row r="14" spans="1:2">
      <c r="A14" s="4" t="s">
        <v>459</v>
      </c>
      <c r="B14" s="5" t="n">
        <v>425</v>
      </c>
    </row>
    <row r="15" spans="1:2">
      <c r="A15" s="4" t="s">
        <v>464</v>
      </c>
    </row>
    <row r="16" spans="1:2">
      <c r="A16" s="4" t="s">
        <v>459</v>
      </c>
      <c r="B16" s="5" t="n">
        <v>250</v>
      </c>
    </row>
    <row r="17" spans="1:2">
      <c r="A17" s="4" t="s">
        <v>465</v>
      </c>
    </row>
    <row r="18" spans="1:2">
      <c r="A18" s="4" t="s">
        <v>459</v>
      </c>
      <c r="B18" s="6" t="n">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66</v>
      </c>
      <c r="B1" s="2" t="s">
        <v>419</v>
      </c>
    </row>
    <row r="2" spans="1:2">
      <c r="A2" s="4" t="s">
        <v>332</v>
      </c>
    </row>
    <row r="3" spans="1:2">
      <c r="A3" s="4" t="s">
        <v>467</v>
      </c>
      <c r="B3" s="6" t="n">
        <v>22</v>
      </c>
    </row>
    <row r="4" spans="1:2">
      <c r="A4" s="4" t="s">
        <v>468</v>
      </c>
      <c r="B4" s="5" t="n">
        <v>27</v>
      </c>
    </row>
    <row r="5" spans="1:2">
      <c r="A5" s="4" t="s">
        <v>469</v>
      </c>
      <c r="B5" s="5" t="n">
        <v>24</v>
      </c>
    </row>
    <row r="6" spans="1:2">
      <c r="A6" s="4" t="s">
        <v>49</v>
      </c>
      <c r="B6" s="5" t="n">
        <v>73</v>
      </c>
    </row>
    <row r="7" spans="1:2">
      <c r="A7" s="4" t="s">
        <v>337</v>
      </c>
    </row>
    <row r="8" spans="1:2">
      <c r="A8" s="4" t="s">
        <v>467</v>
      </c>
      <c r="B8" s="5" t="n">
        <v>113</v>
      </c>
    </row>
    <row r="9" spans="1:2">
      <c r="A9" s="4" t="s">
        <v>468</v>
      </c>
      <c r="B9" s="5" t="n">
        <v>75</v>
      </c>
    </row>
    <row r="10" spans="1:2">
      <c r="A10" s="4" t="s">
        <v>469</v>
      </c>
      <c r="B10" s="5" t="n">
        <v>63</v>
      </c>
    </row>
    <row r="11" spans="1:2">
      <c r="A11" s="4" t="s">
        <v>49</v>
      </c>
      <c r="B11" s="6" t="n">
        <v>2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6</v>
      </c>
    </row>
    <row r="3" spans="1:3">
      <c r="A3" s="4" t="s">
        <v>471</v>
      </c>
    </row>
    <row r="4" spans="1:3">
      <c r="A4" s="4" t="s">
        <v>472</v>
      </c>
      <c r="B4" s="6" t="n">
        <v>1542</v>
      </c>
      <c r="C4" s="6" t="n">
        <v>0</v>
      </c>
    </row>
    <row r="5" spans="1:3">
      <c r="A5" s="4" t="s">
        <v>473</v>
      </c>
    </row>
    <row r="6" spans="1:3">
      <c r="A6" s="4" t="s">
        <v>472</v>
      </c>
      <c r="B6" s="5" t="n">
        <v>1308</v>
      </c>
      <c r="C6" s="5" t="n">
        <v>0</v>
      </c>
    </row>
    <row r="7" spans="1:3">
      <c r="A7" s="4" t="s">
        <v>332</v>
      </c>
    </row>
    <row r="8" spans="1:3">
      <c r="A8" s="4" t="s">
        <v>472</v>
      </c>
      <c r="B8" s="5" t="n">
        <v>123</v>
      </c>
      <c r="C8" s="5" t="n">
        <v>0</v>
      </c>
    </row>
    <row r="9" spans="1:3">
      <c r="A9" s="4" t="s">
        <v>337</v>
      </c>
    </row>
    <row r="10" spans="1:3">
      <c r="A10" s="4" t="s">
        <v>472</v>
      </c>
      <c r="B10" s="5" t="n">
        <v>926</v>
      </c>
      <c r="C10" s="5" t="n">
        <v>63</v>
      </c>
    </row>
    <row r="11" spans="1:3">
      <c r="A11" s="4" t="s">
        <v>474</v>
      </c>
    </row>
    <row r="12" spans="1:3">
      <c r="A12" s="4" t="s">
        <v>472</v>
      </c>
      <c r="B12" s="5" t="n">
        <v>6232</v>
      </c>
      <c r="C12" s="5" t="n">
        <v>3891</v>
      </c>
    </row>
    <row r="13" spans="1:3">
      <c r="A13" s="4" t="s">
        <v>475</v>
      </c>
    </row>
    <row r="14" spans="1:3">
      <c r="A14" s="4" t="s">
        <v>472</v>
      </c>
      <c r="B14" s="5" t="n">
        <v>2879</v>
      </c>
      <c r="C14" s="5" t="n">
        <v>2390</v>
      </c>
    </row>
    <row r="15" spans="1:3">
      <c r="A15" s="4" t="s">
        <v>476</v>
      </c>
    </row>
    <row r="16" spans="1:3">
      <c r="A16" s="4" t="s">
        <v>472</v>
      </c>
      <c r="B16" s="6" t="n">
        <v>789</v>
      </c>
      <c r="C16" s="6" t="n">
        <v>8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77</v>
      </c>
      <c r="B1" s="2" t="s">
        <v>1</v>
      </c>
    </row>
    <row r="2" spans="1:3">
      <c r="B2" s="2" t="s">
        <v>2</v>
      </c>
      <c r="C2" s="2" t="s">
        <v>36</v>
      </c>
    </row>
    <row r="3" spans="1:3">
      <c r="A3" s="4" t="s">
        <v>95</v>
      </c>
      <c r="B3" s="6" t="n">
        <v>162445</v>
      </c>
      <c r="C3" s="6" t="n">
        <v>165696</v>
      </c>
    </row>
    <row r="4" spans="1:3">
      <c r="A4" s="4" t="s">
        <v>432</v>
      </c>
    </row>
    <row r="5" spans="1:3">
      <c r="A5" s="4" t="s">
        <v>95</v>
      </c>
      <c r="B5" s="5" t="n">
        <v>138855</v>
      </c>
      <c r="C5" s="5" t="n">
        <v>142450</v>
      </c>
    </row>
    <row r="6" spans="1:3">
      <c r="A6" s="4" t="s">
        <v>478</v>
      </c>
    </row>
    <row r="7" spans="1:3">
      <c r="A7" s="4" t="s">
        <v>95</v>
      </c>
      <c r="B7" s="5" t="n">
        <v>11309</v>
      </c>
      <c r="C7" s="5" t="n">
        <v>10261</v>
      </c>
    </row>
    <row r="8" spans="1:3">
      <c r="A8" s="4" t="s">
        <v>479</v>
      </c>
    </row>
    <row r="9" spans="1:3">
      <c r="A9" s="4" t="s">
        <v>95</v>
      </c>
      <c r="B9" s="6" t="n">
        <v>12281</v>
      </c>
      <c r="C9" s="6" t="n">
        <v>129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6</v>
      </c>
    </row>
    <row r="3" spans="1:3">
      <c r="A3" s="4" t="s">
        <v>481</v>
      </c>
    </row>
    <row r="4" spans="1:3">
      <c r="A4" s="4" t="s">
        <v>482</v>
      </c>
      <c r="B4" s="6" t="n">
        <v>9891</v>
      </c>
      <c r="C4" s="6" t="n">
        <v>10394</v>
      </c>
    </row>
    <row r="5" spans="1:3">
      <c r="A5" s="4" t="s">
        <v>483</v>
      </c>
    </row>
    <row r="6" spans="1:3">
      <c r="A6" s="4" t="s">
        <v>482</v>
      </c>
      <c r="B6" s="6" t="n">
        <v>151</v>
      </c>
      <c r="C6" s="5" t="n">
        <v>142</v>
      </c>
    </row>
    <row r="7" spans="1:3">
      <c r="A7" s="4" t="s">
        <v>484</v>
      </c>
    </row>
    <row r="8" spans="1:3">
      <c r="A8" s="4" t="s">
        <v>485</v>
      </c>
      <c r="C8" s="6" t="n">
        <v>17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86</v>
      </c>
      <c r="B1" s="2" t="s">
        <v>419</v>
      </c>
    </row>
    <row r="2" spans="1:2">
      <c r="A2" s="3" t="s">
        <v>487</v>
      </c>
    </row>
    <row r="3" spans="1:2">
      <c r="A3" s="4" t="s">
        <v>421</v>
      </c>
      <c r="B3" s="6" t="n">
        <v>891</v>
      </c>
    </row>
    <row r="4" spans="1:2">
      <c r="A4" s="4" t="s">
        <v>422</v>
      </c>
      <c r="B4" s="5" t="n">
        <v>5148</v>
      </c>
    </row>
    <row r="5" spans="1:2">
      <c r="A5" s="4" t="s">
        <v>423</v>
      </c>
      <c r="B5" s="5" t="n">
        <v>167</v>
      </c>
    </row>
    <row r="6" spans="1:2">
      <c r="A6" s="4" t="s">
        <v>424</v>
      </c>
      <c r="B6" s="5" t="n">
        <v>172</v>
      </c>
    </row>
    <row r="7" spans="1:2">
      <c r="A7" s="4" t="s">
        <v>425</v>
      </c>
      <c r="B7" s="5" t="n">
        <v>165</v>
      </c>
    </row>
    <row r="8" spans="1:2">
      <c r="A8" s="4" t="s">
        <v>426</v>
      </c>
      <c r="B8" s="5" t="n">
        <v>3591</v>
      </c>
    </row>
    <row r="9" spans="1:2">
      <c r="A9" s="4" t="s">
        <v>49</v>
      </c>
      <c r="B9" s="6" t="n">
        <v>101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488</v>
      </c>
      <c r="B1" s="2" t="s">
        <v>419</v>
      </c>
    </row>
    <row r="2" spans="1:2">
      <c r="A2" s="3" t="s">
        <v>489</v>
      </c>
    </row>
    <row r="3" spans="1:2">
      <c r="A3" s="4" t="s">
        <v>421</v>
      </c>
      <c r="B3" s="6" t="n">
        <v>1311</v>
      </c>
    </row>
    <row r="4" spans="1:2">
      <c r="A4" s="4" t="s">
        <v>422</v>
      </c>
      <c r="B4" s="5" t="n">
        <v>797</v>
      </c>
    </row>
    <row r="5" spans="1:2">
      <c r="A5" s="4" t="s">
        <v>423</v>
      </c>
      <c r="B5" s="5" t="n">
        <v>378</v>
      </c>
    </row>
    <row r="6" spans="1:2">
      <c r="A6" s="4" t="s">
        <v>424</v>
      </c>
      <c r="B6" s="5" t="n">
        <v>10</v>
      </c>
    </row>
    <row r="7" spans="1:2">
      <c r="A7" s="4" t="s">
        <v>425</v>
      </c>
      <c r="B7" s="5" t="n">
        <v>6</v>
      </c>
    </row>
    <row r="8" spans="1:2">
      <c r="A8" s="4" t="s">
        <v>49</v>
      </c>
      <c r="B8" s="5" t="n">
        <v>2502</v>
      </c>
    </row>
    <row r="9" spans="1:2">
      <c r="A9" s="4" t="s">
        <v>490</v>
      </c>
      <c r="B9" s="5" t="n">
        <v>-227</v>
      </c>
    </row>
    <row r="10" spans="1:2">
      <c r="A10" s="4" t="s">
        <v>491</v>
      </c>
      <c r="B10" s="5" t="n">
        <v>2275</v>
      </c>
    </row>
    <row r="11" spans="1:2">
      <c r="A11" s="4" t="s">
        <v>492</v>
      </c>
      <c r="B11" s="5" t="n">
        <v>-1168</v>
      </c>
    </row>
    <row r="12" spans="1:2">
      <c r="A12" s="4" t="s">
        <v>493</v>
      </c>
      <c r="B12" s="6" t="n">
        <v>11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4</v>
      </c>
      <c r="B1" s="2" t="s">
        <v>1</v>
      </c>
    </row>
    <row r="2" spans="1:3">
      <c r="B2" s="2" t="s">
        <v>2</v>
      </c>
      <c r="C2" s="2" t="s">
        <v>36</v>
      </c>
    </row>
    <row r="3" spans="1:3">
      <c r="A3" s="4" t="s">
        <v>495</v>
      </c>
      <c r="B3" s="6" t="n">
        <v>504</v>
      </c>
    </row>
    <row r="4" spans="1:3">
      <c r="A4" s="4" t="s">
        <v>496</v>
      </c>
      <c r="B4" s="5" t="n">
        <v>1614</v>
      </c>
    </row>
    <row r="5" spans="1:3">
      <c r="A5" s="4" t="s">
        <v>497</v>
      </c>
      <c r="B5" s="5" t="n">
        <v>3217</v>
      </c>
    </row>
    <row r="6" spans="1:3">
      <c r="A6" s="4" t="s">
        <v>498</v>
      </c>
      <c r="B6" s="5" t="n">
        <v>1071</v>
      </c>
      <c r="C6" s="6" t="n">
        <v>1113</v>
      </c>
    </row>
    <row r="7" spans="1:3">
      <c r="A7" s="4" t="s">
        <v>450</v>
      </c>
      <c r="B7" s="5" t="n">
        <v>1819</v>
      </c>
      <c r="C7" s="5" t="n">
        <v>1556</v>
      </c>
    </row>
    <row r="8" spans="1:3">
      <c r="A8" s="4" t="s">
        <v>499</v>
      </c>
      <c r="B8" s="5" t="n">
        <v>2256</v>
      </c>
      <c r="C8" s="5" t="n">
        <v>3808</v>
      </c>
    </row>
    <row r="9" spans="1:3">
      <c r="A9" s="4" t="s">
        <v>500</v>
      </c>
      <c r="B9" s="5" t="n">
        <v>8261</v>
      </c>
      <c r="C9" s="5" t="n">
        <v>14404</v>
      </c>
    </row>
    <row r="10" spans="1:3">
      <c r="A10" s="4" t="s">
        <v>501</v>
      </c>
    </row>
    <row r="11" spans="1:3">
      <c r="A11" s="4" t="s">
        <v>450</v>
      </c>
      <c r="B11" s="6" t="n">
        <v>221</v>
      </c>
      <c r="C11" s="6" t="n">
        <v>1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2</v>
      </c>
      <c r="B1" s="2" t="s">
        <v>2</v>
      </c>
      <c r="C1" s="2" t="s">
        <v>36</v>
      </c>
    </row>
    <row r="2" spans="1:3">
      <c r="A2" s="4" t="s">
        <v>503</v>
      </c>
      <c r="B2" s="6" t="n">
        <v>647</v>
      </c>
      <c r="C2" s="6" t="n">
        <v>11164</v>
      </c>
    </row>
    <row r="3" spans="1:3">
      <c r="A3" s="4" t="s">
        <v>504</v>
      </c>
    </row>
    <row r="4" spans="1:3">
      <c r="A4" s="4" t="s">
        <v>505</v>
      </c>
      <c r="B4" s="5" t="n">
        <v>750</v>
      </c>
      <c r="C4" s="5" t="n">
        <v>4750</v>
      </c>
    </row>
    <row r="5" spans="1:3">
      <c r="A5" s="4" t="s">
        <v>506</v>
      </c>
      <c r="B5" s="5" t="n">
        <v>-103</v>
      </c>
      <c r="C5" s="5" t="n">
        <v>-1659</v>
      </c>
    </row>
    <row r="6" spans="1:3">
      <c r="A6" s="4" t="s">
        <v>503</v>
      </c>
      <c r="B6" s="5" t="n">
        <v>647</v>
      </c>
      <c r="C6" s="5" t="n">
        <v>3091</v>
      </c>
    </row>
    <row r="7" spans="1:3">
      <c r="A7" s="4" t="s">
        <v>507</v>
      </c>
    </row>
    <row r="8" spans="1:3">
      <c r="A8" s="4" t="s">
        <v>505</v>
      </c>
      <c r="B8" s="5" t="n">
        <v>0</v>
      </c>
      <c r="C8" s="5" t="n">
        <v>3000</v>
      </c>
    </row>
    <row r="9" spans="1:3">
      <c r="A9" s="4" t="s">
        <v>506</v>
      </c>
      <c r="B9" s="5" t="n">
        <v>0</v>
      </c>
      <c r="C9" s="5" t="n">
        <v>-172</v>
      </c>
    </row>
    <row r="10" spans="1:3">
      <c r="A10" s="4" t="s">
        <v>503</v>
      </c>
      <c r="B10" s="5" t="n">
        <v>0</v>
      </c>
      <c r="C10" s="5" t="n">
        <v>2828</v>
      </c>
    </row>
    <row r="11" spans="1:3">
      <c r="A11" s="4" t="s">
        <v>508</v>
      </c>
    </row>
    <row r="12" spans="1:3">
      <c r="A12" s="4" t="s">
        <v>505</v>
      </c>
      <c r="B12" s="5" t="n">
        <v>0</v>
      </c>
      <c r="C12" s="5" t="n">
        <v>7254</v>
      </c>
    </row>
    <row r="13" spans="1:3">
      <c r="A13" s="4" t="s">
        <v>509</v>
      </c>
      <c r="B13" s="5" t="n">
        <v>0</v>
      </c>
      <c r="C13" s="5" t="n">
        <v>200</v>
      </c>
    </row>
    <row r="14" spans="1:3">
      <c r="A14" s="4" t="s">
        <v>506</v>
      </c>
      <c r="B14" s="5" t="n">
        <v>0</v>
      </c>
      <c r="C14" s="5" t="n">
        <v>-2209</v>
      </c>
    </row>
    <row r="15" spans="1:3">
      <c r="A15" s="4" t="s">
        <v>503</v>
      </c>
      <c r="B15" s="6" t="n">
        <v>0</v>
      </c>
      <c r="C15" s="6" t="n">
        <v>52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6"/>
    <col customWidth="1" max="2" min="2" width="24"/>
    <col customWidth="1" max="3" min="3" width="25"/>
  </cols>
  <sheetData>
    <row r="1" spans="1:3">
      <c r="A1" s="1" t="s">
        <v>510</v>
      </c>
      <c r="B1" s="2" t="s">
        <v>1</v>
      </c>
    </row>
    <row r="2" spans="1:3">
      <c r="B2" s="2" t="s">
        <v>2</v>
      </c>
      <c r="C2" s="2" t="s">
        <v>36</v>
      </c>
    </row>
    <row r="3" spans="1:3">
      <c r="A3" s="4" t="s">
        <v>511</v>
      </c>
      <c r="C3" s="8" t="n">
        <v>4.13</v>
      </c>
    </row>
    <row r="4" spans="1:3">
      <c r="A4" s="4" t="s">
        <v>512</v>
      </c>
      <c r="C4" s="8" t="n">
        <v>4.6</v>
      </c>
    </row>
    <row r="5" spans="1:3">
      <c r="A5" s="4" t="s">
        <v>513</v>
      </c>
      <c r="C5" s="4" t="s">
        <v>514</v>
      </c>
    </row>
    <row r="6" spans="1:3">
      <c r="A6" s="4" t="s">
        <v>515</v>
      </c>
    </row>
    <row r="7" spans="1:3">
      <c r="A7" s="4" t="s">
        <v>512</v>
      </c>
      <c r="C7" s="8" t="n">
        <v>4.6</v>
      </c>
    </row>
    <row r="8" spans="1:3">
      <c r="A8" s="4" t="s">
        <v>516</v>
      </c>
      <c r="C8" s="4" t="s">
        <v>517</v>
      </c>
    </row>
    <row r="9" spans="1:3">
      <c r="A9" s="4" t="s">
        <v>518</v>
      </c>
    </row>
    <row r="10" spans="1:3">
      <c r="A10" s="4" t="s">
        <v>519</v>
      </c>
      <c r="C10" s="4" t="s">
        <v>520</v>
      </c>
    </row>
    <row r="11" spans="1:3">
      <c r="A11" s="4" t="s">
        <v>516</v>
      </c>
      <c r="C11" s="4" t="s">
        <v>521</v>
      </c>
    </row>
    <row r="12" spans="1:3">
      <c r="A12" s="4" t="s">
        <v>522</v>
      </c>
    </row>
    <row r="13" spans="1:3">
      <c r="A13" s="4" t="s">
        <v>511</v>
      </c>
      <c r="C13" s="8" t="n">
        <v>4.63</v>
      </c>
    </row>
    <row r="14" spans="1:3">
      <c r="A14" s="4" t="s">
        <v>519</v>
      </c>
      <c r="C14" s="4" t="s">
        <v>523</v>
      </c>
    </row>
    <row r="15" spans="1:3">
      <c r="A15" s="4" t="s">
        <v>513</v>
      </c>
      <c r="C15" s="4" t="s">
        <v>524</v>
      </c>
    </row>
    <row r="16" spans="1:3">
      <c r="A16" s="4" t="s">
        <v>525</v>
      </c>
    </row>
    <row r="17" spans="1:3">
      <c r="A17" s="4" t="s">
        <v>519</v>
      </c>
      <c r="C17" s="4" t="s">
        <v>526</v>
      </c>
    </row>
    <row r="18" spans="1:3">
      <c r="A18" s="4" t="s">
        <v>516</v>
      </c>
      <c r="C18" s="4" t="s">
        <v>527</v>
      </c>
    </row>
    <row r="19" spans="1:3">
      <c r="A19" s="4" t="s">
        <v>528</v>
      </c>
    </row>
    <row r="20" spans="1:3">
      <c r="A20" s="4" t="s">
        <v>511</v>
      </c>
      <c r="C20" s="8" t="n">
        <v>4.73</v>
      </c>
    </row>
    <row r="21" spans="1:3">
      <c r="A21" s="4" t="s">
        <v>519</v>
      </c>
      <c r="C21" s="4" t="s">
        <v>529</v>
      </c>
    </row>
    <row r="22" spans="1:3">
      <c r="A22" s="4" t="s">
        <v>513</v>
      </c>
      <c r="C22" s="4" t="s">
        <v>530</v>
      </c>
    </row>
    <row r="23" spans="1:3">
      <c r="A23" s="4" t="s">
        <v>531</v>
      </c>
    </row>
    <row r="24" spans="1:3">
      <c r="A24" s="4" t="s">
        <v>519</v>
      </c>
      <c r="C24" s="4" t="s">
        <v>532</v>
      </c>
    </row>
    <row r="25" spans="1:3">
      <c r="A25" s="4" t="s">
        <v>513</v>
      </c>
      <c r="C25" s="4" t="s">
        <v>533</v>
      </c>
    </row>
    <row r="26" spans="1:3">
      <c r="A26" s="4" t="s">
        <v>534</v>
      </c>
      <c r="B26" s="4" t="s">
        <v>535</v>
      </c>
      <c r="C26" s="4" t="s">
        <v>535</v>
      </c>
    </row>
    <row r="27" spans="1:3">
      <c r="A27" s="4" t="s">
        <v>536</v>
      </c>
    </row>
    <row r="28" spans="1:3">
      <c r="A28" s="4" t="s">
        <v>519</v>
      </c>
      <c r="B28" s="4" t="s">
        <v>537</v>
      </c>
    </row>
    <row r="29" spans="1:3">
      <c r="A29" s="4" t="s">
        <v>513</v>
      </c>
      <c r="B29" s="4" t="s">
        <v>538</v>
      </c>
    </row>
    <row r="30" spans="1:3">
      <c r="A30" s="4" t="s">
        <v>516</v>
      </c>
      <c r="B30" s="4" t="s">
        <v>539</v>
      </c>
      <c r="C30" s="4" t="s">
        <v>540</v>
      </c>
    </row>
    <row r="31" spans="1:3">
      <c r="A31" s="4" t="s">
        <v>541</v>
      </c>
    </row>
    <row r="32" spans="1:3">
      <c r="A32" s="4" t="s">
        <v>519</v>
      </c>
      <c r="B32" s="4" t="s">
        <v>542</v>
      </c>
    </row>
    <row r="33" spans="1:3">
      <c r="A33" s="4" t="s">
        <v>513</v>
      </c>
      <c r="B33" s="4" t="s">
        <v>543</v>
      </c>
    </row>
    <row r="34" spans="1:3">
      <c r="A34" s="4" t="s">
        <v>516</v>
      </c>
      <c r="B34" s="4" t="s">
        <v>544</v>
      </c>
      <c r="C34" s="4" t="s">
        <v>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1</v>
      </c>
      <c r="B1" s="2" t="s">
        <v>1</v>
      </c>
    </row>
    <row r="2" spans="1:3">
      <c r="B2" s="2" t="s">
        <v>2</v>
      </c>
      <c r="C2" s="2" t="s">
        <v>36</v>
      </c>
    </row>
    <row r="3" spans="1:3">
      <c r="A3" s="3" t="s">
        <v>122</v>
      </c>
    </row>
    <row r="4" spans="1:3">
      <c r="A4" s="4" t="s">
        <v>113</v>
      </c>
      <c r="B4" s="6" t="n">
        <v>-20070</v>
      </c>
      <c r="C4" s="6" t="n">
        <v>-12677</v>
      </c>
    </row>
    <row r="5" spans="1:3">
      <c r="A5" s="4" t="s">
        <v>123</v>
      </c>
      <c r="B5" s="5" t="n">
        <v>236</v>
      </c>
      <c r="C5" s="5" t="n">
        <v>-63</v>
      </c>
    </row>
    <row r="6" spans="1:3">
      <c r="A6" s="4" t="s">
        <v>124</v>
      </c>
      <c r="B6" s="5" t="n">
        <v>236</v>
      </c>
      <c r="C6" s="5" t="n">
        <v>-63</v>
      </c>
    </row>
    <row r="7" spans="1:3">
      <c r="A7" s="4" t="s">
        <v>125</v>
      </c>
      <c r="B7" s="6" t="n">
        <v>-19834</v>
      </c>
      <c r="C7" s="6" t="n">
        <v>-127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6</v>
      </c>
      <c r="B1" s="2" t="s">
        <v>1</v>
      </c>
    </row>
    <row r="2" spans="1:3">
      <c r="B2" s="2" t="s">
        <v>2</v>
      </c>
      <c r="C2" s="2" t="s">
        <v>36</v>
      </c>
    </row>
    <row r="3" spans="1:3">
      <c r="A3" s="3" t="s">
        <v>249</v>
      </c>
    </row>
    <row r="4" spans="1:3">
      <c r="A4" s="4" t="s">
        <v>547</v>
      </c>
      <c r="B4" s="6" t="n">
        <v>9216</v>
      </c>
      <c r="C4" s="6" t="n">
        <v>3365</v>
      </c>
    </row>
    <row r="5" spans="1:3">
      <c r="A5" s="4" t="s">
        <v>109</v>
      </c>
      <c r="B5" s="6" t="n">
        <v>4645</v>
      </c>
      <c r="C5" s="6" t="n">
        <v>-20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8</v>
      </c>
      <c r="B1" s="2" t="s">
        <v>2</v>
      </c>
      <c r="C1" s="2" t="s">
        <v>36</v>
      </c>
    </row>
    <row r="2" spans="1:3">
      <c r="A2" s="3" t="s">
        <v>549</v>
      </c>
    </row>
    <row r="3" spans="1:3">
      <c r="A3" s="4" t="s">
        <v>550</v>
      </c>
      <c r="B3" s="6" t="n">
        <v>795</v>
      </c>
      <c r="C3" s="6" t="n">
        <v>587</v>
      </c>
    </row>
    <row r="4" spans="1:3">
      <c r="A4" s="4" t="s">
        <v>551</v>
      </c>
      <c r="B4" s="5" t="n">
        <v>7466</v>
      </c>
      <c r="C4" s="5" t="n">
        <v>13817</v>
      </c>
    </row>
    <row r="5" spans="1:3">
      <c r="A5" s="4" t="s">
        <v>60</v>
      </c>
      <c r="B5" s="5" t="n">
        <v>9216</v>
      </c>
      <c r="C5" s="5" t="n">
        <v>3365</v>
      </c>
    </row>
    <row r="6" spans="1:3">
      <c r="A6" s="4" t="s">
        <v>552</v>
      </c>
      <c r="C6" s="5" t="n">
        <v>200</v>
      </c>
    </row>
    <row r="7" spans="1:3">
      <c r="A7" s="4" t="s">
        <v>67</v>
      </c>
      <c r="B7" s="5" t="n">
        <v>17477</v>
      </c>
      <c r="C7" s="5" t="n">
        <v>17969</v>
      </c>
    </row>
    <row r="8" spans="1:3">
      <c r="A8" s="4" t="s">
        <v>553</v>
      </c>
    </row>
    <row r="9" spans="1:3">
      <c r="A9" s="3" t="s">
        <v>549</v>
      </c>
    </row>
    <row r="10" spans="1:3">
      <c r="A10" s="4" t="s">
        <v>550</v>
      </c>
      <c r="B10" s="5" t="n">
        <v>795</v>
      </c>
      <c r="C10" s="5" t="n">
        <v>587</v>
      </c>
    </row>
    <row r="11" spans="1:3">
      <c r="A11" s="4" t="s">
        <v>551</v>
      </c>
      <c r="B11" s="5" t="n">
        <v>7466</v>
      </c>
      <c r="C11" s="5" t="n">
        <v>13817</v>
      </c>
    </row>
    <row r="12" spans="1:3">
      <c r="A12" s="4" t="s">
        <v>60</v>
      </c>
      <c r="B12" s="5" t="n">
        <v>9216</v>
      </c>
      <c r="C12" s="5" t="n">
        <v>3365</v>
      </c>
    </row>
    <row r="13" spans="1:3">
      <c r="A13" s="4" t="s">
        <v>552</v>
      </c>
      <c r="C13" s="5" t="n">
        <v>200</v>
      </c>
    </row>
    <row r="14" spans="1:3">
      <c r="A14" s="4" t="s">
        <v>67</v>
      </c>
      <c r="B14" s="5" t="n">
        <v>17477</v>
      </c>
      <c r="C14" s="5" t="n">
        <v>17969</v>
      </c>
    </row>
    <row r="15" spans="1:3">
      <c r="A15" s="4" t="s">
        <v>554</v>
      </c>
    </row>
    <row r="16" spans="1:3">
      <c r="A16" s="3" t="s">
        <v>549</v>
      </c>
    </row>
    <row r="17" spans="1:3">
      <c r="A17" s="4" t="s">
        <v>550</v>
      </c>
      <c r="B17" s="5" t="n">
        <v>0</v>
      </c>
      <c r="C17" s="5" t="n">
        <v>0</v>
      </c>
    </row>
    <row r="18" spans="1:3">
      <c r="A18" s="4" t="s">
        <v>551</v>
      </c>
      <c r="B18" s="5" t="n">
        <v>0</v>
      </c>
      <c r="C18" s="5" t="n">
        <v>0</v>
      </c>
    </row>
    <row r="19" spans="1:3">
      <c r="A19" s="4" t="s">
        <v>60</v>
      </c>
      <c r="B19" s="5" t="n">
        <v>0</v>
      </c>
      <c r="C19" s="5" t="n">
        <v>0</v>
      </c>
    </row>
    <row r="20" spans="1:3">
      <c r="A20" s="4" t="s">
        <v>552</v>
      </c>
      <c r="C20" s="5" t="n">
        <v>0</v>
      </c>
    </row>
    <row r="21" spans="1:3">
      <c r="A21" s="4" t="s">
        <v>67</v>
      </c>
      <c r="B21" s="5" t="n">
        <v>0</v>
      </c>
      <c r="C21" s="5" t="n">
        <v>0</v>
      </c>
    </row>
    <row r="22" spans="1:3">
      <c r="A22" s="4" t="s">
        <v>555</v>
      </c>
    </row>
    <row r="23" spans="1:3">
      <c r="A23" s="3" t="s">
        <v>549</v>
      </c>
    </row>
    <row r="24" spans="1:3">
      <c r="A24" s="4" t="s">
        <v>550</v>
      </c>
      <c r="B24" s="5" t="n">
        <v>0</v>
      </c>
      <c r="C24" s="5" t="n">
        <v>0</v>
      </c>
    </row>
    <row r="25" spans="1:3">
      <c r="A25" s="4" t="s">
        <v>551</v>
      </c>
      <c r="B25" s="5" t="n">
        <v>0</v>
      </c>
      <c r="C25" s="5" t="n">
        <v>0</v>
      </c>
    </row>
    <row r="26" spans="1:3">
      <c r="A26" s="4" t="s">
        <v>60</v>
      </c>
      <c r="B26" s="5" t="n">
        <v>0</v>
      </c>
      <c r="C26" s="5" t="n">
        <v>0</v>
      </c>
    </row>
    <row r="27" spans="1:3">
      <c r="A27" s="4" t="s">
        <v>552</v>
      </c>
      <c r="C27" s="5" t="n">
        <v>0</v>
      </c>
    </row>
    <row r="28" spans="1:3">
      <c r="A28" s="4" t="s">
        <v>67</v>
      </c>
      <c r="B28" s="6" t="n">
        <v>0</v>
      </c>
      <c r="C2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6</v>
      </c>
    </row>
    <row r="3" spans="1:3">
      <c r="A3" s="4" t="s">
        <v>557</v>
      </c>
      <c r="B3" s="6" t="n">
        <v>3365</v>
      </c>
    </row>
    <row r="4" spans="1:3">
      <c r="A4" s="4" t="s">
        <v>558</v>
      </c>
      <c r="B4" s="5" t="n">
        <v>9216</v>
      </c>
      <c r="C4" s="6" t="n">
        <v>3365</v>
      </c>
    </row>
    <row r="5" spans="1:3">
      <c r="A5" s="4" t="s">
        <v>559</v>
      </c>
    </row>
    <row r="6" spans="1:3">
      <c r="A6" s="4" t="s">
        <v>557</v>
      </c>
      <c r="B6" s="5" t="n">
        <v>3365</v>
      </c>
      <c r="C6" s="5" t="n">
        <v>3345</v>
      </c>
    </row>
    <row r="7" spans="1:3">
      <c r="A7" s="4" t="s">
        <v>560</v>
      </c>
      <c r="B7" s="5" t="n">
        <v>1689</v>
      </c>
      <c r="C7" s="5" t="n">
        <v>2334</v>
      </c>
    </row>
    <row r="8" spans="1:3">
      <c r="A8" s="4" t="s">
        <v>561</v>
      </c>
      <c r="B8" s="5" t="n">
        <v>4645</v>
      </c>
      <c r="C8" s="5" t="n">
        <v>-1895</v>
      </c>
    </row>
    <row r="9" spans="1:3">
      <c r="A9" s="4" t="s">
        <v>562</v>
      </c>
      <c r="C9" s="5" t="n">
        <v>-419</v>
      </c>
    </row>
    <row r="10" spans="1:3">
      <c r="A10" s="4" t="s">
        <v>563</v>
      </c>
      <c r="B10" s="5" t="n">
        <v>199</v>
      </c>
    </row>
    <row r="11" spans="1:3">
      <c r="A11" s="4" t="s">
        <v>564</v>
      </c>
      <c r="B11" s="5" t="n">
        <v>-284</v>
      </c>
    </row>
    <row r="12" spans="1:3">
      <c r="A12" s="4" t="s">
        <v>558</v>
      </c>
      <c r="B12" s="6" t="n">
        <v>9216</v>
      </c>
      <c r="C12" s="6" t="n">
        <v>33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5</v>
      </c>
      <c r="B1" s="2" t="s">
        <v>1</v>
      </c>
    </row>
    <row r="2" spans="1:3">
      <c r="B2" s="2" t="s">
        <v>2</v>
      </c>
      <c r="C2" s="2" t="s">
        <v>36</v>
      </c>
    </row>
    <row r="3" spans="1:3">
      <c r="A3" s="4" t="s">
        <v>557</v>
      </c>
      <c r="B3" s="6" t="n">
        <v>3365</v>
      </c>
    </row>
    <row r="4" spans="1:3">
      <c r="A4" s="4" t="s">
        <v>558</v>
      </c>
      <c r="B4" s="5" t="n">
        <v>9216</v>
      </c>
      <c r="C4" s="6" t="n">
        <v>3365</v>
      </c>
    </row>
    <row r="5" spans="1:3">
      <c r="A5" s="4" t="s">
        <v>566</v>
      </c>
    </row>
    <row r="6" spans="1:3">
      <c r="A6" s="4" t="s">
        <v>557</v>
      </c>
      <c r="B6" s="5" t="n">
        <v>200</v>
      </c>
      <c r="C6" s="5" t="n">
        <v>0</v>
      </c>
    </row>
    <row r="7" spans="1:3">
      <c r="A7" s="4" t="s">
        <v>560</v>
      </c>
      <c r="C7" s="5" t="n">
        <v>330</v>
      </c>
    </row>
    <row r="8" spans="1:3">
      <c r="A8" s="4" t="s">
        <v>561</v>
      </c>
      <c r="B8" s="5" t="n">
        <v>-200</v>
      </c>
      <c r="C8" s="5" t="n">
        <v>-130</v>
      </c>
    </row>
    <row r="9" spans="1:3">
      <c r="A9" s="4" t="s">
        <v>558</v>
      </c>
      <c r="B9" s="6" t="n">
        <v>0</v>
      </c>
      <c r="C9" s="6"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7</v>
      </c>
      <c r="B1" s="2" t="s">
        <v>1</v>
      </c>
    </row>
    <row r="2" spans="1:3">
      <c r="B2" s="2" t="s">
        <v>2</v>
      </c>
      <c r="C2" s="2" t="s">
        <v>36</v>
      </c>
    </row>
    <row r="3" spans="1:3">
      <c r="A3" s="3" t="s">
        <v>568</v>
      </c>
    </row>
    <row r="4" spans="1:3">
      <c r="A4" s="4" t="s">
        <v>569</v>
      </c>
      <c r="B4" s="6" t="n">
        <v>14404</v>
      </c>
      <c r="C4" s="6" t="n">
        <v>8001</v>
      </c>
    </row>
    <row r="5" spans="1:3">
      <c r="A5" s="4" t="s">
        <v>570</v>
      </c>
      <c r="B5" s="5" t="n">
        <v>2460</v>
      </c>
      <c r="C5" s="5" t="n">
        <v>9657</v>
      </c>
    </row>
    <row r="6" spans="1:3">
      <c r="A6" s="4" t="s">
        <v>571</v>
      </c>
      <c r="B6" s="5" t="n">
        <v>-65</v>
      </c>
      <c r="C6" s="5" t="n">
        <v>-462</v>
      </c>
    </row>
    <row r="7" spans="1:3">
      <c r="A7" s="4" t="s">
        <v>572</v>
      </c>
      <c r="B7" s="5" t="n">
        <v>-6600</v>
      </c>
      <c r="C7" s="5" t="n">
        <v>-1664</v>
      </c>
    </row>
    <row r="8" spans="1:3">
      <c r="A8" s="4" t="s">
        <v>179</v>
      </c>
      <c r="C8" s="5" t="n">
        <v>-195</v>
      </c>
    </row>
    <row r="9" spans="1:3">
      <c r="A9" s="4" t="s">
        <v>573</v>
      </c>
      <c r="B9" s="5" t="n">
        <v>-1838</v>
      </c>
      <c r="C9" s="5" t="n">
        <v>-933</v>
      </c>
    </row>
    <row r="10" spans="1:3">
      <c r="A10" s="4" t="s">
        <v>574</v>
      </c>
      <c r="B10" s="6" t="n">
        <v>8261</v>
      </c>
      <c r="C10" s="6" t="n">
        <v>144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6</v>
      </c>
    </row>
    <row r="3" spans="1:3">
      <c r="A3" s="3" t="s">
        <v>252</v>
      </c>
    </row>
    <row r="4" spans="1:3">
      <c r="A4" s="4" t="s">
        <v>576</v>
      </c>
      <c r="B4" s="6" t="n">
        <v>6600</v>
      </c>
      <c r="C4" s="6" t="n">
        <v>1664</v>
      </c>
    </row>
    <row r="5" spans="1:3">
      <c r="A5" s="4" t="s">
        <v>577</v>
      </c>
      <c r="B5" s="4" t="s">
        <v>578</v>
      </c>
      <c r="C5" s="4" t="s">
        <v>5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80</v>
      </c>
      <c r="B1" s="2" t="s">
        <v>1</v>
      </c>
    </row>
    <row r="2" spans="1:3">
      <c r="B2" s="2" t="s">
        <v>2</v>
      </c>
      <c r="C2" s="2" t="s">
        <v>36</v>
      </c>
    </row>
    <row r="3" spans="1:3">
      <c r="A3" s="3" t="s">
        <v>70</v>
      </c>
    </row>
    <row r="4" spans="1:3">
      <c r="A4" s="4" t="s">
        <v>581</v>
      </c>
      <c r="B4" s="5" t="n">
        <v>2710066</v>
      </c>
      <c r="C4" s="5" t="n">
        <v>1899385</v>
      </c>
    </row>
    <row r="5" spans="1:3">
      <c r="A5" s="4" t="s">
        <v>582</v>
      </c>
      <c r="B5" s="5" t="n">
        <v>3511815</v>
      </c>
      <c r="C5" s="5" t="n">
        <v>1262212</v>
      </c>
    </row>
    <row r="6" spans="1:3">
      <c r="A6" s="4" t="s">
        <v>583</v>
      </c>
      <c r="B6" s="5" t="n">
        <v>-120606</v>
      </c>
      <c r="C6" s="5" t="n">
        <v>-414031</v>
      </c>
    </row>
    <row r="7" spans="1:3">
      <c r="A7" s="4" t="s">
        <v>584</v>
      </c>
      <c r="B7" s="5" t="n">
        <v>-224295</v>
      </c>
      <c r="C7" s="5" t="n">
        <v>-37500</v>
      </c>
    </row>
    <row r="8" spans="1:3">
      <c r="A8" s="4" t="s">
        <v>585</v>
      </c>
      <c r="B8" s="5" t="n">
        <v>5876980</v>
      </c>
      <c r="C8" s="5" t="n">
        <v>27100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586</v>
      </c>
      <c r="B1" s="2" t="s">
        <v>1</v>
      </c>
    </row>
    <row r="2" spans="1:3">
      <c r="B2" s="2" t="s">
        <v>2</v>
      </c>
      <c r="C2" s="2" t="s">
        <v>36</v>
      </c>
    </row>
    <row r="3" spans="1:3">
      <c r="A3" s="3" t="s">
        <v>587</v>
      </c>
    </row>
    <row r="4" spans="1:3">
      <c r="A4" s="4" t="s">
        <v>588</v>
      </c>
      <c r="B4" s="5" t="n">
        <v>1584523</v>
      </c>
      <c r="C4" s="5" t="n">
        <v>1660964</v>
      </c>
    </row>
    <row r="5" spans="1:3">
      <c r="A5" s="4" t="s">
        <v>589</v>
      </c>
      <c r="B5" s="5" t="n">
        <v>894295</v>
      </c>
      <c r="C5" s="5" t="n">
        <v>21624</v>
      </c>
    </row>
    <row r="6" spans="1:3">
      <c r="A6" s="4" t="s">
        <v>590</v>
      </c>
      <c r="B6" s="5" t="n">
        <v>-73303</v>
      </c>
      <c r="C6" s="5" t="n">
        <v>-91180</v>
      </c>
    </row>
    <row r="7" spans="1:3">
      <c r="A7" s="4" t="s">
        <v>584</v>
      </c>
      <c r="B7" s="5" t="n">
        <v>-11136</v>
      </c>
      <c r="C7" s="5" t="n">
        <v>-6885</v>
      </c>
    </row>
    <row r="8" spans="1:3">
      <c r="A8" s="4" t="s">
        <v>588</v>
      </c>
      <c r="B8" s="5" t="n">
        <v>2394379</v>
      </c>
      <c r="C8" s="5" t="n">
        <v>1584523</v>
      </c>
    </row>
    <row r="9" spans="1:3">
      <c r="A9" s="4" t="s">
        <v>591</v>
      </c>
      <c r="B9" s="5" t="n">
        <v>1212961</v>
      </c>
    </row>
    <row r="10" spans="1:3">
      <c r="A10" s="3" t="s">
        <v>592</v>
      </c>
    </row>
    <row r="11" spans="1:3">
      <c r="A11" s="4" t="s">
        <v>588</v>
      </c>
      <c r="B11" s="8" t="n">
        <v>4.76</v>
      </c>
      <c r="C11" s="8" t="n">
        <v>4.8</v>
      </c>
    </row>
    <row r="12" spans="1:3">
      <c r="A12" s="4" t="s">
        <v>589</v>
      </c>
      <c r="B12" s="9" t="n">
        <v>4.02</v>
      </c>
      <c r="C12" s="9" t="n">
        <v>4.6</v>
      </c>
    </row>
    <row r="13" spans="1:3">
      <c r="A13" s="4" t="s">
        <v>590</v>
      </c>
      <c r="B13" s="9" t="n">
        <v>5.81</v>
      </c>
      <c r="C13" s="9" t="n">
        <v>4.39</v>
      </c>
    </row>
    <row r="14" spans="1:3">
      <c r="A14" s="4" t="s">
        <v>584</v>
      </c>
      <c r="B14" s="9" t="n">
        <v>3.8</v>
      </c>
      <c r="C14" s="9" t="n">
        <v>4.28</v>
      </c>
    </row>
    <row r="15" spans="1:3">
      <c r="A15" s="4" t="s">
        <v>588</v>
      </c>
      <c r="B15" s="9" t="n">
        <v>4.45</v>
      </c>
      <c r="C15" s="8" t="n">
        <v>4.76</v>
      </c>
    </row>
    <row r="16" spans="1:3">
      <c r="A16" s="4" t="s">
        <v>591</v>
      </c>
      <c r="B16" s="8" t="n">
        <v>4.51</v>
      </c>
    </row>
    <row r="17" spans="1:3">
      <c r="A17" s="3" t="s">
        <v>593</v>
      </c>
    </row>
    <row r="18" spans="1:3">
      <c r="A18" s="4" t="s">
        <v>588</v>
      </c>
      <c r="B18" s="4" t="s">
        <v>594</v>
      </c>
      <c r="C18" s="4" t="s">
        <v>595</v>
      </c>
    </row>
    <row r="19" spans="1:3">
      <c r="A19" s="4" t="s">
        <v>591</v>
      </c>
      <c r="B19" s="4" t="s">
        <v>596</v>
      </c>
    </row>
    <row r="20" spans="1:3">
      <c r="A20" s="3" t="s">
        <v>597</v>
      </c>
    </row>
    <row r="21" spans="1:3">
      <c r="A21" s="4" t="s">
        <v>588</v>
      </c>
      <c r="B21" s="6" t="n">
        <v>126</v>
      </c>
      <c r="C21" s="6" t="n">
        <v>1346</v>
      </c>
    </row>
    <row r="22" spans="1:3">
      <c r="A22" s="4" t="s">
        <v>584</v>
      </c>
      <c r="B22" s="5" t="n">
        <v>33</v>
      </c>
      <c r="C22" s="5" t="n">
        <v>0</v>
      </c>
    </row>
    <row r="23" spans="1:3">
      <c r="A23" s="4" t="s">
        <v>588</v>
      </c>
      <c r="B23" s="5" t="n">
        <v>3049</v>
      </c>
      <c r="C23" s="6" t="n">
        <v>126</v>
      </c>
    </row>
    <row r="24" spans="1:3">
      <c r="A24" s="4" t="s">
        <v>591</v>
      </c>
      <c r="B24" s="6" t="n">
        <v>14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8</v>
      </c>
      <c r="B1" s="2" t="s">
        <v>1</v>
      </c>
    </row>
    <row r="2" spans="1:3">
      <c r="B2" s="2" t="s">
        <v>2</v>
      </c>
      <c r="C2" s="2" t="s">
        <v>36</v>
      </c>
    </row>
    <row r="3" spans="1:3">
      <c r="A3" s="4" t="s">
        <v>148</v>
      </c>
      <c r="B3" s="6" t="n">
        <v>1453</v>
      </c>
      <c r="C3" s="6" t="n">
        <v>654</v>
      </c>
    </row>
    <row r="4" spans="1:3">
      <c r="A4" s="4" t="s">
        <v>599</v>
      </c>
    </row>
    <row r="5" spans="1:3">
      <c r="A5" s="4" t="s">
        <v>148</v>
      </c>
      <c r="B5" s="5" t="n">
        <v>20</v>
      </c>
      <c r="C5" s="5" t="n">
        <v>14</v>
      </c>
    </row>
    <row r="6" spans="1:3">
      <c r="A6" s="4" t="s">
        <v>414</v>
      </c>
    </row>
    <row r="7" spans="1:3">
      <c r="A7" s="4" t="s">
        <v>148</v>
      </c>
      <c r="B7" s="5" t="n">
        <v>0</v>
      </c>
      <c r="C7" s="5" t="n">
        <v>4</v>
      </c>
    </row>
    <row r="8" spans="1:3">
      <c r="A8" s="4" t="s">
        <v>600</v>
      </c>
    </row>
    <row r="9" spans="1:3">
      <c r="A9" s="4" t="s">
        <v>148</v>
      </c>
      <c r="B9" s="5" t="n">
        <v>117</v>
      </c>
      <c r="C9" s="5" t="n">
        <v>51</v>
      </c>
    </row>
    <row r="10" spans="1:3">
      <c r="A10" s="4" t="s">
        <v>601</v>
      </c>
    </row>
    <row r="11" spans="1:3">
      <c r="A11" s="4" t="s">
        <v>148</v>
      </c>
      <c r="B11" s="6" t="n">
        <v>1316</v>
      </c>
      <c r="C11" s="6" t="n">
        <v>4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6"/>
    <col customWidth="1" max="3" min="3" width="25"/>
  </cols>
  <sheetData>
    <row r="1" spans="1:3">
      <c r="A1" s="1" t="s">
        <v>602</v>
      </c>
      <c r="B1" s="2" t="s">
        <v>1</v>
      </c>
    </row>
    <row r="2" spans="1:3">
      <c r="B2" s="2" t="s">
        <v>2</v>
      </c>
      <c r="C2" s="2" t="s">
        <v>36</v>
      </c>
    </row>
    <row r="3" spans="1:3">
      <c r="A3" s="4" t="s">
        <v>513</v>
      </c>
      <c r="C3" s="4" t="s">
        <v>514</v>
      </c>
    </row>
    <row r="4" spans="1:3">
      <c r="A4" s="4" t="s">
        <v>518</v>
      </c>
    </row>
    <row r="5" spans="1:3">
      <c r="A5" s="4" t="s">
        <v>519</v>
      </c>
      <c r="C5" s="4" t="s">
        <v>520</v>
      </c>
    </row>
    <row r="6" spans="1:3">
      <c r="A6" s="4" t="s">
        <v>603</v>
      </c>
      <c r="C6" s="4" t="s">
        <v>521</v>
      </c>
    </row>
    <row r="7" spans="1:3">
      <c r="A7" s="4" t="s">
        <v>525</v>
      </c>
    </row>
    <row r="8" spans="1:3">
      <c r="A8" s="4" t="s">
        <v>519</v>
      </c>
      <c r="C8" s="4" t="s">
        <v>526</v>
      </c>
    </row>
    <row r="9" spans="1:3">
      <c r="A9" s="4" t="s">
        <v>603</v>
      </c>
      <c r="C9" s="4" t="s">
        <v>527</v>
      </c>
    </row>
    <row r="10" spans="1:3">
      <c r="A10" s="4" t="s">
        <v>604</v>
      </c>
    </row>
    <row r="11" spans="1:3">
      <c r="A11" s="4" t="s">
        <v>534</v>
      </c>
      <c r="B11" s="4" t="s">
        <v>535</v>
      </c>
      <c r="C11" s="4" t="s">
        <v>535</v>
      </c>
    </row>
    <row r="12" spans="1:3">
      <c r="A12" s="4" t="s">
        <v>605</v>
      </c>
    </row>
    <row r="13" spans="1:3">
      <c r="A13" s="4" t="s">
        <v>519</v>
      </c>
      <c r="B13" s="4" t="s">
        <v>606</v>
      </c>
      <c r="C13" s="4" t="s">
        <v>607</v>
      </c>
    </row>
    <row r="14" spans="1:3">
      <c r="A14" s="4" t="s">
        <v>513</v>
      </c>
      <c r="B14" s="4" t="s">
        <v>608</v>
      </c>
      <c r="C14" s="4" t="s">
        <v>609</v>
      </c>
    </row>
    <row r="15" spans="1:3">
      <c r="A15" s="4" t="s">
        <v>603</v>
      </c>
      <c r="B15" s="4" t="s">
        <v>517</v>
      </c>
      <c r="C15" s="4" t="s">
        <v>610</v>
      </c>
    </row>
    <row r="16" spans="1:3">
      <c r="A16" s="4" t="s">
        <v>611</v>
      </c>
    </row>
    <row r="17" spans="1:3">
      <c r="A17" s="4" t="s">
        <v>519</v>
      </c>
      <c r="B17" s="4" t="s">
        <v>612</v>
      </c>
      <c r="C17" s="4" t="s">
        <v>613</v>
      </c>
    </row>
    <row r="18" spans="1:3">
      <c r="A18" s="4" t="s">
        <v>513</v>
      </c>
      <c r="B18" s="4" t="s">
        <v>614</v>
      </c>
      <c r="C18" s="4" t="s">
        <v>615</v>
      </c>
    </row>
    <row r="19" spans="1:3">
      <c r="A19" s="4" t="s">
        <v>603</v>
      </c>
      <c r="B19" s="4" t="s">
        <v>616</v>
      </c>
      <c r="C19" s="4" t="s">
        <v>6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27"/>
    <col customWidth="1" max="7" min="7" width="37"/>
    <col customWidth="1" max="8" min="8" width="20"/>
    <col customWidth="1" max="9" min="9" width="10"/>
  </cols>
  <sheetData>
    <row r="1" spans="1:9">
      <c r="A1" s="1" t="s">
        <v>126</v>
      </c>
      <c r="B1" s="2" t="s">
        <v>80</v>
      </c>
      <c r="C1" s="2" t="s">
        <v>77</v>
      </c>
      <c r="D1" s="2" t="s">
        <v>79</v>
      </c>
      <c r="E1" s="2" t="s">
        <v>127</v>
      </c>
      <c r="F1" s="2" t="s">
        <v>128</v>
      </c>
      <c r="G1" s="2" t="s">
        <v>129</v>
      </c>
      <c r="H1" s="2" t="s">
        <v>130</v>
      </c>
      <c r="I1" s="2" t="s">
        <v>49</v>
      </c>
    </row>
    <row r="2" spans="1:9">
      <c r="A2" s="4" t="s">
        <v>131</v>
      </c>
      <c r="B2" s="5" t="n">
        <v>0</v>
      </c>
      <c r="C2" s="5" t="n">
        <v>161135</v>
      </c>
      <c r="D2" s="5" t="n">
        <v>0</v>
      </c>
      <c r="E2" s="5" t="n">
        <v>19634345</v>
      </c>
    </row>
    <row r="3" spans="1:9">
      <c r="A3" s="4" t="s">
        <v>132</v>
      </c>
      <c r="B3" s="6" t="n">
        <v>0</v>
      </c>
      <c r="C3" s="6" t="n">
        <v>0</v>
      </c>
      <c r="D3" s="6" t="n">
        <v>0</v>
      </c>
      <c r="E3" s="6" t="n">
        <v>20</v>
      </c>
      <c r="F3" s="6" t="n">
        <v>170212</v>
      </c>
      <c r="G3" s="6" t="n">
        <v>-218</v>
      </c>
      <c r="H3" s="6" t="n">
        <v>-151016</v>
      </c>
      <c r="I3" s="6" t="n">
        <v>18998</v>
      </c>
    </row>
    <row r="4" spans="1:9">
      <c r="A4" s="4" t="s">
        <v>113</v>
      </c>
      <c r="H4" s="5" t="n">
        <v>-12677</v>
      </c>
      <c r="I4" s="5" t="n">
        <v>-12677</v>
      </c>
    </row>
    <row r="5" spans="1:9">
      <c r="A5" s="4" t="s">
        <v>133</v>
      </c>
      <c r="G5" s="5" t="n">
        <v>-63</v>
      </c>
      <c r="I5" s="5" t="n">
        <v>-63</v>
      </c>
    </row>
    <row r="6" spans="1:9">
      <c r="A6" s="4" t="s">
        <v>134</v>
      </c>
      <c r="E6" s="5" t="n">
        <v>21875</v>
      </c>
    </row>
    <row r="7" spans="1:9">
      <c r="A7" s="4" t="s">
        <v>135</v>
      </c>
      <c r="E7" s="6" t="n">
        <v>0</v>
      </c>
      <c r="F7" s="5" t="n">
        <v>28</v>
      </c>
      <c r="I7" s="5" t="n">
        <v>28</v>
      </c>
    </row>
    <row r="8" spans="1:9">
      <c r="A8" s="4" t="s">
        <v>136</v>
      </c>
      <c r="I8" s="5" t="n">
        <v>0</v>
      </c>
    </row>
    <row r="9" spans="1:9">
      <c r="A9" s="4" t="s">
        <v>137</v>
      </c>
      <c r="E9" s="5" t="n">
        <v>6885</v>
      </c>
    </row>
    <row r="10" spans="1:9">
      <c r="A10" s="4" t="s">
        <v>138</v>
      </c>
      <c r="E10" s="6" t="n">
        <v>0</v>
      </c>
      <c r="I10" s="5" t="n">
        <v>0</v>
      </c>
    </row>
    <row r="11" spans="1:9">
      <c r="A11" s="4" t="s">
        <v>139</v>
      </c>
      <c r="E11" s="5" t="n">
        <v>37500</v>
      </c>
    </row>
    <row r="12" spans="1:9">
      <c r="A12" s="4" t="s">
        <v>140</v>
      </c>
      <c r="E12" s="6" t="n">
        <v>0</v>
      </c>
      <c r="F12" s="5" t="n">
        <v>200</v>
      </c>
      <c r="I12" s="5" t="n">
        <v>200</v>
      </c>
    </row>
    <row r="13" spans="1:9">
      <c r="A13" s="4" t="s">
        <v>141</v>
      </c>
      <c r="F13" s="5" t="n">
        <v>-12</v>
      </c>
      <c r="I13" s="5" t="n">
        <v>-12</v>
      </c>
    </row>
    <row r="14" spans="1:9">
      <c r="A14" s="4" t="s">
        <v>142</v>
      </c>
      <c r="E14" s="5" t="n">
        <v>22680</v>
      </c>
    </row>
    <row r="15" spans="1:9">
      <c r="A15" s="4" t="s">
        <v>143</v>
      </c>
      <c r="E15" s="6" t="n">
        <v>0</v>
      </c>
      <c r="F15" s="5" t="n">
        <v>106</v>
      </c>
      <c r="I15" s="5" t="n">
        <v>106</v>
      </c>
    </row>
    <row r="16" spans="1:9">
      <c r="A16" s="4" t="s">
        <v>144</v>
      </c>
      <c r="F16" s="5" t="n">
        <v>-124</v>
      </c>
      <c r="I16" s="5" t="n">
        <v>-124</v>
      </c>
    </row>
    <row r="17" spans="1:9">
      <c r="A17" s="4" t="s">
        <v>145</v>
      </c>
      <c r="F17" s="5" t="n">
        <v>341</v>
      </c>
      <c r="I17" s="5" t="n">
        <v>341</v>
      </c>
    </row>
    <row r="18" spans="1:9">
      <c r="A18" s="4" t="s">
        <v>146</v>
      </c>
      <c r="I18" s="5" t="n">
        <v>0</v>
      </c>
    </row>
    <row r="19" spans="1:9">
      <c r="A19" s="4" t="s">
        <v>147</v>
      </c>
      <c r="I19" s="5" t="n">
        <v>0</v>
      </c>
    </row>
    <row r="20" spans="1:9">
      <c r="A20" s="4" t="s">
        <v>148</v>
      </c>
      <c r="F20" s="5" t="n">
        <v>654</v>
      </c>
      <c r="I20" s="5" t="n">
        <v>654</v>
      </c>
    </row>
    <row r="21" spans="1:9">
      <c r="A21" s="4" t="s">
        <v>149</v>
      </c>
      <c r="B21" s="5" t="n">
        <v>0</v>
      </c>
      <c r="C21" s="5" t="n">
        <v>161135</v>
      </c>
      <c r="D21" s="5" t="n">
        <v>0</v>
      </c>
      <c r="E21" s="5" t="n">
        <v>19723285</v>
      </c>
    </row>
    <row r="22" spans="1:9">
      <c r="A22" s="4" t="s">
        <v>150</v>
      </c>
      <c r="B22" s="6" t="n">
        <v>0</v>
      </c>
      <c r="C22" s="6" t="n">
        <v>0</v>
      </c>
      <c r="D22" s="6" t="n">
        <v>0</v>
      </c>
      <c r="E22" s="6" t="n">
        <v>20</v>
      </c>
      <c r="F22" s="5" t="n">
        <v>171405</v>
      </c>
      <c r="G22" s="5" t="n">
        <v>-281</v>
      </c>
      <c r="H22" s="5" t="n">
        <v>-163693</v>
      </c>
      <c r="I22" s="5" t="n">
        <v>7451</v>
      </c>
    </row>
    <row r="23" spans="1:9">
      <c r="A23" s="4" t="s">
        <v>113</v>
      </c>
      <c r="H23" s="5" t="n">
        <v>-20070</v>
      </c>
      <c r="I23" s="5" t="n">
        <v>-20070</v>
      </c>
    </row>
    <row r="24" spans="1:9">
      <c r="A24" s="4" t="s">
        <v>133</v>
      </c>
      <c r="G24" s="5" t="n">
        <v>236</v>
      </c>
      <c r="I24" s="5" t="n">
        <v>236</v>
      </c>
    </row>
    <row r="25" spans="1:9">
      <c r="A25" s="4" t="s">
        <v>151</v>
      </c>
      <c r="D25" s="5" t="n">
        <v>381173</v>
      </c>
    </row>
    <row r="26" spans="1:9">
      <c r="A26" s="4" t="s">
        <v>152</v>
      </c>
      <c r="D26" s="6" t="n">
        <v>0</v>
      </c>
      <c r="F26" s="5" t="n">
        <v>3289</v>
      </c>
      <c r="I26" s="5" t="n">
        <v>3289</v>
      </c>
    </row>
    <row r="27" spans="1:9">
      <c r="A27" s="4" t="s">
        <v>153</v>
      </c>
      <c r="B27" s="5" t="n">
        <v>697363</v>
      </c>
    </row>
    <row r="28" spans="1:9">
      <c r="A28" s="4" t="s">
        <v>154</v>
      </c>
      <c r="B28" s="6" t="n">
        <v>6236</v>
      </c>
      <c r="I28" s="5" t="n">
        <v>0</v>
      </c>
    </row>
    <row r="29" spans="1:9">
      <c r="A29" s="4" t="s">
        <v>136</v>
      </c>
      <c r="F29" s="5" t="n">
        <v>3276</v>
      </c>
      <c r="I29" s="5" t="n">
        <v>3276</v>
      </c>
    </row>
    <row r="30" spans="1:9">
      <c r="A30" s="4" t="s">
        <v>155</v>
      </c>
      <c r="E30" s="5" t="n">
        <v>780526</v>
      </c>
    </row>
    <row r="31" spans="1:9">
      <c r="A31" s="4" t="s">
        <v>156</v>
      </c>
      <c r="E31" s="6" t="n">
        <v>1</v>
      </c>
      <c r="F31" s="5" t="n">
        <v>1273</v>
      </c>
      <c r="I31" s="5" t="n">
        <v>1273</v>
      </c>
    </row>
    <row r="32" spans="1:9">
      <c r="A32" s="4" t="s">
        <v>137</v>
      </c>
      <c r="E32" s="5" t="n">
        <v>235431</v>
      </c>
    </row>
    <row r="33" spans="1:9">
      <c r="A33" s="4" t="s">
        <v>138</v>
      </c>
      <c r="E33" s="6" t="n">
        <v>0</v>
      </c>
      <c r="F33" s="5" t="n">
        <v>1241</v>
      </c>
      <c r="I33" s="5" t="n">
        <v>1241</v>
      </c>
    </row>
    <row r="34" spans="1:9">
      <c r="A34" s="4" t="s">
        <v>139</v>
      </c>
      <c r="E34" s="5" t="n">
        <v>340</v>
      </c>
    </row>
    <row r="35" spans="1:9">
      <c r="A35" s="4" t="s">
        <v>140</v>
      </c>
      <c r="E35" s="6" t="n">
        <v>0</v>
      </c>
      <c r="F35" s="5" t="n">
        <v>1815</v>
      </c>
      <c r="I35" s="5" t="n">
        <v>1815</v>
      </c>
    </row>
    <row r="36" spans="1:9">
      <c r="A36" s="4" t="s">
        <v>157</v>
      </c>
      <c r="E36" s="5" t="n">
        <v>777664</v>
      </c>
    </row>
    <row r="37" spans="1:9">
      <c r="A37" s="4" t="s">
        <v>158</v>
      </c>
      <c r="E37" s="6" t="n">
        <v>1</v>
      </c>
      <c r="F37" s="5" t="n">
        <v>8705</v>
      </c>
      <c r="I37" s="5" t="n">
        <v>8706</v>
      </c>
    </row>
    <row r="38" spans="1:9">
      <c r="A38" s="4" t="s">
        <v>159</v>
      </c>
      <c r="D38" s="5" t="n">
        <v>-251736</v>
      </c>
      <c r="E38" s="5" t="n">
        <v>503472</v>
      </c>
    </row>
    <row r="39" spans="1:9">
      <c r="A39" s="4" t="s">
        <v>160</v>
      </c>
      <c r="D39" s="6" t="n">
        <v>0</v>
      </c>
      <c r="E39" s="6" t="n">
        <v>0</v>
      </c>
      <c r="I39" s="5" t="n">
        <v>0</v>
      </c>
    </row>
    <row r="40" spans="1:9">
      <c r="A40" s="4" t="s">
        <v>161</v>
      </c>
      <c r="B40" s="5" t="n">
        <v>-697363</v>
      </c>
      <c r="E40" s="5" t="n">
        <v>1394726</v>
      </c>
    </row>
    <row r="41" spans="1:9">
      <c r="A41" s="4" t="s">
        <v>162</v>
      </c>
      <c r="B41" s="6" t="n">
        <v>-6236</v>
      </c>
      <c r="E41" s="6" t="n">
        <v>2</v>
      </c>
      <c r="F41" s="5" t="n">
        <v>6234</v>
      </c>
      <c r="I41" s="5" t="n">
        <v>6236</v>
      </c>
    </row>
    <row r="42" spans="1:9">
      <c r="A42" s="4" t="s">
        <v>163</v>
      </c>
      <c r="E42" s="5" t="n">
        <v>1577033</v>
      </c>
    </row>
    <row r="43" spans="1:9">
      <c r="A43" s="4" t="s">
        <v>164</v>
      </c>
      <c r="E43" s="6" t="n">
        <v>2</v>
      </c>
      <c r="F43" s="5" t="n">
        <v>6542</v>
      </c>
      <c r="I43" s="5" t="n">
        <v>6544</v>
      </c>
    </row>
    <row r="44" spans="1:9">
      <c r="A44" s="4" t="s">
        <v>165</v>
      </c>
      <c r="E44" s="5" t="n">
        <v>428571</v>
      </c>
    </row>
    <row r="45" spans="1:9">
      <c r="A45" s="4" t="s">
        <v>166</v>
      </c>
      <c r="E45" s="6" t="n">
        <v>0</v>
      </c>
      <c r="F45" s="5" t="n">
        <v>3000</v>
      </c>
      <c r="I45" s="5" t="n">
        <v>3000</v>
      </c>
    </row>
    <row r="46" spans="1:9">
      <c r="A46" s="4" t="s">
        <v>141</v>
      </c>
      <c r="F46" s="5" t="n">
        <v>-151</v>
      </c>
      <c r="I46" s="5" t="n">
        <v>-151</v>
      </c>
    </row>
    <row r="47" spans="1:9">
      <c r="A47" s="4" t="s">
        <v>145</v>
      </c>
      <c r="F47" s="5" t="n">
        <v>1469</v>
      </c>
      <c r="I47" s="5" t="n">
        <v>1469</v>
      </c>
    </row>
    <row r="48" spans="1:9">
      <c r="A48" s="4" t="s">
        <v>146</v>
      </c>
      <c r="F48" s="5" t="n">
        <v>284</v>
      </c>
      <c r="I48" s="5" t="n">
        <v>284</v>
      </c>
    </row>
    <row r="49" spans="1:9">
      <c r="A49" s="4" t="s">
        <v>147</v>
      </c>
      <c r="F49" s="5" t="n">
        <v>199</v>
      </c>
      <c r="I49" s="5" t="n">
        <v>199</v>
      </c>
    </row>
    <row r="50" spans="1:9">
      <c r="A50" s="4" t="s">
        <v>148</v>
      </c>
      <c r="F50" s="5" t="n">
        <v>1453</v>
      </c>
      <c r="I50" s="5" t="n">
        <v>1453</v>
      </c>
    </row>
    <row r="51" spans="1:9">
      <c r="A51" s="4" t="s">
        <v>167</v>
      </c>
      <c r="B51" s="5" t="n">
        <v>0</v>
      </c>
      <c r="C51" s="5" t="n">
        <v>161135</v>
      </c>
      <c r="D51" s="5" t="n">
        <v>129437</v>
      </c>
      <c r="E51" s="5" t="n">
        <v>25760708</v>
      </c>
    </row>
    <row r="52" spans="1:9">
      <c r="A52" s="4" t="s">
        <v>168</v>
      </c>
      <c r="B52" s="6" t="n">
        <v>0</v>
      </c>
      <c r="C52" s="6" t="n">
        <v>0</v>
      </c>
      <c r="D52" s="6" t="n">
        <v>0</v>
      </c>
      <c r="E52" s="6" t="n">
        <v>26</v>
      </c>
      <c r="F52" s="6" t="n">
        <v>206757</v>
      </c>
      <c r="G52" s="6" t="n">
        <v>-45</v>
      </c>
      <c r="H52" s="6" t="n">
        <v>-183763</v>
      </c>
      <c r="I52" s="6" t="n">
        <v>229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0"/>
  </cols>
  <sheetData>
    <row r="1" spans="1:2">
      <c r="A1" s="1" t="s">
        <v>618</v>
      </c>
      <c r="B1" s="2" t="s">
        <v>1</v>
      </c>
    </row>
    <row r="2" spans="1:2">
      <c r="B2" s="2" t="s">
        <v>619</v>
      </c>
    </row>
    <row r="3" spans="1:2">
      <c r="A3" s="3" t="s">
        <v>70</v>
      </c>
    </row>
    <row r="4" spans="1:2">
      <c r="A4" s="4" t="s">
        <v>620</v>
      </c>
      <c r="B4" s="5" t="n">
        <v>500000</v>
      </c>
    </row>
    <row r="5" spans="1:2">
      <c r="A5" s="4" t="s">
        <v>621</v>
      </c>
      <c r="B5" s="5" t="n">
        <v>0</v>
      </c>
    </row>
    <row r="6" spans="1:2">
      <c r="A6" s="4" t="s">
        <v>622</v>
      </c>
      <c r="B6" s="5" t="n">
        <v>-25000</v>
      </c>
    </row>
    <row r="7" spans="1:2">
      <c r="A7" s="4" t="s">
        <v>620</v>
      </c>
      <c r="B7" s="5" t="n">
        <v>47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6</v>
      </c>
    </row>
    <row r="3" spans="1:3">
      <c r="A3" s="4" t="s">
        <v>624</v>
      </c>
      <c r="B3" s="5" t="n">
        <v>25760708</v>
      </c>
      <c r="C3" s="5" t="n">
        <v>19723285</v>
      </c>
    </row>
    <row r="4" spans="1:3">
      <c r="A4" s="4" t="s">
        <v>625</v>
      </c>
      <c r="B4" s="5" t="n">
        <v>196594</v>
      </c>
      <c r="C4" s="5" t="n">
        <v>0</v>
      </c>
    </row>
    <row r="5" spans="1:3">
      <c r="A5" s="4" t="s">
        <v>626</v>
      </c>
      <c r="B5" s="8" t="n">
        <v>5.3</v>
      </c>
    </row>
    <row r="6" spans="1:3">
      <c r="A6" s="4" t="s">
        <v>627</v>
      </c>
      <c r="B6" s="5" t="n">
        <v>553406</v>
      </c>
    </row>
    <row r="7" spans="1:3">
      <c r="A7" s="4" t="s">
        <v>628</v>
      </c>
      <c r="B7" s="6" t="n">
        <v>137</v>
      </c>
      <c r="C7" s="6" t="n">
        <v>124</v>
      </c>
    </row>
    <row r="8" spans="1:3">
      <c r="A8" s="4" t="s">
        <v>629</v>
      </c>
      <c r="B8" s="8" t="n">
        <v>2.39</v>
      </c>
      <c r="C8" s="8" t="n">
        <v>2.9</v>
      </c>
    </row>
    <row r="9" spans="1:3">
      <c r="A9" s="4" t="s">
        <v>630</v>
      </c>
      <c r="B9" s="6" t="n">
        <v>1617</v>
      </c>
    </row>
    <row r="10" spans="1:3">
      <c r="A10" s="4" t="s">
        <v>77</v>
      </c>
    </row>
    <row r="11" spans="1:3">
      <c r="A11" s="4" t="s">
        <v>631</v>
      </c>
      <c r="B11" s="5" t="n">
        <v>161135</v>
      </c>
      <c r="C11" s="5" t="n">
        <v>161135</v>
      </c>
    </row>
    <row r="12" spans="1:3">
      <c r="A12" s="4" t="s">
        <v>79</v>
      </c>
    </row>
    <row r="13" spans="1:3">
      <c r="A13" s="4" t="s">
        <v>631</v>
      </c>
      <c r="B13" s="5" t="n">
        <v>129437</v>
      </c>
      <c r="C13" s="5" t="n">
        <v>0</v>
      </c>
    </row>
    <row r="14" spans="1:3">
      <c r="A14" s="4" t="s">
        <v>80</v>
      </c>
    </row>
    <row r="15" spans="1:3">
      <c r="A15" s="4" t="s">
        <v>631</v>
      </c>
      <c r="B15" s="5" t="n">
        <v>0</v>
      </c>
      <c r="C15"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32</v>
      </c>
      <c r="B1" s="2" t="s">
        <v>419</v>
      </c>
    </row>
    <row r="2" spans="1:2">
      <c r="A2" s="3" t="s">
        <v>633</v>
      </c>
    </row>
    <row r="3" spans="1:2">
      <c r="A3" s="4" t="s">
        <v>421</v>
      </c>
      <c r="B3" s="6" t="n">
        <v>1261</v>
      </c>
    </row>
    <row r="4" spans="1:2">
      <c r="A4" s="4" t="s">
        <v>422</v>
      </c>
      <c r="B4" s="5" t="n">
        <v>984</v>
      </c>
    </row>
    <row r="5" spans="1:2">
      <c r="A5" s="4" t="s">
        <v>423</v>
      </c>
      <c r="B5" s="5" t="n">
        <v>770</v>
      </c>
    </row>
    <row r="6" spans="1:2">
      <c r="A6" s="4" t="s">
        <v>424</v>
      </c>
      <c r="B6" s="5" t="n">
        <v>658</v>
      </c>
    </row>
    <row r="7" spans="1:2">
      <c r="A7" s="4" t="s">
        <v>425</v>
      </c>
      <c r="B7" s="5" t="n">
        <v>624</v>
      </c>
    </row>
    <row r="8" spans="1:2">
      <c r="A8" s="4" t="s">
        <v>426</v>
      </c>
      <c r="B8" s="5" t="n">
        <v>1024</v>
      </c>
    </row>
    <row r="9" spans="1:2">
      <c r="A9" s="4" t="s">
        <v>49</v>
      </c>
      <c r="B9" s="6" t="n">
        <v>53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4</v>
      </c>
      <c r="B1" s="2" t="s">
        <v>1</v>
      </c>
    </row>
    <row r="2" spans="1:3">
      <c r="B2" s="2" t="s">
        <v>2</v>
      </c>
      <c r="C2" s="2" t="s">
        <v>36</v>
      </c>
    </row>
    <row r="3" spans="1:3">
      <c r="A3" s="3" t="s">
        <v>257</v>
      </c>
    </row>
    <row r="4" spans="1:3">
      <c r="A4" s="4" t="s">
        <v>635</v>
      </c>
      <c r="B4" s="6" t="n">
        <v>1475</v>
      </c>
      <c r="C4" s="6" t="n">
        <v>1413</v>
      </c>
    </row>
    <row r="5" spans="1:3">
      <c r="A5" s="4" t="s">
        <v>636</v>
      </c>
      <c r="B5" s="6" t="n">
        <v>30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7</v>
      </c>
      <c r="B1" s="2" t="s">
        <v>1</v>
      </c>
    </row>
    <row r="2" spans="1:3">
      <c r="B2" s="2" t="s">
        <v>2</v>
      </c>
      <c r="C2" s="2" t="s">
        <v>36</v>
      </c>
    </row>
    <row r="3" spans="1:3">
      <c r="A3" s="3" t="s">
        <v>260</v>
      </c>
    </row>
    <row r="4" spans="1:3">
      <c r="A4" s="4" t="s">
        <v>638</v>
      </c>
      <c r="B4" s="6" t="n">
        <v>-146</v>
      </c>
      <c r="C4" s="6" t="n">
        <v>135</v>
      </c>
    </row>
    <row r="5" spans="1:3">
      <c r="A5" s="4" t="s">
        <v>639</v>
      </c>
      <c r="B5" s="5" t="n">
        <v>292</v>
      </c>
      <c r="C5" s="5" t="n">
        <v>12</v>
      </c>
    </row>
    <row r="6" spans="1:3">
      <c r="A6" s="4" t="s">
        <v>640</v>
      </c>
      <c r="B6" s="5" t="n">
        <v>132</v>
      </c>
      <c r="C6" s="5" t="n">
        <v>132</v>
      </c>
    </row>
    <row r="7" spans="1:3">
      <c r="A7" s="4" t="s">
        <v>641</v>
      </c>
      <c r="B7" s="5" t="n">
        <v>278</v>
      </c>
      <c r="C7" s="5" t="n">
        <v>279</v>
      </c>
    </row>
    <row r="8" spans="1:3">
      <c r="A8" s="4" t="s">
        <v>642</v>
      </c>
      <c r="B8" s="5" t="n">
        <v>239</v>
      </c>
      <c r="C8" s="5" t="n">
        <v>2617</v>
      </c>
    </row>
    <row r="9" spans="1:3">
      <c r="A9" s="4" t="s">
        <v>643</v>
      </c>
      <c r="B9" s="5" t="n">
        <v>-112</v>
      </c>
      <c r="C9" s="5" t="n">
        <v>-156</v>
      </c>
    </row>
    <row r="10" spans="1:3">
      <c r="A10" s="4" t="s">
        <v>644</v>
      </c>
      <c r="B10" s="5" t="n">
        <v>11</v>
      </c>
      <c r="C10" s="5" t="n">
        <v>-13</v>
      </c>
    </row>
    <row r="11" spans="1:3">
      <c r="A11" s="4" t="s">
        <v>645</v>
      </c>
      <c r="B11" s="5" t="n">
        <v>138</v>
      </c>
      <c r="C11" s="5" t="n">
        <v>2448</v>
      </c>
    </row>
    <row r="12" spans="1:3">
      <c r="A12" s="4" t="s">
        <v>49</v>
      </c>
      <c r="B12" s="6" t="n">
        <v>416</v>
      </c>
      <c r="C12" s="6" t="n">
        <v>27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6</v>
      </c>
      <c r="B1" s="2" t="s">
        <v>1</v>
      </c>
    </row>
    <row r="2" spans="1:3">
      <c r="B2" s="2" t="s">
        <v>2</v>
      </c>
      <c r="C2" s="2" t="s">
        <v>36</v>
      </c>
    </row>
    <row r="3" spans="1:3">
      <c r="A3" s="3" t="s">
        <v>260</v>
      </c>
    </row>
    <row r="4" spans="1:3">
      <c r="A4" s="4" t="s">
        <v>647</v>
      </c>
      <c r="B4" s="6" t="n">
        <v>-4171</v>
      </c>
      <c r="C4" s="6" t="n">
        <v>-3483</v>
      </c>
    </row>
    <row r="5" spans="1:3">
      <c r="A5" s="4" t="s">
        <v>648</v>
      </c>
      <c r="B5" s="5" t="n">
        <v>74</v>
      </c>
      <c r="C5" s="5" t="n">
        <v>-38</v>
      </c>
    </row>
    <row r="6" spans="1:3">
      <c r="A6" s="4" t="s">
        <v>649</v>
      </c>
      <c r="B6" s="5" t="n">
        <v>540</v>
      </c>
      <c r="C6" s="5" t="n">
        <v>-382</v>
      </c>
    </row>
    <row r="7" spans="1:3">
      <c r="A7" s="4" t="s">
        <v>650</v>
      </c>
      <c r="B7" s="5" t="n">
        <v>162</v>
      </c>
      <c r="C7" s="5" t="n">
        <v>246</v>
      </c>
    </row>
    <row r="8" spans="1:3">
      <c r="A8" s="4" t="s">
        <v>651</v>
      </c>
      <c r="B8" s="5" t="n">
        <v>173</v>
      </c>
      <c r="C8" s="5" t="n">
        <v>0</v>
      </c>
    </row>
    <row r="9" spans="1:3">
      <c r="A9" s="4" t="s">
        <v>652</v>
      </c>
      <c r="B9" s="5" t="n">
        <v>0</v>
      </c>
      <c r="C9" s="5" t="n">
        <v>2022</v>
      </c>
    </row>
    <row r="10" spans="1:3">
      <c r="A10" s="4" t="s">
        <v>653</v>
      </c>
      <c r="B10" s="5" t="n">
        <v>1202</v>
      </c>
      <c r="C10" s="5" t="n">
        <v>95</v>
      </c>
    </row>
    <row r="11" spans="1:3">
      <c r="A11" s="4" t="s">
        <v>654</v>
      </c>
      <c r="B11" s="5" t="n">
        <v>1411</v>
      </c>
      <c r="C11" s="5" t="n">
        <v>4032</v>
      </c>
    </row>
    <row r="12" spans="1:3">
      <c r="A12" s="4" t="s">
        <v>655</v>
      </c>
      <c r="B12" s="5" t="n">
        <v>1216</v>
      </c>
      <c r="C12" s="5" t="n">
        <v>0</v>
      </c>
    </row>
    <row r="13" spans="1:3">
      <c r="A13" s="4" t="s">
        <v>656</v>
      </c>
      <c r="B13" s="5" t="n">
        <v>-146</v>
      </c>
      <c r="C13" s="5" t="n">
        <v>0</v>
      </c>
    </row>
    <row r="14" spans="1:3">
      <c r="A14" s="4" t="s">
        <v>657</v>
      </c>
      <c r="B14" s="5" t="n">
        <v>-45</v>
      </c>
      <c r="C14" s="5" t="n">
        <v>235</v>
      </c>
    </row>
    <row r="15" spans="1:3">
      <c r="A15" s="4" t="s">
        <v>49</v>
      </c>
      <c r="B15" s="6" t="n">
        <v>416</v>
      </c>
      <c r="C15" s="6" t="n">
        <v>27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8</v>
      </c>
      <c r="B1" s="2" t="s">
        <v>2</v>
      </c>
      <c r="C1" s="2" t="s">
        <v>36</v>
      </c>
    </row>
    <row r="2" spans="1:3">
      <c r="A2" s="3" t="s">
        <v>659</v>
      </c>
    </row>
    <row r="3" spans="1:3">
      <c r="A3" s="4" t="s">
        <v>660</v>
      </c>
      <c r="B3" s="6" t="n">
        <v>548</v>
      </c>
      <c r="C3" s="6" t="n">
        <v>1089</v>
      </c>
    </row>
    <row r="4" spans="1:3">
      <c r="A4" s="4" t="s">
        <v>41</v>
      </c>
      <c r="B4" s="5" t="n">
        <v>884</v>
      </c>
      <c r="C4" s="5" t="n">
        <v>510</v>
      </c>
    </row>
    <row r="5" spans="1:3">
      <c r="A5" s="4" t="s">
        <v>661</v>
      </c>
      <c r="B5" s="5" t="n">
        <v>34</v>
      </c>
      <c r="C5" s="5" t="n">
        <v>155</v>
      </c>
    </row>
    <row r="6" spans="1:3">
      <c r="A6" s="4" t="s">
        <v>662</v>
      </c>
      <c r="B6" s="5" t="n">
        <v>312</v>
      </c>
      <c r="C6" s="5" t="n">
        <v>170</v>
      </c>
    </row>
    <row r="7" spans="1:3">
      <c r="A7" s="4" t="s">
        <v>663</v>
      </c>
      <c r="B7" s="5" t="n">
        <v>6150</v>
      </c>
      <c r="C7" s="5" t="n">
        <v>4674</v>
      </c>
    </row>
    <row r="8" spans="1:3">
      <c r="A8" s="4" t="s">
        <v>664</v>
      </c>
      <c r="B8" s="5" t="n">
        <v>252</v>
      </c>
      <c r="C8" s="5" t="n">
        <v>305</v>
      </c>
    </row>
    <row r="9" spans="1:3">
      <c r="A9" s="4" t="s">
        <v>665</v>
      </c>
      <c r="B9" s="5" t="n">
        <v>8180</v>
      </c>
      <c r="C9" s="5" t="n">
        <v>6903</v>
      </c>
    </row>
    <row r="10" spans="1:3">
      <c r="A10" s="3" t="s">
        <v>666</v>
      </c>
    </row>
    <row r="11" spans="1:3">
      <c r="A11" s="4" t="s">
        <v>667</v>
      </c>
      <c r="B11" s="5" t="n">
        <v>-540</v>
      </c>
      <c r="C11" s="5" t="n">
        <v>-228</v>
      </c>
    </row>
    <row r="12" spans="1:3">
      <c r="A12" s="4" t="s">
        <v>657</v>
      </c>
      <c r="B12" s="5" t="n">
        <v>0</v>
      </c>
      <c r="C12" s="5" t="n">
        <v>-288</v>
      </c>
    </row>
    <row r="13" spans="1:3">
      <c r="A13" s="4" t="s">
        <v>668</v>
      </c>
      <c r="B13" s="5" t="n">
        <v>-148</v>
      </c>
      <c r="C13" s="5" t="n">
        <v>-168</v>
      </c>
    </row>
    <row r="14" spans="1:3">
      <c r="A14" s="4" t="s">
        <v>669</v>
      </c>
      <c r="B14" s="5" t="n">
        <v>-688</v>
      </c>
      <c r="C14" s="5" t="n">
        <v>-685</v>
      </c>
    </row>
    <row r="15" spans="1:3">
      <c r="A15" s="4" t="s">
        <v>670</v>
      </c>
      <c r="B15" s="5" t="n">
        <v>7492</v>
      </c>
      <c r="C15" s="5" t="n">
        <v>6219</v>
      </c>
    </row>
    <row r="16" spans="1:3">
      <c r="A16" s="4" t="s">
        <v>671</v>
      </c>
      <c r="B16" s="5" t="n">
        <v>-7344</v>
      </c>
      <c r="C16" s="5" t="n">
        <v>-5933</v>
      </c>
    </row>
    <row r="17" spans="1:3">
      <c r="A17" s="4" t="s">
        <v>672</v>
      </c>
      <c r="B17" s="6" t="n">
        <v>148</v>
      </c>
      <c r="C17" s="6" t="n">
        <v>2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3</v>
      </c>
      <c r="B1" s="2" t="s">
        <v>1</v>
      </c>
    </row>
    <row r="2" spans="1:3">
      <c r="B2" s="2" t="s">
        <v>2</v>
      </c>
      <c r="C2" s="2" t="s">
        <v>36</v>
      </c>
    </row>
    <row r="3" spans="1:3">
      <c r="A3" s="3" t="s">
        <v>260</v>
      </c>
    </row>
    <row r="4" spans="1:3">
      <c r="A4" s="4" t="s">
        <v>654</v>
      </c>
      <c r="B4" s="6" t="n">
        <v>1411</v>
      </c>
      <c r="C4" s="6" t="n">
        <v>4032</v>
      </c>
    </row>
    <row r="5" spans="1:3">
      <c r="A5" s="4" t="s">
        <v>674</v>
      </c>
      <c r="B5" s="5" t="n">
        <v>7581</v>
      </c>
    </row>
    <row r="6" spans="1:3">
      <c r="A6" s="4" t="s">
        <v>675</v>
      </c>
      <c r="B6" s="6" t="n">
        <v>22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6</v>
      </c>
      <c r="B1" s="2" t="s">
        <v>1</v>
      </c>
    </row>
    <row r="2" spans="1:3">
      <c r="B2" s="2" t="s">
        <v>2</v>
      </c>
      <c r="C2" s="2" t="s">
        <v>36</v>
      </c>
    </row>
    <row r="3" spans="1:3">
      <c r="A3" s="4" t="s">
        <v>95</v>
      </c>
      <c r="B3" s="6" t="n">
        <v>162445</v>
      </c>
      <c r="C3" s="6" t="n">
        <v>165696</v>
      </c>
    </row>
    <row r="4" spans="1:3">
      <c r="A4" s="4" t="s">
        <v>97</v>
      </c>
      <c r="B4" s="5" t="n">
        <v>95032</v>
      </c>
      <c r="C4" s="5" t="n">
        <v>95565</v>
      </c>
    </row>
    <row r="5" spans="1:3">
      <c r="A5" s="4" t="s">
        <v>677</v>
      </c>
      <c r="B5" s="5" t="n">
        <v>-2637</v>
      </c>
      <c r="C5" s="5" t="n">
        <v>-5882</v>
      </c>
    </row>
    <row r="6" spans="1:3">
      <c r="A6" s="4" t="s">
        <v>678</v>
      </c>
      <c r="B6" s="5" t="n">
        <v>-20070</v>
      </c>
      <c r="C6" s="5" t="n">
        <v>-12677</v>
      </c>
    </row>
    <row r="7" spans="1:3">
      <c r="A7" s="4" t="s">
        <v>679</v>
      </c>
      <c r="B7" s="5" t="n">
        <v>3222</v>
      </c>
      <c r="C7" s="5" t="n">
        <v>1303</v>
      </c>
    </row>
    <row r="8" spans="1:3">
      <c r="A8" s="4" t="s">
        <v>432</v>
      </c>
    </row>
    <row r="9" spans="1:3">
      <c r="A9" s="4" t="s">
        <v>95</v>
      </c>
      <c r="B9" s="5" t="n">
        <v>138855</v>
      </c>
      <c r="C9" s="5" t="n">
        <v>142450</v>
      </c>
    </row>
    <row r="10" spans="1:3">
      <c r="A10" s="4" t="s">
        <v>97</v>
      </c>
      <c r="B10" s="5" t="n">
        <v>94910</v>
      </c>
      <c r="C10" s="5" t="n">
        <v>95379</v>
      </c>
    </row>
    <row r="11" spans="1:3">
      <c r="A11" s="4" t="s">
        <v>677</v>
      </c>
      <c r="B11" s="5" t="n">
        <v>1733</v>
      </c>
      <c r="C11" s="5" t="n">
        <v>-2526</v>
      </c>
    </row>
    <row r="12" spans="1:3">
      <c r="A12" s="4" t="s">
        <v>678</v>
      </c>
      <c r="B12" s="5" t="n">
        <v>-3328</v>
      </c>
      <c r="C12" s="5" t="n">
        <v>-3922</v>
      </c>
    </row>
    <row r="13" spans="1:3">
      <c r="A13" s="4" t="s">
        <v>679</v>
      </c>
      <c r="B13" s="5" t="n">
        <v>356</v>
      </c>
      <c r="C13" s="5" t="n">
        <v>854</v>
      </c>
    </row>
    <row r="14" spans="1:3">
      <c r="A14" s="4" t="s">
        <v>433</v>
      </c>
    </row>
    <row r="15" spans="1:3">
      <c r="A15" s="4" t="s">
        <v>95</v>
      </c>
      <c r="B15" s="5" t="n">
        <v>23590</v>
      </c>
      <c r="C15" s="5" t="n">
        <v>23246</v>
      </c>
    </row>
    <row r="16" spans="1:3">
      <c r="A16" s="4" t="s">
        <v>97</v>
      </c>
      <c r="B16" s="5" t="n">
        <v>122</v>
      </c>
      <c r="C16" s="5" t="n">
        <v>186</v>
      </c>
    </row>
    <row r="17" spans="1:3">
      <c r="A17" s="4" t="s">
        <v>677</v>
      </c>
      <c r="B17" s="5" t="n">
        <v>-4370</v>
      </c>
      <c r="C17" s="5" t="n">
        <v>-3356</v>
      </c>
    </row>
    <row r="18" spans="1:3">
      <c r="A18" s="4" t="s">
        <v>678</v>
      </c>
      <c r="B18" s="5" t="n">
        <v>-16742</v>
      </c>
      <c r="C18" s="5" t="n">
        <v>-8755</v>
      </c>
    </row>
    <row r="19" spans="1:3">
      <c r="A19" s="4" t="s">
        <v>679</v>
      </c>
      <c r="B19" s="6" t="n">
        <v>2866</v>
      </c>
      <c r="C19" s="6" t="n">
        <v>4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0</v>
      </c>
      <c r="B1" s="2" t="s">
        <v>2</v>
      </c>
      <c r="C1" s="2" t="s">
        <v>36</v>
      </c>
    </row>
    <row r="2" spans="1:3">
      <c r="A2" s="4" t="s">
        <v>681</v>
      </c>
      <c r="B2" s="6" t="n">
        <v>75973</v>
      </c>
      <c r="C2" s="6" t="n">
        <v>72389</v>
      </c>
    </row>
    <row r="3" spans="1:3">
      <c r="A3" s="4" t="s">
        <v>432</v>
      </c>
    </row>
    <row r="4" spans="1:3">
      <c r="A4" s="4" t="s">
        <v>681</v>
      </c>
      <c r="B4" s="5" t="n">
        <v>37026</v>
      </c>
      <c r="C4" s="5" t="n">
        <v>44082</v>
      </c>
    </row>
    <row r="5" spans="1:3">
      <c r="A5" s="4" t="s">
        <v>433</v>
      </c>
    </row>
    <row r="6" spans="1:3">
      <c r="A6" s="4" t="s">
        <v>681</v>
      </c>
      <c r="B6" s="6" t="n">
        <v>38042</v>
      </c>
      <c r="C6" s="6" t="n">
        <v>283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6</v>
      </c>
    </row>
    <row r="3" spans="1:3">
      <c r="A3" s="3" t="s">
        <v>170</v>
      </c>
    </row>
    <row r="4" spans="1:3">
      <c r="A4" s="4" t="s">
        <v>113</v>
      </c>
      <c r="B4" s="6" t="n">
        <v>-20070</v>
      </c>
      <c r="C4" s="6" t="n">
        <v>-12677</v>
      </c>
    </row>
    <row r="5" spans="1:3">
      <c r="A5" s="3" t="s">
        <v>171</v>
      </c>
    </row>
    <row r="6" spans="1:3">
      <c r="A6" s="4" t="s">
        <v>172</v>
      </c>
      <c r="B6" s="5" t="n">
        <v>4698</v>
      </c>
      <c r="C6" s="5" t="n">
        <v>4338</v>
      </c>
    </row>
    <row r="7" spans="1:3">
      <c r="A7" s="4" t="s">
        <v>173</v>
      </c>
      <c r="B7" s="5" t="n">
        <v>1453</v>
      </c>
      <c r="C7" s="5" t="n">
        <v>654</v>
      </c>
    </row>
    <row r="8" spans="1:3">
      <c r="A8" s="4" t="s">
        <v>174</v>
      </c>
      <c r="B8" s="5" t="n">
        <v>2033</v>
      </c>
      <c r="C8" s="5" t="n">
        <v>1777</v>
      </c>
    </row>
    <row r="9" spans="1:3">
      <c r="A9" s="4" t="s">
        <v>175</v>
      </c>
      <c r="B9" s="5" t="n">
        <v>393</v>
      </c>
      <c r="C9" s="5" t="n">
        <v>256</v>
      </c>
    </row>
    <row r="10" spans="1:3">
      <c r="A10" s="4" t="s">
        <v>176</v>
      </c>
      <c r="B10" s="5" t="n">
        <v>0</v>
      </c>
      <c r="C10" s="5" t="n">
        <v>106</v>
      </c>
    </row>
    <row r="11" spans="1:3">
      <c r="A11" s="4" t="s">
        <v>177</v>
      </c>
      <c r="B11" s="5" t="n">
        <v>0</v>
      </c>
      <c r="C11" s="5" t="n">
        <v>125</v>
      </c>
    </row>
    <row r="12" spans="1:3">
      <c r="A12" s="4" t="s">
        <v>109</v>
      </c>
      <c r="B12" s="5" t="n">
        <v>4645</v>
      </c>
      <c r="C12" s="5" t="n">
        <v>-1895</v>
      </c>
    </row>
    <row r="13" spans="1:3">
      <c r="A13" s="4" t="s">
        <v>178</v>
      </c>
      <c r="B13" s="5" t="n">
        <v>0</v>
      </c>
      <c r="C13" s="5" t="n">
        <v>-130</v>
      </c>
    </row>
    <row r="14" spans="1:3">
      <c r="A14" s="4" t="s">
        <v>179</v>
      </c>
      <c r="B14" s="5" t="n">
        <v>0</v>
      </c>
      <c r="C14" s="5" t="n">
        <v>-195</v>
      </c>
    </row>
    <row r="15" spans="1:3">
      <c r="A15" s="4" t="s">
        <v>180</v>
      </c>
      <c r="B15" s="5" t="n">
        <v>-6600</v>
      </c>
      <c r="C15" s="5" t="n">
        <v>-1664</v>
      </c>
    </row>
    <row r="16" spans="1:3">
      <c r="A16" s="4" t="s">
        <v>181</v>
      </c>
      <c r="B16" s="5" t="n">
        <v>0</v>
      </c>
      <c r="C16" s="5" t="n">
        <v>341</v>
      </c>
    </row>
    <row r="17" spans="1:3">
      <c r="A17" s="4" t="s">
        <v>108</v>
      </c>
      <c r="B17" s="5" t="n">
        <v>1082</v>
      </c>
      <c r="C17" s="5" t="n">
        <v>308</v>
      </c>
    </row>
    <row r="18" spans="1:3">
      <c r="A18" s="4" t="s">
        <v>182</v>
      </c>
      <c r="B18" s="5" t="n">
        <v>-1204</v>
      </c>
      <c r="C18" s="5" t="n">
        <v>0</v>
      </c>
    </row>
    <row r="19" spans="1:3">
      <c r="A19" s="4" t="s">
        <v>183</v>
      </c>
      <c r="B19" s="5" t="n">
        <v>4706</v>
      </c>
      <c r="C19" s="5" t="n">
        <v>0</v>
      </c>
    </row>
    <row r="20" spans="1:3">
      <c r="A20" s="4" t="s">
        <v>102</v>
      </c>
      <c r="B20" s="5" t="n">
        <v>3175</v>
      </c>
      <c r="C20" s="5" t="n">
        <v>0</v>
      </c>
    </row>
    <row r="21" spans="1:3">
      <c r="A21" s="4" t="s">
        <v>184</v>
      </c>
      <c r="B21" s="5" t="n">
        <v>-225</v>
      </c>
      <c r="C21" s="5" t="n">
        <v>0</v>
      </c>
    </row>
    <row r="22" spans="1:3">
      <c r="A22" s="4" t="s">
        <v>185</v>
      </c>
      <c r="B22" s="5" t="n">
        <v>138</v>
      </c>
      <c r="C22" s="5" t="n">
        <v>2447</v>
      </c>
    </row>
    <row r="23" spans="1:3">
      <c r="A23" s="3" t="s">
        <v>186</v>
      </c>
    </row>
    <row r="24" spans="1:3">
      <c r="A24" s="4" t="s">
        <v>187</v>
      </c>
      <c r="B24" s="5" t="n">
        <v>61</v>
      </c>
      <c r="C24" s="5" t="n">
        <v>-2165</v>
      </c>
    </row>
    <row r="25" spans="1:3">
      <c r="A25" s="4" t="s">
        <v>41</v>
      </c>
      <c r="B25" s="5" t="n">
        <v>-907</v>
      </c>
      <c r="C25" s="5" t="n">
        <v>-581</v>
      </c>
    </row>
    <row r="26" spans="1:3">
      <c r="A26" s="4" t="s">
        <v>188</v>
      </c>
      <c r="B26" s="5" t="n">
        <v>-5000</v>
      </c>
      <c r="C26" s="5" t="n">
        <v>0</v>
      </c>
    </row>
    <row r="27" spans="1:3">
      <c r="A27" s="4" t="s">
        <v>43</v>
      </c>
      <c r="B27" s="5" t="n">
        <v>158</v>
      </c>
      <c r="C27" s="5" t="n">
        <v>-968</v>
      </c>
    </row>
    <row r="28" spans="1:3">
      <c r="A28" s="4" t="s">
        <v>40</v>
      </c>
      <c r="B28" s="5" t="n">
        <v>32</v>
      </c>
      <c r="C28" s="5" t="n">
        <v>205</v>
      </c>
    </row>
    <row r="29" spans="1:3">
      <c r="A29" s="4" t="s">
        <v>51</v>
      </c>
      <c r="B29" s="5" t="n">
        <v>-3250</v>
      </c>
      <c r="C29" s="5" t="n">
        <v>3554</v>
      </c>
    </row>
    <row r="30" spans="1:3">
      <c r="A30" s="4" t="s">
        <v>52</v>
      </c>
      <c r="B30" s="5" t="n">
        <v>-988</v>
      </c>
      <c r="C30" s="5" t="n">
        <v>114</v>
      </c>
    </row>
    <row r="31" spans="1:3">
      <c r="A31" s="4" t="s">
        <v>54</v>
      </c>
      <c r="B31" s="5" t="n">
        <v>-1074</v>
      </c>
      <c r="C31" s="5" t="n">
        <v>1516</v>
      </c>
    </row>
    <row r="32" spans="1:3">
      <c r="A32" s="4" t="s">
        <v>189</v>
      </c>
      <c r="B32" s="5" t="n">
        <v>1534</v>
      </c>
      <c r="C32" s="5" t="n">
        <v>1761</v>
      </c>
    </row>
    <row r="33" spans="1:3">
      <c r="A33" s="4" t="s">
        <v>190</v>
      </c>
      <c r="B33" s="5" t="n">
        <v>-12352</v>
      </c>
      <c r="C33" s="5" t="n">
        <v>-2773</v>
      </c>
    </row>
    <row r="34" spans="1:3">
      <c r="A34" s="3" t="s">
        <v>191</v>
      </c>
    </row>
    <row r="35" spans="1:3">
      <c r="A35" s="4" t="s">
        <v>192</v>
      </c>
      <c r="B35" s="5" t="n">
        <v>-50</v>
      </c>
      <c r="C35" s="5" t="n">
        <v>-52</v>
      </c>
    </row>
    <row r="36" spans="1:3">
      <c r="A36" s="4" t="s">
        <v>193</v>
      </c>
      <c r="B36" s="5" t="n">
        <v>-1337</v>
      </c>
      <c r="C36" s="5" t="n">
        <v>-930</v>
      </c>
    </row>
    <row r="37" spans="1:3">
      <c r="A37" s="4" t="s">
        <v>194</v>
      </c>
      <c r="B37" s="5" t="n">
        <v>-1387</v>
      </c>
      <c r="C37" s="5" t="n">
        <v>-982</v>
      </c>
    </row>
    <row r="38" spans="1:3">
      <c r="A38" s="3" t="s">
        <v>195</v>
      </c>
    </row>
    <row r="39" spans="1:3">
      <c r="A39" s="4" t="s">
        <v>196</v>
      </c>
      <c r="B39" s="5" t="n">
        <v>3289</v>
      </c>
      <c r="C39" s="5" t="n">
        <v>0</v>
      </c>
    </row>
    <row r="40" spans="1:3">
      <c r="A40" s="4" t="s">
        <v>197</v>
      </c>
      <c r="B40" s="5" t="n">
        <v>6236</v>
      </c>
      <c r="C40" s="5" t="n">
        <v>0</v>
      </c>
    </row>
    <row r="41" spans="1:3">
      <c r="A41" s="4" t="s">
        <v>198</v>
      </c>
      <c r="B41" s="5" t="n">
        <v>2962</v>
      </c>
      <c r="C41" s="5" t="n">
        <v>0</v>
      </c>
    </row>
    <row r="42" spans="1:3">
      <c r="A42" s="4" t="s">
        <v>199</v>
      </c>
      <c r="B42" s="5" t="n">
        <v>4825</v>
      </c>
      <c r="C42" s="5" t="n">
        <v>0</v>
      </c>
    </row>
    <row r="43" spans="1:3">
      <c r="A43" s="4" t="s">
        <v>200</v>
      </c>
      <c r="B43" s="5" t="n">
        <v>1241</v>
      </c>
      <c r="C43" s="5" t="n">
        <v>28</v>
      </c>
    </row>
    <row r="44" spans="1:3">
      <c r="A44" s="4" t="s">
        <v>201</v>
      </c>
      <c r="B44" s="5" t="n">
        <v>0</v>
      </c>
      <c r="C44" s="5" t="n">
        <v>1558</v>
      </c>
    </row>
    <row r="45" spans="1:3">
      <c r="A45" s="4" t="s">
        <v>202</v>
      </c>
      <c r="B45" s="5" t="n">
        <v>1907</v>
      </c>
      <c r="C45" s="5" t="n">
        <v>0</v>
      </c>
    </row>
    <row r="46" spans="1:3">
      <c r="A46" s="4" t="s">
        <v>203</v>
      </c>
      <c r="B46" s="5" t="n">
        <v>-1461</v>
      </c>
      <c r="C46" s="5" t="n">
        <v>0</v>
      </c>
    </row>
    <row r="47" spans="1:3">
      <c r="A47" s="4" t="s">
        <v>204</v>
      </c>
      <c r="B47" s="5" t="n">
        <v>-1552</v>
      </c>
      <c r="C47" s="5" t="n">
        <v>960</v>
      </c>
    </row>
    <row r="48" spans="1:3">
      <c r="A48" s="4" t="s">
        <v>205</v>
      </c>
      <c r="B48" s="5" t="n">
        <v>0</v>
      </c>
      <c r="C48" s="5" t="n">
        <v>2720</v>
      </c>
    </row>
    <row r="49" spans="1:3">
      <c r="A49" s="4" t="s">
        <v>206</v>
      </c>
      <c r="B49" s="5" t="n">
        <v>1282</v>
      </c>
      <c r="C49" s="5" t="n">
        <v>962</v>
      </c>
    </row>
    <row r="50" spans="1:3">
      <c r="A50" s="4" t="s">
        <v>207</v>
      </c>
      <c r="B50" s="5" t="n">
        <v>164</v>
      </c>
      <c r="C50" s="5" t="n">
        <v>220</v>
      </c>
    </row>
    <row r="51" spans="1:3">
      <c r="A51" s="4" t="s">
        <v>208</v>
      </c>
      <c r="B51" s="5" t="n">
        <v>-165</v>
      </c>
      <c r="C51" s="5" t="n">
        <v>-462</v>
      </c>
    </row>
    <row r="52" spans="1:3">
      <c r="A52" s="4" t="s">
        <v>209</v>
      </c>
      <c r="B52" s="5" t="n">
        <v>-127</v>
      </c>
      <c r="C52" s="5" t="n">
        <v>0</v>
      </c>
    </row>
    <row r="53" spans="1:3">
      <c r="A53" s="4" t="s">
        <v>210</v>
      </c>
      <c r="B53" s="5" t="n">
        <v>15709</v>
      </c>
      <c r="C53" s="5" t="n">
        <v>3622</v>
      </c>
    </row>
    <row r="54" spans="1:3">
      <c r="A54" s="4" t="s">
        <v>211</v>
      </c>
      <c r="B54" s="5" t="n">
        <v>236</v>
      </c>
      <c r="C54" s="5" t="n">
        <v>-63</v>
      </c>
    </row>
    <row r="55" spans="1:3">
      <c r="A55" s="4" t="s">
        <v>212</v>
      </c>
      <c r="B55" s="5" t="n">
        <v>2206</v>
      </c>
      <c r="C55" s="5" t="n">
        <v>-196</v>
      </c>
    </row>
    <row r="56" spans="1:3">
      <c r="A56" s="4" t="s">
        <v>213</v>
      </c>
      <c r="B56" s="5" t="n">
        <v>673</v>
      </c>
      <c r="C56" s="5" t="n">
        <v>869</v>
      </c>
    </row>
    <row r="57" spans="1:3">
      <c r="A57" s="4" t="s">
        <v>214</v>
      </c>
      <c r="B57" s="5" t="n">
        <v>2879</v>
      </c>
      <c r="C57" s="5" t="n">
        <v>673</v>
      </c>
    </row>
    <row r="58" spans="1:3">
      <c r="A58" s="3" t="s">
        <v>215</v>
      </c>
    </row>
    <row r="59" spans="1:3">
      <c r="A59" s="4" t="s">
        <v>216</v>
      </c>
      <c r="B59" s="5" t="n">
        <v>4623</v>
      </c>
      <c r="C59" s="5" t="n">
        <v>3922</v>
      </c>
    </row>
    <row r="60" spans="1:3">
      <c r="A60" s="4" t="s">
        <v>217</v>
      </c>
      <c r="B60" s="5" t="n">
        <v>20</v>
      </c>
      <c r="C60" s="5" t="n">
        <v>168</v>
      </c>
    </row>
    <row r="61" spans="1:3">
      <c r="A61" s="3" t="s">
        <v>218</v>
      </c>
    </row>
    <row r="62" spans="1:3">
      <c r="A62" s="4" t="s">
        <v>219</v>
      </c>
      <c r="B62" s="5" t="n">
        <v>1880</v>
      </c>
      <c r="C62" s="5" t="n">
        <v>378</v>
      </c>
    </row>
    <row r="63" spans="1:3">
      <c r="A63" s="4" t="s">
        <v>220</v>
      </c>
      <c r="B63" s="5" t="n">
        <v>523</v>
      </c>
      <c r="C63" s="5" t="n">
        <v>8724</v>
      </c>
    </row>
    <row r="64" spans="1:3">
      <c r="A64" s="4" t="s">
        <v>221</v>
      </c>
      <c r="B64" s="5" t="n">
        <v>1815</v>
      </c>
      <c r="C64" s="5" t="n">
        <v>200</v>
      </c>
    </row>
    <row r="65" spans="1:3">
      <c r="A65" s="4" t="s">
        <v>222</v>
      </c>
      <c r="B65" s="5" t="n">
        <v>3276</v>
      </c>
      <c r="C65" s="5" t="n">
        <v>0</v>
      </c>
    </row>
    <row r="66" spans="1:3">
      <c r="A66" s="4" t="s">
        <v>223</v>
      </c>
      <c r="B66" s="5" t="n">
        <v>3000</v>
      </c>
      <c r="C66" s="5" t="n">
        <v>0</v>
      </c>
    </row>
    <row r="67" spans="1:3">
      <c r="A67" s="4" t="s">
        <v>224</v>
      </c>
      <c r="B67" s="5" t="n">
        <v>1689</v>
      </c>
      <c r="C67" s="5" t="n">
        <v>2344</v>
      </c>
    </row>
    <row r="68" spans="1:3">
      <c r="A68" s="4" t="s">
        <v>225</v>
      </c>
      <c r="B68" s="5" t="n">
        <v>4000</v>
      </c>
      <c r="C68" s="5" t="n">
        <v>0</v>
      </c>
    </row>
    <row r="69" spans="1:3">
      <c r="A69" s="4" t="s">
        <v>226</v>
      </c>
      <c r="B69" s="5" t="n">
        <v>1486</v>
      </c>
      <c r="C69" s="5" t="n">
        <v>0</v>
      </c>
    </row>
    <row r="70" spans="1:3">
      <c r="A70" s="4" t="s">
        <v>227</v>
      </c>
      <c r="B70" s="5" t="n">
        <v>0</v>
      </c>
      <c r="C70" s="5" t="n">
        <v>2847</v>
      </c>
    </row>
    <row r="71" spans="1:3">
      <c r="A71" s="4" t="s">
        <v>228</v>
      </c>
      <c r="B71" s="5" t="n">
        <v>6544</v>
      </c>
      <c r="C71" s="5" t="n">
        <v>0</v>
      </c>
    </row>
    <row r="72" spans="1:3">
      <c r="A72" s="4" t="s">
        <v>229</v>
      </c>
      <c r="B72" s="5" t="n">
        <v>24</v>
      </c>
      <c r="C72" s="5" t="n">
        <v>0</v>
      </c>
    </row>
    <row r="73" spans="1:3">
      <c r="A73" s="4" t="s">
        <v>230</v>
      </c>
      <c r="B73" s="5" t="n">
        <v>284</v>
      </c>
      <c r="C73" s="5" t="n">
        <v>0</v>
      </c>
    </row>
    <row r="74" spans="1:3">
      <c r="A74" s="4" t="s">
        <v>231</v>
      </c>
      <c r="B74" s="6" t="n">
        <v>199</v>
      </c>
      <c r="C7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2</v>
      </c>
      <c r="B1" s="2" t="s">
        <v>1</v>
      </c>
    </row>
    <row r="2" spans="1:3">
      <c r="B2" s="2" t="s">
        <v>2</v>
      </c>
      <c r="C2" s="2" t="s">
        <v>36</v>
      </c>
    </row>
    <row r="3" spans="1:3">
      <c r="A3" s="4" t="s">
        <v>683</v>
      </c>
      <c r="B3" s="6" t="n">
        <v>162445</v>
      </c>
      <c r="C3" s="6" t="n">
        <v>165696</v>
      </c>
    </row>
    <row r="4" spans="1:3">
      <c r="A4" s="4" t="s">
        <v>684</v>
      </c>
    </row>
    <row r="5" spans="1:3">
      <c r="A5" s="4" t="s">
        <v>683</v>
      </c>
      <c r="B5" s="5" t="n">
        <v>139985</v>
      </c>
      <c r="C5" s="5" t="n">
        <v>146206</v>
      </c>
    </row>
    <row r="6" spans="1:3">
      <c r="A6" s="4" t="s">
        <v>685</v>
      </c>
    </row>
    <row r="7" spans="1:3">
      <c r="A7" s="4" t="s">
        <v>683</v>
      </c>
      <c r="B7" s="6" t="n">
        <v>22460</v>
      </c>
      <c r="C7" s="6" t="n">
        <v>194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6</v>
      </c>
    </row>
    <row r="2" spans="1:3">
      <c r="A2" s="3" t="s">
        <v>263</v>
      </c>
    </row>
    <row r="3" spans="1:3">
      <c r="A3" s="4" t="s">
        <v>687</v>
      </c>
      <c r="B3" s="6" t="n">
        <v>6200</v>
      </c>
      <c r="C3" s="6" t="n">
        <v>5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22:40Z</dcterms:created>
  <dcterms:modified xmlns:dcterms="http://purl.org/dc/terms/" xmlns:xsi="http://www.w3.org/2001/XMLSchema-instance" xsi:type="dcterms:W3CDTF">2019-04-15T17:22:40Z</dcterms:modified>
</cp:coreProperties>
</file>